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ry Balance Sheet Inf" sheetId="10" state="visible" r:id="rId10"/>
    <sheet xmlns:r="http://schemas.openxmlformats.org/officeDocument/2006/relationships" name="Intangible Assets and Goodwill"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deemable Preferred Stock and " sheetId="15" state="visible" r:id="rId15"/>
    <sheet xmlns:r="http://schemas.openxmlformats.org/officeDocument/2006/relationships" name="Segment Information"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chedule II-Consolidated Valua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pplementary Balance Sheet I_2" sheetId="22" state="visible" r:id="rId22"/>
    <sheet xmlns:r="http://schemas.openxmlformats.org/officeDocument/2006/relationships" name="Intangible Assets and Goodwill "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Redeemable Preferred Stock an_2" sheetId="27" state="visible" r:id="rId27"/>
    <sheet xmlns:r="http://schemas.openxmlformats.org/officeDocument/2006/relationships" name="Segment Information (Tables)" sheetId="28" state="visible" r:id="rId28"/>
    <sheet xmlns:r="http://schemas.openxmlformats.org/officeDocument/2006/relationships" name="Concentrations (Tables)" sheetId="29" state="visible" r:id="rId29"/>
    <sheet xmlns:r="http://schemas.openxmlformats.org/officeDocument/2006/relationships" name="Basis of Presentation - Additio" sheetId="30" state="visible" r:id="rId30"/>
    <sheet xmlns:r="http://schemas.openxmlformats.org/officeDocument/2006/relationships" name="Summary of Significant Accoun_4" sheetId="31" state="visible" r:id="rId31"/>
    <sheet xmlns:r="http://schemas.openxmlformats.org/officeDocument/2006/relationships" name="Schedule of Reconciliation of C" sheetId="32" state="visible" r:id="rId32"/>
    <sheet xmlns:r="http://schemas.openxmlformats.org/officeDocument/2006/relationships" name="Estimated Useful Lives of Prope" sheetId="33" state="visible" r:id="rId33"/>
    <sheet xmlns:r="http://schemas.openxmlformats.org/officeDocument/2006/relationships" name="Summary of Opening and Closing " sheetId="34" state="visible" r:id="rId34"/>
    <sheet xmlns:r="http://schemas.openxmlformats.org/officeDocument/2006/relationships" name="Summary of Disaggregation of Re" sheetId="35" state="visible" r:id="rId35"/>
    <sheet xmlns:r="http://schemas.openxmlformats.org/officeDocument/2006/relationships" name="Summary of Revenues Disaggregat" sheetId="36" state="visible" r:id="rId36"/>
    <sheet xmlns:r="http://schemas.openxmlformats.org/officeDocument/2006/relationships" name="Summary of Sales by End Market " sheetId="37" state="visible" r:id="rId37"/>
    <sheet xmlns:r="http://schemas.openxmlformats.org/officeDocument/2006/relationships" name="Changes in Initial Product Warr" sheetId="38" state="visible" r:id="rId38"/>
    <sheet xmlns:r="http://schemas.openxmlformats.org/officeDocument/2006/relationships" name="Classification of Compensation " sheetId="39" state="visible" r:id="rId39"/>
    <sheet xmlns:r="http://schemas.openxmlformats.org/officeDocument/2006/relationships" name="Assumptions Used in Estimating " sheetId="40" state="visible" r:id="rId40"/>
    <sheet xmlns:r="http://schemas.openxmlformats.org/officeDocument/2006/relationships" name="Components of Accounts Receivab" sheetId="41" state="visible" r:id="rId41"/>
    <sheet xmlns:r="http://schemas.openxmlformats.org/officeDocument/2006/relationships" name="Supplementary Balance Sheet I_3" sheetId="42" state="visible" r:id="rId42"/>
    <sheet xmlns:r="http://schemas.openxmlformats.org/officeDocument/2006/relationships" name="Components of Inventory (Detail" sheetId="43" state="visible" r:id="rId43"/>
    <sheet xmlns:r="http://schemas.openxmlformats.org/officeDocument/2006/relationships" name="Summary of Property, Plant, and" sheetId="44" state="visible" r:id="rId44"/>
    <sheet xmlns:r="http://schemas.openxmlformats.org/officeDocument/2006/relationships" name="Components of Accrued Liabiliti" sheetId="45" state="visible" r:id="rId45"/>
    <sheet xmlns:r="http://schemas.openxmlformats.org/officeDocument/2006/relationships" name="Intangible Assets and Goodwil_2" sheetId="46" state="visible" r:id="rId46"/>
    <sheet xmlns:r="http://schemas.openxmlformats.org/officeDocument/2006/relationships" name="Intangible Assets and Related A" sheetId="47" state="visible" r:id="rId47"/>
    <sheet xmlns:r="http://schemas.openxmlformats.org/officeDocument/2006/relationships" name="Summary of Income Tax Current a" sheetId="48" state="visible" r:id="rId48"/>
    <sheet xmlns:r="http://schemas.openxmlformats.org/officeDocument/2006/relationships" name="Federal Income Tax Provision Co" sheetId="49" state="visible" r:id="rId49"/>
    <sheet xmlns:r="http://schemas.openxmlformats.org/officeDocument/2006/relationships" name="Summary of Net Deferred Tax Ass" sheetId="50" state="visible" r:id="rId50"/>
    <sheet xmlns:r="http://schemas.openxmlformats.org/officeDocument/2006/relationships" name="Income Taxes - Additional Infor" sheetId="51" state="visible" r:id="rId51"/>
    <sheet xmlns:r="http://schemas.openxmlformats.org/officeDocument/2006/relationships" name="Summary of Unrecognized Tax Ben" sheetId="52" state="visible" r:id="rId52"/>
    <sheet xmlns:r="http://schemas.openxmlformats.org/officeDocument/2006/relationships" name="Debt - Summary of Principal Out" sheetId="53" state="visible" r:id="rId53"/>
    <sheet xmlns:r="http://schemas.openxmlformats.org/officeDocument/2006/relationships" name="Debt - Additional Information (" sheetId="54" state="visible" r:id="rId54"/>
    <sheet xmlns:r="http://schemas.openxmlformats.org/officeDocument/2006/relationships" name="Debt - Summary of Future Minimu"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Future Minimum Rental Commitmen" sheetId="58" state="visible" r:id="rId58"/>
    <sheet xmlns:r="http://schemas.openxmlformats.org/officeDocument/2006/relationships" name="Redeemable Preferred Stock an_3" sheetId="59" state="visible" r:id="rId59"/>
    <sheet xmlns:r="http://schemas.openxmlformats.org/officeDocument/2006/relationships" name="Summary of Warrant Activity (De" sheetId="60" state="visible" r:id="rId60"/>
    <sheet xmlns:r="http://schemas.openxmlformats.org/officeDocument/2006/relationships" name="Summary of Option Activity (Det" sheetId="61" state="visible" r:id="rId61"/>
    <sheet xmlns:r="http://schemas.openxmlformats.org/officeDocument/2006/relationships" name="Options Outstanding and Exercis" sheetId="62" state="visible" r:id="rId62"/>
    <sheet xmlns:r="http://schemas.openxmlformats.org/officeDocument/2006/relationships" name="Cash Proceeds Along with Fair V" sheetId="63" state="visible" r:id="rId63"/>
    <sheet xmlns:r="http://schemas.openxmlformats.org/officeDocument/2006/relationships" name="Summary of Unvested Restricted " sheetId="64" state="visible" r:id="rId64"/>
    <sheet xmlns:r="http://schemas.openxmlformats.org/officeDocument/2006/relationships" name="Segment Information - Additiona" sheetId="65" state="visible" r:id="rId65"/>
    <sheet xmlns:r="http://schemas.openxmlformats.org/officeDocument/2006/relationships" name="Summary of Long-Lived Assets by" sheetId="66" state="visible" r:id="rId66"/>
    <sheet xmlns:r="http://schemas.openxmlformats.org/officeDocument/2006/relationships" name="Concentrations - Summary of Net" sheetId="67" state="visible" r:id="rId67"/>
    <sheet xmlns:r="http://schemas.openxmlformats.org/officeDocument/2006/relationships" name="Concentrations - Additional Inf" sheetId="68" state="visible" r:id="rId68"/>
    <sheet xmlns:r="http://schemas.openxmlformats.org/officeDocument/2006/relationships" name="Subsequent Events - Additional " sheetId="69" state="visible" r:id="rId69"/>
    <sheet xmlns:r="http://schemas.openxmlformats.org/officeDocument/2006/relationships" name="Consolidated Valuation and Qual" sheetId="70" state="visible" r:id="rId70"/>
  </sheets>
  <definedNames/>
  <calcPr calcId="124519" fullCalcOnLoad="1"/>
</workbook>
</file>

<file path=xl/sharedStrings.xml><?xml version="1.0" encoding="utf-8"?>
<sst xmlns="http://schemas.openxmlformats.org/spreadsheetml/2006/main" uniqueCount="1160">
  <si>
    <t>Document and Entity Information - USD ($)</t>
  </si>
  <si>
    <t>12 Months Ended</t>
  </si>
  <si>
    <t>Dec. 31, 2019</t>
  </si>
  <si>
    <t>Mar.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BIOL</t>
  </si>
  <si>
    <t>Entity Registrant Name</t>
  </si>
  <si>
    <t>BIOLASE, INC</t>
  </si>
  <si>
    <t>Entity Central Index Key</t>
  </si>
  <si>
    <t>000081124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Entity File Number</t>
  </si>
  <si>
    <t>001-36385</t>
  </si>
  <si>
    <t>Entity Tax Identification Number</t>
  </si>
  <si>
    <t>87-0442441</t>
  </si>
  <si>
    <t>Entity Address, Address Line One</t>
  </si>
  <si>
    <t>4 Cromwell</t>
  </si>
  <si>
    <t>Entity Address, City or Town</t>
  </si>
  <si>
    <t>Irvine</t>
  </si>
  <si>
    <t>Entity Address, State or Province</t>
  </si>
  <si>
    <t>CA</t>
  </si>
  <si>
    <t>Entity Address, Postal Zip Code</t>
  </si>
  <si>
    <t>92618</t>
  </si>
  <si>
    <t>City Area Code</t>
  </si>
  <si>
    <t>949</t>
  </si>
  <si>
    <t>Local Phone Number</t>
  </si>
  <si>
    <t>361-1200</t>
  </si>
  <si>
    <t>Entity Incorporation, State or Country Code</t>
  </si>
  <si>
    <t>DE</t>
  </si>
  <si>
    <t>Entity Interactive Data Current</t>
  </si>
  <si>
    <t>Title of 12(b) Security</t>
  </si>
  <si>
    <t>Common stock at par value $0.001 per share</t>
  </si>
  <si>
    <t>Security Exchange Name</t>
  </si>
  <si>
    <t>NASDAQ</t>
  </si>
  <si>
    <t>Document Annual Report</t>
  </si>
  <si>
    <t>Document Transition Report</t>
  </si>
  <si>
    <t>Documents Incorporated by Reference</t>
  </si>
  <si>
    <t xml:space="preserve">Portions of the registrant’s definitive proxy statement related to its 2020 Annual Meeting of Stockholders, to be filed with the Securities and Exchange Commission pursuant to Regulation 14A within 120 days after the registrant’s fiscal year ended December 31, 2019, are incorporated by reference into Part III of this Annual Report on Form 10-K. </t>
  </si>
  <si>
    <t>Consolidated Balance Sheets - USD ($) $ in Thousands</t>
  </si>
  <si>
    <t>Dec. 31, 2018</t>
  </si>
  <si>
    <t>Current assets:</t>
  </si>
  <si>
    <t>Cash and cash equivalents</t>
  </si>
  <si>
    <t>Restricted cash</t>
  </si>
  <si>
    <t>Accounts receivable, less allowance of $ 2,531 and $850 in 2019 and 2018, respectively</t>
  </si>
  <si>
    <t>Inventory</t>
  </si>
  <si>
    <t>Prepaid expenses and other current assets</t>
  </si>
  <si>
    <t>Total current assets</t>
  </si>
  <si>
    <t>Property, plant, and equipment, net</t>
  </si>
  <si>
    <t>Goodwill</t>
  </si>
  <si>
    <t>Right of use asset</t>
  </si>
  <si>
    <t>Other assets</t>
  </si>
  <si>
    <t>Total assets</t>
  </si>
  <si>
    <t>Current liabilities:</t>
  </si>
  <si>
    <t>Accounts payable</t>
  </si>
  <si>
    <t>Accrued liabilities</t>
  </si>
  <si>
    <t>Deferred revenue</t>
  </si>
  <si>
    <t>Term loan</t>
  </si>
  <si>
    <t>Total current liabilities</t>
  </si>
  <si>
    <t>Deferred income taxes, net</t>
  </si>
  <si>
    <t>Warranty accrual</t>
  </si>
  <si>
    <t>Other liabilities</t>
  </si>
  <si>
    <t>Total liabilities</t>
  </si>
  <si>
    <t>Commitments and contingencies —Note 7</t>
  </si>
  <si>
    <t xml:space="preserve"> </t>
  </si>
  <si>
    <t>Redeemable preferred stock:</t>
  </si>
  <si>
    <t>Preferred stock, par value $0.001 per share; 1,000 shares authorized, 70 and 0 shares issued and outstanding as of December 31, 2019 and 2018, respectively</t>
  </si>
  <si>
    <t>Stockholders' equity:</t>
  </si>
  <si>
    <t>Common stock, par value $0.001 per share; 40,000 and 40,000 shares authorized, 31,439 and 21,972, shares issued and outstanding as of December 31, 2019 and 2018, respectively</t>
  </si>
  <si>
    <t>Additional paid-in capital</t>
  </si>
  <si>
    <t>Accumulated other comprehensive loss</t>
  </si>
  <si>
    <t>Accumulated deficit</t>
  </si>
  <si>
    <t>Total stockholders' equity</t>
  </si>
  <si>
    <t>Total liabilities, redeemable preferred stock and stockholders' equity</t>
  </si>
  <si>
    <t>Consolidated Balance Sheets (Parenthetical) - USD ($) $ in Thousands</t>
  </si>
  <si>
    <t>Statement Of Financial Position [Abstract]</t>
  </si>
  <si>
    <t>Allowance for accounts receivable</t>
  </si>
  <si>
    <t>Temporary equity preferred stock, par value</t>
  </si>
  <si>
    <t>Temporary equity preferred stock, shares authorized</t>
  </si>
  <si>
    <t>Temporary equity preferred stock, shares issued</t>
  </si>
  <si>
    <t>Temporary equity 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7</t>
  </si>
  <si>
    <t>Income Statement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Disposal of internally developed software</t>
  </si>
  <si>
    <t>Loss on patent litigation settlement</t>
  </si>
  <si>
    <t>Total operating expenses</t>
  </si>
  <si>
    <t>Loss from operations</t>
  </si>
  <si>
    <t>(Loss) gain on foreign currency transactions</t>
  </si>
  <si>
    <t>Interest (expense) income, net</t>
  </si>
  <si>
    <t>Non-operating (loss) gain, net</t>
  </si>
  <si>
    <t>Loss before income tax provision</t>
  </si>
  <si>
    <t>Income tax provision (benefit)</t>
  </si>
  <si>
    <t>Net loss</t>
  </si>
  <si>
    <t>Other comprehensive income (loss) items:</t>
  </si>
  <si>
    <t>Foreign currency translation adjustments</t>
  </si>
  <si>
    <t>Comprehensive loss</t>
  </si>
  <si>
    <t>Deemed dividend on convertible preferred stock</t>
  </si>
  <si>
    <t>Net loss attributable to common stockholders</t>
  </si>
  <si>
    <t>Net loss per share attributable to common stockholders:</t>
  </si>
  <si>
    <t>Basic</t>
  </si>
  <si>
    <t>Diluted</t>
  </si>
  <si>
    <t>Shares used in the calculation of net loss per share:</t>
  </si>
  <si>
    <t>Consolidated Statements Of Redeemable Preferred Stock And Shareholders' Equity - USD ($) $ in Thousands</t>
  </si>
  <si>
    <t>Total</t>
  </si>
  <si>
    <t>Series D Convertible Preferred Stock</t>
  </si>
  <si>
    <t>Common Stock and Additional Paid-in Capital</t>
  </si>
  <si>
    <t>Common Stock and Additional Paid-in CapitalSeries D Convertible Preferred Stock</t>
  </si>
  <si>
    <t>Convertible Preferred StockSeries D Convertible Preferred Stock</t>
  </si>
  <si>
    <t>Convertible Preferred StockSeries E Convertible Preferred Stock</t>
  </si>
  <si>
    <t>Accumulated Other Comprehensive Loss</t>
  </si>
  <si>
    <t>Accumulated Deficit</t>
  </si>
  <si>
    <t>Balance at Dec. 31, 2016</t>
  </si>
  <si>
    <t>Balance, shares at Dec. 31, 2016</t>
  </si>
  <si>
    <t>Exercise of stock options, net</t>
  </si>
  <si>
    <t>Stock-based compensation</t>
  </si>
  <si>
    <t>Issuance of stock from RSUs, net, share</t>
  </si>
  <si>
    <t>Issuance of participating convertible preferred stock and warrants, net of issuance cost</t>
  </si>
  <si>
    <t>Issuance of participating convertible preferred stock and warrants, shares</t>
  </si>
  <si>
    <t>Beneficial conversion feature of participating convertible preferred stock</t>
  </si>
  <si>
    <t>Deemed dividend related to beneficial conversion feature of participating convertible preferred stock</t>
  </si>
  <si>
    <t>Issuance of common stock upon conversion of participating convertible preferred stock, value</t>
  </si>
  <si>
    <t>Issuance of common stock upon conversion of participating convertible preferred stock, shares</t>
  </si>
  <si>
    <t>Issuance of stock from rights offering, net</t>
  </si>
  <si>
    <t>Issuance of stock from rights offering, net, shares</t>
  </si>
  <si>
    <t>Foreign currency translation adjustment</t>
  </si>
  <si>
    <t>Balance at Dec. 31, 2017</t>
  </si>
  <si>
    <t>Balance, shares at Dec. 31, 2017</t>
  </si>
  <si>
    <t>Exercise of stock options, net, shares</t>
  </si>
  <si>
    <t>Fees for rights offering</t>
  </si>
  <si>
    <t>Warrant issued in connection with debt instruments</t>
  </si>
  <si>
    <t>Balance, shares at Dec. 31, 2018</t>
  </si>
  <si>
    <t>Balance at Dec. 31, 2018</t>
  </si>
  <si>
    <t>Issuance of Convertible Preferred Stock, net of issuance costs</t>
  </si>
  <si>
    <t>Issuance of Convertible Preferred Stock, net of issuance costs, shares</t>
  </si>
  <si>
    <t>Issuance of Common Stock in public offering, net of issuance costs</t>
  </si>
  <si>
    <t>Issuance of Common Stock in public offering, net of issuance costs, share</t>
  </si>
  <si>
    <t>Issuance of stock from RSUs, net</t>
  </si>
  <si>
    <t>Balance at Dec. 31, 2019</t>
  </si>
  <si>
    <t>Balance, shares at Dec. 31, 2019</t>
  </si>
  <si>
    <t>Consolidated Statements Of Redeemable Preferred Stock And Shareholders' Equity (Parenthetical) $ in Thousands</t>
  </si>
  <si>
    <t>Dec. 31, 2017USD ($)</t>
  </si>
  <si>
    <t>Convertible preferred stock and warrants, issuance cost</t>
  </si>
  <si>
    <t>Consolidated Statements Of Cash Flows - USD ($) $ in Thousands</t>
  </si>
  <si>
    <t>Cash Flows From Operating Activities:</t>
  </si>
  <si>
    <t>Adjustments to reconcile net loss to net cash and cash equivalents used in operating activities:</t>
  </si>
  <si>
    <t>Depreciation and amortization</t>
  </si>
  <si>
    <t>Loss on disposal of assets, net</t>
  </si>
  <si>
    <t>Provision for bad debts, net</t>
  </si>
  <si>
    <t>Provision for inventory excess and obsolescence</t>
  </si>
  <si>
    <t>Amortization of discount on debt</t>
  </si>
  <si>
    <t>Amortization of debt issuance costs</t>
  </si>
  <si>
    <t>Warrants issued to consultants</t>
  </si>
  <si>
    <t>Deferred income taxes</t>
  </si>
  <si>
    <t>Earned interest income, net</t>
  </si>
  <si>
    <t>Changes in operating assets and liabilities:</t>
  </si>
  <si>
    <t>Accounts receivable</t>
  </si>
  <si>
    <t>Accounts payable, accrued and other liabilities</t>
  </si>
  <si>
    <t>Net cash and cash equivalents used in operating activities</t>
  </si>
  <si>
    <t>Cash Flows From Investing Activities:</t>
  </si>
  <si>
    <t>Purchases of property, plant, and equipment</t>
  </si>
  <si>
    <t>Proceeds from disposal of property, plant, and equipment</t>
  </si>
  <si>
    <t>Net cash and cash equivalents used in investing activities</t>
  </si>
  <si>
    <t>Cash Flows From Financing Activities:</t>
  </si>
  <si>
    <t>Principal payments under capital lease obligation</t>
  </si>
  <si>
    <t>Borrowings under lines of credit</t>
  </si>
  <si>
    <t>Payments under lines of credit</t>
  </si>
  <si>
    <t>Proceeds from term loan</t>
  </si>
  <si>
    <t>Payments of debt issuance costs</t>
  </si>
  <si>
    <t>Proceeds from equity offerings</t>
  </si>
  <si>
    <t>Payments of fees for shelf registration</t>
  </si>
  <si>
    <t>Proceeds from exercise of stock options</t>
  </si>
  <si>
    <t>Net cash and cash equivalents provided by financing activities</t>
  </si>
  <si>
    <t>Effect of exchange rate changes</t>
  </si>
  <si>
    <t>(Decrease) increase in cash and cash equivalents</t>
  </si>
  <si>
    <t>Cash, cash equivalents and restricted cash, beginning of year</t>
  </si>
  <si>
    <t>Cash, cash equivalents and restricted cash, end of year</t>
  </si>
  <si>
    <t>Supplemental cash flow disclosure - cash paid</t>
  </si>
  <si>
    <t>Interest paid</t>
  </si>
  <si>
    <t>Interest received</t>
  </si>
  <si>
    <t>Income taxes paid</t>
  </si>
  <si>
    <t>Cash paid for operating leases</t>
  </si>
  <si>
    <t>Supplemental cash flow disclosure - Non-cash investing and financing activities</t>
  </si>
  <si>
    <t>Accrued capital expenditures</t>
  </si>
  <si>
    <t>Settlement of liability awards with RSUs</t>
  </si>
  <si>
    <t>Right of Use Assets obtained in exchange for a lease liability</t>
  </si>
  <si>
    <t>Equity financing costs in accounts payable</t>
  </si>
  <si>
    <t>Warrants issued in connection with debt instruments</t>
  </si>
  <si>
    <t>Basis of Presentation</t>
  </si>
  <si>
    <t>Accounting Policies [Abstract]</t>
  </si>
  <si>
    <t>NOTE 1 — BASIS OF PRESENTATION The Company BIOLASE, Inc. (“BIOLASE” and, together with its consolidated subsidiaries, the “Company”) incorporated in Delaware in 1987, is a leading provider of advanced laser systems for the dental industry that develops, manufacture, markets, and sells laser systems that provide significant benefits for dental practitioners and their patients. 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SWK Loan (as defined below), approximate fair value because of the liquid or short-term nature of these items or market interest rates as of December 31, 2019. Reverse Stock Split At the Company’s annual meeting of stockholders on May 9, 2018 (the “2018 Annual Meeting”), the Company’s stockholders approved an amendment to its Restated Certificate of Incorporation to effect a reverse stock split of its common stock, at a ratio ranging from one-for-five to one-for-fifteen, with the final ratio to be determined by the Company’s board of directors (the “Board”). Immediately after the 2018 Annual Meeting, the Board approved a one-for-five (1:5) reverse stock split of the outstanding shares of the BIOLASE common stock. On May 10, 2018, the Company filed an amendment (the “Fourth Amendment”) to its Restated Certificate of Incorporation with the Secretary of State of the State of Delaware to effect the reverse stock split and to reduce the authorized shares of common stock from 200,000,000 shares to 40,000,000 shares. Except as the context otherwise requires, all current and prior year share numbers (including common stock warrants) and share price amounts (including exercise prices and closing market prices) contained in these audited financial statements and notes thereto reflect the one-for-five reverse stock split. Additionally, in 2018 the Company recorded a reclassification of $0.1 million between common stock and additional paid-in capital, equal to the reduction in par value.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19, 2018, and 2017, the Company did not enter into any hedging contracts. Future fluctuations in the value of the U.S. dollar may affect the price competitiveness of the Company’s products outside the U.S. Liquidity and Management’s Plans The Company has reported losses from operations of $15.6 million, $20.9 million, and $18.0 million for the years ended December 31, 2019, 2018, and 2017, respectively, and has not generated cash from operations for the years ended December 31, 2019, 2018, and 2017. During the year ended December 31, 2017, the principal sources of liquidity for the Company were its net proceeds from the December 5, 2017, April 18, 2017 and August 8, 2017 sales by the Company of $11.4 million, $10.2 million, and $9.5 million, respectively, of unregistered shares of the Company’s equity securities. During the year ended December 31, 2018, the Company also received liquidity from the Credit Agreement (as defined and described in Note 6) with SWK Funding, LLC which provided borrowings of $12.5 million but required the repayment of the Business Financing Agreement (as defined and described in Note 6) with Western Alliance Bank, which provided borrowings up to $6.0 million. As of December 31, 2019, the Company was not in compliance with debt covenants of the Credit Agreement with SWK Funding, LLC and obtained a waiver as part of a Fourth Amendment to Credit Agreement (“Fourth Amendment”) in March 2020. The Company does not anticipate it will regain compliance by March 31, 2020, therefore the Company has reclassified the Term Loan from a long-term liability to a current liability in the consolidated balance sheets. The details of the Fourth Amendment are contained in Note 11 to these consolidated financial statements. On October 28, 2019, BIOLASE, Inc. (the “Company”) entered into a loan and security agreement with Pacific Mercantile Bank, as lender , which provides for a revolving line of credit. See Note 6 for additional information. On October 29, 2019, BIOLASE consummated the sale of 7,820,000 shares of its common stock at a price to the public of $0.5750 per share in a public offering and in addition, granted the underwriters a 30-day over-allotment option to purchase up to an additional 1,173,000 shares of common stock at the public offering price, less the underwriting discount. On October 29, 2019, BIOLASE also sold to existing to investors 69,565 unregistered shares of the Company’s Series E Convertible Preferred Stock (“Series E Preferred Stock”) at a price of $57.50 per share in a concurrent private placement. Each share of preferred stock is automatically convertible into 100 shares of common stock at a conversion price equal to $0.5750 per share, subject to customary anti-dilution adjustments, at such time as BIOLASE increases the amount of its authorized common stock to permit the full conversion. At the closing and after exercise of the underwriter’s overallotment option, BIOLASE received approximately $4.2 million in net proceeds from the common stock offering, after deducting the underwriting discount, and approximately $4.0 million in gross proceeds from the concurrent private placement, resulting in total net proceeds from the offering and private placement of approximately $8.2 million. On November 5, 2019, the underwriters exercised their over-allotment option to purchase an additional 1,173,000 shares of common stock at a share price of $0.5750 per share for approximately $0.6 million in net proceeds, after deducting the underwriting discount. Additional capital requirements may depend on many factors, including, among other things, the rate at which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enter into any such equity or debt financings in the future or that the required capital will be available on acceptable terms, if at all, or that any such financing activity will not be dilutive to its stockholders. The Company’s recurring losses, level of cash used in operations, potential need for additional capital and the uncertainties surrounding its ability to meet its debt covenants and service its debt, or raise additional capital, raises substantial doubt about its ability to continue as a going concern. The financial statements do not include any adjustments that might be necessary if the Company is unable to continue as a going concern. Additionally, there are uncertainties surrounding the impact of COVID-19 on the Company’s business and operations. The details of these uncertainties are contained in Note 11 to these consolidated financial statements. At December 31, 2019, the Company had approximately $14.7 million in working capital. The Company’s principal sources of liquidity at December 31, 2019 consisted of approximately $6.1 million in cash, cash equivalents, and restricted cash, and $8.8 million of net accounts receivable.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si>
  <si>
    <t>Summary of Significant Accounting Policies</t>
  </si>
  <si>
    <t xml:space="preserve">NOTE 2 — SUMMARY OF SIGNIFICANT ACCOUNTING POLICIES Cash and Cash Equivalents The Company considers all highly liquid investments with maturities of three months or less when purchased, as cash equivalents. Cash equivalents are carried at cost, which approximates fair market value. Restricted Cash Restricted cash represents $0.2 million relating to a revolving 90-day certificate of deposit maintained by the Company as collateral in connection with corporate credit cards and $0.1 million relating to its commercial credit card servicing agreement with Western Alliance Bank. At December 31, 2019 and 2018, the restricted cash balance was $0.3 million and $0.3 million, respectively. The following table provides a reconciliation of cash, cash equivalents, and restricted cash reported in the consolidated balance sheets to the same total reported in the consolidated statements of cash flows (in thousands):
For the years ended December 31,
2019
2018
Cash and cash equivalents
$
5,789
$
8,044
Restricted cash
312
312
Total cash, cash equivalents, and restricted cash in the consolidated statement of cash flows
$
6,101
$
8,356
Inventory The Company values inventory at the lower of cost or net realizable value,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 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19, 2018, and 2017 totaled approximately $1.0 million, $0.9 million and $1.2 million, respectively. The Company recognized losses on disposal of internally developed software of $0, $1.2 million and $0.5 million during the years ended December 31, 2019, 2018 and, 2017, respectively. Goodwill and Other Intangible Assets Goodwill is not subject to amortization but is evaluated for impairment annually or whenever events or changes in circumstances indicate that the asset might be impaired. The Company operates in one reporting segment and opera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on June 30 th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Long-Lived Assets 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Redeemable Preferred Stock The Company classifies convertible preferred stock that is redeemable at the stockholder’s discretion as mezzanine equity. In 2019, the Company issued 69,565 shares of its Series E Convertible Preferred Shares to two stockholder’s who own over 60% of the common stock of the Company for a share price of $57.50 per share and a par value of $0.001 per share. Each share of the Series E Convertible Preferred Stock is convertible into 100 shares of the Company’s common stock upon exercised. Additional details are discussed further in Note 8 to these consolidated financial statements. 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loss) income is comprised of foreign currency translation adjustments. Foreign Currency Translation and Transactions Transactions of the Company’s German, Spanish, Australian, and Indian subsidiaries are denominated in their local currencies which have been determined to be their function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Income and losses resulting from foreign currency transactions which are denominated in a currency other than the entity’s functional currency, are included in the consolidated statements of operations. Revenue Recognition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1%, 86%, and 85% of net revenue for the years ended December 31, 2019, 2018, and 2017,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9%, 14%, and 15% of net revenue for the years ended December 31, 2019, 2018, and 2017, respectively. The majority of our revenue that is recognized over time relates to product training and extended warranties. Deferred revenue attributable to undelivered elements, which primarily consists of product training, totaled approximately $0.6 million and $0.7 million as of December 31, 2019 and 2018,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19
2018
Undelivered elements (training, installation, product and support services)
$
559
$
730
Extended warranty contracts
2,063
1,735
Deferred royalties
—
11
Total deferred revenue
2,622
2,476
Less: long-term portion of deferred revenue
385
—
Deferred revenue –
$
2,237
$
2,476
The balance of contract assets was immaterial as the Company did not have a significant amount of uninvoiced receivables in the years ended December 31, 2019 and 2018. The amount of revenue recognized during the years ended December 31, 2019 and December 31, 2018 that was included in the opening contract liability balance related to undelivered elements was $0.5 million and $0.8 million, respectively. The amounts related to extended warranty contracts was $0.7 million and $0.8 million, for the years ended December 31, 2019 and December 31, 2018, respectively. Deferred royalties was $0 and $11,000 for the years ended December 31, 2019 and December 31, 2018,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Years Ended December 31,
2019
2018
2017
United States
$
22,814
$
28,661
$
29,296
International
14,985
17,494
17,630
$
37,799
$
46,155
$
46,926
Information regarding revenues disaggregated by the timing of when goods and services are transferred is as follows (in thousands):
For the Year Ended December 31,
2019
2018
2017
Revenue recognized over time
7,174
6,441
7,123
Revenue recognized at a point in time
$
30,625
$
39,714
$
39,803
Total
$
37,799
$
46,155
$
46,926
The Company’s sales by end market is as follows (in thousands):
For the Year Ended December 31,
2019
2018
2017
End-customer
$
25,173
$
30,478
$
31,886
Distributors
12,626
15,677
15,040
$
37,799
$
46,155
$
46,926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Provision for Warranty Expense The Company provides warranties against defects in materials and workmanship of its laser systems for specified periods of time. For the years ended December 31, 2019 and 2018, laser systems sold were covered by the warranty for a period of up to two years from the date of sale by the Company or the distributor to the end-user. I n 2017, for Waterlase systems sold domestically and purchased in 2017 or later, the Company decreased the warranty period from two years to one year. 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9
2018
2017
Balance, January 1
$
1,308
$
1,190
$
1,706
Provision for estimated warranty cost
806
901
492
Warranty expenditures
(1,004
)
(783
)
(1,008
)
Balance, December 31
1,110
1,308
1,190
Less: long-term portion of warranty accrual
245
447
70
Current portion of warranty accrual
$
865
$
861
$
1,120
Advertising Costs Advertising costs are expensed as incurred and totaled approximately $0.5 million, $0.6 million and $0.6 million for the years ended December 31, 2019, 2018, and 2017, respectively. Engineering and Development Engineering and development expenses are generally expensed as incurred and consist of engineering personnel salaries and benefits, prototype supplies, contract services, and consulting fees related to product development. Stock-Based Compensation During the years ended December 31, 2019, 2018, and 2017, the Company recognized compensation cost related to stock options of $2.7 million, $2.8 million, and $2.2 million, respectively, based on the grant-date fair value. In 2019, $0.4 million of the total stock compensation cost related to performance-based awards was recognized as a liability. The following table summarizes the income statement classification of compensation expense associated with share-based payments (in thousands):
Years Ended December 31,
2019
2018
2017
Cost of revenue
$
293
$
420
$
207
Sales and marketing
557
535
235
General and administrative
1,662
1,440
1,469
Engineering and development
230
373
296
$
2,742
$
2,768
$
2,207
As of December 31, 2019 and 2018, the Company had $2.7 million and $2.8 million, respectively, of total unrecognized compensation cost, net of estimated forfeitures, related to unvested share-based compensation arrangements granted under its existing plans. The $2.7 million in cost is expected to be recognized over a weighted-average period of 1.54 years as of December 31, 2019. Stock-based compensation expense is estimated at the grant date of the award, is based on the fair value of the award and is recognized ratably over the requisite service period of the award. For restricted stock units (“RSUs”) the Company estimates the fair value of the award based on the number of awards and the fair value of BIOLASE common stock on the grant date, and applies an estimated forfeiture rate. For stock options, the Company estimates the fair value of the option award using the Black-Scholes option pricing model.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grant dates.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the Company’s common stock. The expected life is calculated in accordance with the simplified method, whereby for service-based awards the expected life is calculated as a midpoint between the vesting date and expiration date. The Company uses the simplified method, as there is not a sufficient history of share option exercises. For performance-based awards, the expected life equals the life of the award. Management believes that the historic volatility of the Company’s common stock is a reliable indicator of future volatility, and accordingly, a stock volatility factor based on the historical volatility of the Company’s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The Company applied a forfeiture rate of 10.05% and 48.73% to awards granted to executives and employees, respectively, during the year ended December 31, 2019. The stock option fair values were estimated using the Black-Scholes option-pricing model with the following weighted-average assumptions:
For the years ended December 31,
2019
2018
2017
Expected term (years)
5.97
5.87
5.51
Volatility
85
%
81
%
79
%
Annual dividend per share
$
—
$
—
$
—
Risk-free interest rate
2.55
%
2.54
%
1.99
% Income Taxes Differences between accounting for income taxes for financial statement purposes and accounting for tax return purposes are stated as deferred tax assets or deferred tax liabilities in the accompanying consolidated financial statements. The provision for income taxes represents the tax payable for the period and the change during the period in deferred tax assets and liabilities. The Company establishes a valuation allowance when it is more likely than not that the deferred tax assets will not be realized. See Note 5 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Income is adjusted for any deemed dividends to preferred stockholders to compute income available to common stockholders. Outstanding stock options, restricted stock units and warrants to purchase approximately 6,922,000, 5,862,000, and 3,384,000 shares were not included in the calculation of diluted loss per share amounts for the years ended December 31, 2019, 2018, and 2017, respectively, as their effect would have been anti-dilutive. Also excluded is the 6,965,500 common shares that will be issued upon conversion of the 69,565 Series E Convertible Preferred Shares discussed further below and in Note 8.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dopted Accounting Standards In February 2016, the FASB established ASU Topic 842 – Leases, by issuing ASU Topic No. 2016-02, which requires lessees to recognize lease on-balance sheet and disclose key information about leasing arrangements. Topic 842 was subsequently amended by ASU Topic 2018-11 – Targeted Improvements. The new standard establishes a right-of-use model (“ROU”) that requires a lessee to recognize a ROU asset and a lease liability for all leases with a term longer than 12 months. Leases will be classified as finance or operating, with classification affecting the pattern and classification of expense recognition in the statement of operations. On January 1, 2019, the Company adopted Topic 842, using the modified-retrospective approach as discussed in Note 7, and as a result recognized a right-of-use asset of approximately $0.8 million as adjusted for deferred rent at the date of adoption of $0.2 million, and a lease liability of approximately $1.0 million. No cumulative-effect adjustment to retained earnings was required upon adoption of Topic 842. Accounting Standards To Be Adopted First Quarter of 2020 In January 2017, the FASB issued ASU 2017-04, Intangibles-Goodwill and Other (Topic 350) Simplifying the Test for Goodwill Impairment. In August 2018, the FASB issued ASU 2018-15, Intangibles - Goodwill and Other - Internal-Use Software (Subtopic 350-40). In March 2020, the FASB issued ASU 2020-04, Reference Rate Reform. This ASU was issued because the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ASU 2020-04 provides companies with optional guidance to ease the potential accounting burden associated with transitioning away from reference rates that are expected to be discontinued. Companies can apply the ASU immediately. However, the guidance will only be available for a limited time (generally through December 31, 2022). The Company is currently evaluating the impact that adopting this new accounting standard will have on its consolidated financial statements and related disclosures. First Quarter of 2023 In June 2016, the FASB issued ASU 2016-13, Financial Instruments—Credit Losses (Topic 326): Measurement of Credit Losses on Financial Instruments </t>
  </si>
  <si>
    <t>Supplementary Balance Sheet Information</t>
  </si>
  <si>
    <t>Balance Sheet Related Disclosures [Abstract]</t>
  </si>
  <si>
    <t>Supplemental Balance Sheet Information</t>
  </si>
  <si>
    <t>NOTE 3 — SUPPLEMENTARY BALANCE SHEET INFORMATION Accounts Receivable, net:
December 31,
(in thousands):
2019
2018
Trade
$
8,760
$
10,990
Royalties
—
71
Other
—
51
Total receivables, net
$
8,760
$
11,112
Accounts receivable is net of allowances for doubtful accounts of approximately $2.6 million and $0.9 million and sales returns of approximately $0.2 and $0.2 million at December 31, 2019 and 2018, respectively. Inventory:
December 31,
(in thousands):
2019
2018
Raw materials
$
3,689
$
3,590
Work-in-process
1,064
1,435
Finished goods
6,242
7,223
Inventory
$
10,995
$
12,248
Inventory includes write-downs for excess and obsolete inventory totaling approximately $1.3 million and $1.1 million at December 31, 2019 and 2018, respectively. Property, Plant, and Equipment, net:
December 31,
(in thousands):
2019
2018
Building
$
209
$
213
Leasehold improvements
2,004
2,004
Equipment and computers
7,479
7,277
Furniture and fixtures
634
634
Construction in progress
27
25
Total property, plant, and equipment before depreciation and land
10,353
10,153
Less: accumulated depreciation
(9,322
)
(8,344
)
Total property, plant, and equipment, net before land
1,031
1,809
Land
162
166
Property, plant, and equipment, net
$
1,193
$
1,975
During the year ended December 31, 2018, the Company recognized a non-cash, pre-tax charge related to the disposal of internally developed software of $1.2 million primarily due to the decision to cancel future deployments of a global enterprise resource planning system and certain other web-based tools originally intended to customize such systems. The Company did not recognize any impairments on property, plant, and equipment during the year ended December 31, 2019. Accrued Liabilities:
December 31,
2019
2018
Payroll and benefits
$
1,726
$
2,400
Warranty accrual, current portion
865
861
Taxes
242
714
Accrued professional services
330
1,044
Accrued insurance premium
546
328
Patent litigation settlement
—
1,500
Lease liability
323
—
Other
712
691
Accrued liabilities
$
4,744
$
7,538</t>
  </si>
  <si>
    <t>Intangible Assets and Goodwill</t>
  </si>
  <si>
    <t>Goodwill And Intangible Assets Disclosure [Abstract]</t>
  </si>
  <si>
    <t>Intangible Assets And Goodwill</t>
  </si>
  <si>
    <t>NOTE 4 — INTANGIBLE ASSETS AND GOODWILL The Company conducted its annual impairment test of goodwill as of June 30, 2019 and determined that there was no impairment. The Company also tests its intangible assets and goodwill between the annual impairment test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that triggered further impairment testing of the Company’s intangible assets and goodwill during the years ended December 31, 2019 and 2018. As of December 31, 2019 and 2018, the Company had goodwill (indefinite life) of $2.9 million. As of December 31, 2019 and 2018, all intangible assets have been fully amortized and there was no amortization expense for the respective years. The following table presents the details of the Company’s intangible assets, related accumulated amortization and goodwill (in thousands):
As of December 31, 2019 and 2018
Gross
Accumulated Amortization
Impairment
Carrying Value
Patents (4-10 years)
$
1,914
$
(1,914
)
$
—
$
—
Trademarks (6 years)
69
(69
)
—
—
Other (4 to 6 years)
817
(817
)
—
—
Total
$
2,800
$
(2,800
)
$
—
$
—
Goodwill (indefinite life)
$
2,926
$
2,926</t>
  </si>
  <si>
    <t>Income Taxes</t>
  </si>
  <si>
    <t>Income Tax Disclosure [Abstract]</t>
  </si>
  <si>
    <t xml:space="preserve">NOTE 5 —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The following table presents the current and deferred provision for income taxes for the years ended December 31 (in thousands):
2019
2018
2017
Current:
Federal
$
—
$
—
$
—
State
23
14
19
Foreign
73
90
93
96
104
112
Deferred:
Federal
(12
)
(41
)
(694
)
State
—
—
—
Foreign
(128
)
—
—
(140
)
(41
)
(694
)
$
(44
)
$
63
$
(582
) The provision for income taxes differs from the amount that would result from applying the federal statutory rate as follows for the years ended December 31:
2019
2018
2017
Statutory regular federal income tax rate
(21.0
)
%
(21.0
)
%
(34.0
)
%
Change in valuation allowance
35.0
%
28.6
%
(90.6
)
%
State tax benefit (net of federal benefit)
(7.0
)
%
(3.1
)
%
(3.2
)
%
Research credits
2.1
%
(1.7
)
%
(1.7
)
%
Foreign amounts with no tax benefit
—
%
—
%
—
%
Non-deductible expenses
2.4
%
0.3
%
1.0
%
Effect of change in rate
(20.0
)
%
0.5
%
127.1
%
Expired net operating loss carryforwards
10.7
%
—
%
—
%
Other
(2.6
)
%
(3.3
)
%
(2.0
)
%
Total
(0.4
)
%
0.3
%
(3.4
)
% The components of the deferred income tax assets and liabilities as of December 31 (in thousands):
2019
2018
Capitalized intangible assets for tax purposes
$
(38
)
$
(42
)
Reserves not currently deductible
1,384
1,666
Deferred revenue
44
38
Stock options
4,694
4,153
State taxes
5
5
Income tax credits
3,429
3,820
Inventory
974
549
Property and equipment
302
126
Other comprehensive income
—
—
Unrealized gain on foreign currency
111
85
Disallowed Interest
708
120
Lease liability
129
—
Net operating losses
42,527
37,205
Total deferred tax assets
54,269
47,725
Valuation allowance
(53,222
)
(46,967
)
Net deferred tax assets
1,047
758
Capitalized intangible assets
(708
)
(629
)
Right of use asset
(109
)
—
Other
(179
)
(206
)
Total deferred tax liabilities
(996
)
(835
)
Net deferred tax assets
$
51
$
(77
) Based upon the Company’s operating losses incurred for each of three years ended December 31, 2019, and the available evidence, the Company has established a valuation allowance against its net deferred tax assets in the amount of $53.2 million as of December 31, 2019. Management considered factors such as the Company’s earnings history, future projected earnings, and tax planning strategies. If sufficient evidence of the Company’s ability to generate sufficient future taxable income tax benefits becomes apparent, the valuation allowance may be reduced, thereby resulting in tax benefits in the statement of operations and additional paid-in-capital. Management evaluates the potential realization of the Company’s deferred tax assets and assesses the need for reducing the valuation allowance periodically. As of December 31, 2019, the Company had net operating loss (“NOL”) carryforwards for federal and state purposes of approximately $169.5 million and $111.3 million, respectively, which expire in 2037.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As of December 31, 2019, the Company had research and development tax credit carryforwards for federal and state purposes of approximately $2.2 million and $2.1 million, respectively, which will begin to expire in 2037 through for federal purposes and will carry forward indefinitely for state purposes. An updated analysis may be required at the time the Company begins utilizing any of its net operating losses to determine if there is an IRC Section 382 limitation. The following table summarizes the activity related to the Company’s unrecognized tax benefits during the year ended December 31, 2019 (in thousands):
Balance at January 1, 2019
$
509
Additions for tax positions related to the prior year
—
Lapse of statute of limitations
—
Balance at December 31, 2019
$
509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19 and 2018, the Company does not have liability for potential penalties or interest. The Company does not expect its unrecognized tax benefits to change significantly over the next 12 months. The Company files U.S., state and foreign income tax returns in jurisdictions with varying statutes of limitations. The 2014 through 2019 tax years generally remain subject to examination by federal and most state tax authorities. In foreign jurisdictions, the 2012 through 2019 tax years remain subject to examination by their respective tax authorities. U.S. income taxes or withholding taxes were provided for all the distributed earnings for the Company’s foreign subsidiaries as of December 31, 2019. At December 31, 2019, unremitted earnings of foreign subsidiaries were approximately $0.6 million and have been included in our computation of the transition tax associated with the enactment of the 2017 Act. We do not provide for U.S. taxes on our unremitted earnings of foreign subsidiaries that have not been previously taxed since we intend to invest such undistributed earnings indefinitely outside of the U.S. The 2017 Act subjects a U.S, stock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The current income related to the GILTI inclusion in 2019 is $0.1 million. </t>
  </si>
  <si>
    <t>Debt</t>
  </si>
  <si>
    <t>Debt Disclosure [Abstract]</t>
  </si>
  <si>
    <t>NOTE 6 — DEBT The following table presents the details of the principal outstanding and unamortized discount (in thousands):
December 31,
2019
2018
Term loan
$
15,000
$
12,500
Discount and debt issuance costs on term loan
(1,534
)
(1,664
)
Total
$
13,466
$
10,836
Lines of Credit Pacific Mercantile Bank On October 28, 2019, the Company entered into a loan and security agreement (the “Loan Agreement”) with Pacific Mercantile Bank, as lender (the “Lender”), which provides for a revolving line of credit (the “PMB Loan”) in a maximum principal amount not to exceed the lesser of (i) $3 million or (ii) the sum of 90% of the Eligible Accounts (as defined in the Loan Agreement) plus 75% of the Eligible Inventory (as defined in the Loan Agreement, and subject to certain limitations set forth therein); provided The Company’s obligations under the Loan Agreement are secured by a security interest in substantially all of the Company’s property. No borrowings may be made under the Loan Agreement unless and until Exim Bank agrees to guarantee the PMB Loan and the Company has entered into a borrower agreement with Exim Bank. Borrowings under the PMB Loan bear interest at a daily rate equal to the prime rate published in the Wall Street Journal provided The Loan Agreement requires the Company to maintain unrestricted cash at Lender plus plus plus plus The Loan Agreement provides that the occurrence of any of the following events (subject to applicable cure periods, if any) will constitute an event of default: payment default, loans in excess of the credit limit, breach of representation or warranty, covenant breach, incurrence of certain liens, certain events with respect to the collateral, cross-defaults to certain other indebtedness or obligations secured by liens, a Material Adverse Change (as defined in the Loan Agreement) or a breach of a material agreement that may reasonably result in a Material Adverse Change, final judgement in excess of a certain monetary threshold, certain events of bankruptcy or insolvency, any guarantee or pledge ceasing to be in effect, payment of certain subordinated debt, a Change in Control (as defined in the Loan Agreement), a change in the Company’s President, Chief Executive Officer, or Chief Financial Officer under certain circumstances, a change in two or more members of the Company’s Board of Directors within 90 days under certain circumstances, or any felony indictment of any of the Company’s directors, officers or significant stockholders. Upon the occurrence and during the continuation of an event of default, the Lender may exercise any remedies available to it, including accelerating the repayment of the PMB Loan. As of December 31, 2019, the Company had no borrowings outstanding and unused availability under this credit facility of $2.7 million. The Company was in compliance with all debt covenants at December 31, 2019. Western Alliance Bank On March 6, 2018, the Company and two of its wholly-owned subsidiaries (such subsidiaries, together with BIOLASE, the “Borrower”) entered into the Business Financing Agreement (the “Business Financing Agreement” with Western Alliance Bank (“Western Alliance”). The Business Financing Agreement required the Company to maintain compliance with certain financial and non-financial covenants, as defined therein. Western Alliance had the right to declare the amounts outstanding under the Business Financing Agreement immediately due and payable upon a default. Amounts outstanding under the Business Financing Agreement bore interest at a per annum floating rate equal to the greater of 4.5% or the “Prime Rate” published in the Money Rates section of the Western Edition of The Wall Street Journal (or such other rate of interest publicly announced from time to time by Western Alliance as its “Prime Rate”), plus 1.5% with respect to advances made under the line of credit, plus an additional 5.0% during any period that an event of default has occurred and is continuing. The commitment fee under the Business Financing Agreement was 0.25% of the domestic credit limit and 1.75% of the EXIM credit limit, payable on March 6, 2018 and each anniversary thereof. Pursuant to the Business Financing Agreement, 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were amortized on a straight-line basis as interest expense over the term of the Business Financing Agreement. As additional consideration for the lines of credit, the Company also issued the Western Alliance Warrants. For additional information on the Western Alliance Warrants, see Note 8 to the consolidated financial statements. The fair value of the Western Alliance Warrants was estimated using the Black-Scholes option-pricing model with the following assumptions: expected term of 10 years; volatility of 91.49%; annual dividend per share of $0.00; and risk-free interest rate of 2.88%; and resulted in an estimated fair value of $0.1 million, which was recorded as a liability and resulted in a discount to the credit facilities at issuance. The discount was expensed to interest expense at the time the Business Financing Agreement was terminated, as discussed below. On August 13, 2018, the Borrower and Western Alliance entered into a Waiver and Business Financing Modification Agreement, pursuant to which Western Alliance waived certain of the Borrower’s covenants under the Business Financing Agreement and provided an advance of $1.5 million, which advance was due by September 27, 2018. On September 27, 2018, the Borrower and Western Alliance entered into a Business Financing Modification Agreement which reduced the credit limit under the Business Financing Agreement to $2.5 million and extended the due date of the $1.5 million advance to March 6, 2018. In connection with the agreement, the Original Western Alliance Warrants were terminated and the Company issued to Western Alliance new warrants (the “Western Alliance Warrants”) to purchase up to 56,338 shares of its common stock. The Western Alliance Warrants are immediately exercisable and expire on September 27, 2028. These warrants contain down-round features that require the Company to adjust the exercise price proportionately should the Company issue shares at a price less than $2.13 per share. On October 22, 2018, the Borrower and Western Alliance entered into a new Business Financing Modification Agreement, pursuant to which Western Alliance waived BIOLASE’s non-compliance with certain financial operating covenants as set forth in the Business Financing Agreement, and the Borrower agreed to certain amended covenants contained in the Business Financing Agreement, including $300,000 minimum unrestricted cash balance covenant and a waiver of reporting items required to be delivered by BIOLASE to Western Alliance under the Business Financing Agreement. On November 9, 2018, all outstanding borrowings, accrued interest and fees under the Business Financing Agreement were repaid with a portion of the proceeds under the Credit Agreement, and the Business Financing Agreement was terminated. The Company recorded approximately $0.1 million of interest expense including unamortized debt issuance costs that were written-off upon extinguishment of the debt. The warrants held by Western Alliance remain outstanding and are classified in equity in the consolidated balance sheet under ASU 2017-11 as of December 31, 2019 and December 31, 2018. Term Loan On November 9, 2018, the Company entered into a five-year secured Credit Agreement (“Credit Agreement”) with SWK Funding LLC (“SWK”), pursuant to which the Company has borrowed $12.5 million (“SWK Loan”). The Company’s obligations under the Credit Agreement are secured by substantially all of the Company’s assets. Under the terms of the Credit Agreement, repayment of the loan is interest-only for the first two years, paid quarterly with the option to extend the interest-only period. Principal repayments will begin in the first quarter of 2021 and will be approximately $0.7 million quarterly until the loan matures in the fourth quarter of 2023. The loan bears interest at the London Interbank Bank Offered Rate (“LIBOR”) plus 10% or another index that approximates LIBOR as close as possible if and when LIBOR no longer exists. Approximately $0.9 million of the proceeds from the SWK Loan were used to pay off all amounts owed to Western Alliance under the Business Financing Agreement. The Company plans used the remaining proceeds to provide additional working capital to fund its growth initiatives, such as broadening its customer base and increasing the utilization of its products to drive recurring higher margin consumables revenue. The Credit Agreement contains financial and non-financial covenants requiring the Company to, among other things, (i) maintain unencumbered liquid assets of (A)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The Company was in compliance with these debt covenants as of December 31, 2018. In connection with the SWK Loan, the Company paid approximately $1.0 million in debt issuance costs, including a $0.2 million loan origination fee, a $0.4 million finder’s fee, and $0.4 million in legal and other fees. These costs were recognized as a discount on the SWK Loan and are being amortized on a straight-line basis over the loan term which approximates the effective-interest method. The Company recognized approximately $2.2 million in interest expense relating to the SWK Loan for the year ended December 31, 2019. The weighted-average interest rate for the year ended December 31, 2019 was approximately 12.5%. As of March 31, 2019, the Company was not in compliance with certain covenants in the Credit Agreement and in May 2019, SWK granted the Company a waiver of such covenants. On May 7, 2019, the Company and SWK agreed to amend the Credit Agreement (the “First Amendment) to increase the total commitment from $12.5 million to $15.0 million, and to revise the financial covenants to (a) adjust minimum revenue and EBITDA levels, (b) require the Company to have a shelf registration statement declared effective by the Securities and Exchange Commission before September 30, 2019, with a proposed maximum aggregate offering price of at least $10.0 million if the Company does not reach set minimum revenue levels for the three-month period ended September 30, 2019, and (c) require minimum liquidity of $1.5 million at all times. The First Amendment provides that if aggregate minimum revenue and EBITDA levels are not achieved by September 30, 2019, the minimum liquidity requirement will be increased to $3.0 million, until the Company has obtained additional equity or debt funding of no less than $5.0 million. The Company borrowed the additional $2.5 million during the year ended December 31, 2019. In connection with the amendment, the Company paid to SWK loan origination and other fees of approximately $0.1 million payable in cash and approximately $0.2 million in additional SWK Warrants (as defined below) to purchase the Company’s common stock. The Company paid an additional finder’s fee to Deal Partners Group (“DPG”) of approximately $0.1 million in cash and $0.1 million in additional DPG Warrants to purchase the Company’s common stock. The Company accounted for the First Amendment as a modification to existing debt and as a result, recognized the amounts paid to SWK in cash and warrants as additional debt issuance costs. Amounts paid to DPG in cash and warrants relating to the First Amendment were expensed as incurred in the Company’s consolidated statement of operations for the year ended December 31, 2019. On September 30, 2019, BIOLASE, Inc entered into the Second Amendment to Credit Agreement (the “Second Amendment”) with SWK, in connection with that certain Credit Agreement, by and among the Company, SWK, and the lender parties thereto. The Second Amendment amends the Credit Agreement to provide for a permitted inventory and accounts receivable revolving loan facility, secured by a first lien security interest in the Company’s inventory and accounts receivable, with a maximum principal amount of $5 million and with such other material terms and conditions acceptable to SWK in its commercially reasonable discretion. In addition, SWK agreed to waive the effect of the Company’s non-compliance with certain unencumbered liquid assets financial operating covenants as set forth in the Credit Agreement, and SWK agreed to forbear from exercising rights and remedies otherwise available to it in the event of such non-compliance through October 31, 2019, or earlier in the event that an additional equity or subordinated debt financing is consummated with gross proceeds of not less than $5 million, or in the event of a default under the Credit Agreement. The Second Amendment contains representations, warranties, covenants, releases, and conditions customary for a forbearance and credit agreement amendment of this type. On November 6, 2019, the Company agreed to further amend the Credit Agreement. Pursuant to the Third Amendment, SWK granted the Company a waiver of the Company’s non-compliance with certain financial covenants in the Credit Agreement. Also pursuant to the Third Amendment, the Company and SWK agreed to (i) revise financial covenants to adjust minimum revenue and EBITDA levels and (ii) remove the automatic increase of the minimum liquidity requirement based on certain aggregate minimum revenue and EBITDA levels as of September 30, 2019 (which was added pursuant to the First Amendment). In connection with the Third Amendment, the Company consolidated the SWK Warrants issued to SWK on November 9, 2018 and May 7, 2019. The price was adjusted to $1.00, the impact of this was immaterial. As of December 31, 2019, the Company was not in compliance with debt covenants and obtained a waiver as part of a Fourth Amendment to Credit Agreement (“Fourth Amendment”) in March 2020. We do not anticipate we will regain compliance by March 31, 2020, therefore we reclassified the Term Loan from a long-term liability to a current liability in the consolidated balance sheets. Additionally, there were uncertainties surrounding the impact of COVID-19 on our business. The details of the Fourth Amendment and uncertainties surrounding the impact of COVID-19 on our business are contained in Note 11 to these consolidated financial statements. SWK Warrants In connection with the Credit Agreement, the Company issued warrants to SWK (the “SWK Warrants”) on November 9, 2018, to purchase up to 372,023 shares of the Company’s common stock. The SWK Warrants are immediately exercisable and expire on November 9, 2026. The exercise price of the SWK Warrants is $1.34, which was the average closing price of the Company’s common stock for the ten trading days immediately preceding November 9, 2018. These warrants contain down-round features that require the Company to adjust the exercise price proportionately should the Company issue shares at a price per share less than the exercise price. The fair value of the SWK Warrants was estimated using the Black-Scholes option-pricing model with the following assumptions: expected term of 8 years; volatility of 81.79%; annual dividend per share of $0.00; and risk-free interest rate of 3.13%; and resulted in an estimated fair value of $0.4 million. In November 2019, these warrants were consolidated and the strike price was adjusted to $1.00. The impact of the reprice was de minimis to our consolidated financial statements. See Note 8 for additional information. DPG Warrants In connection with the SWK Loan, the Company paid a finder’s fee to DPG of $0.5 million cash and issued warrants (the “DPG Warrants”) on November 9, 2018 to purchase up to 279,851 shares of common stock and on May 7, 2019 to purchase up to 34,552 shares of BIOLASE common stock. The DPG Warrants are exercisable immediately and expire 7 years after the applicable issuance date. The exercise price of the DPG Warrants issued on November 9, 2018 is $1.34, and the exercise price of the DPG warrants issued on May 7, 2019 is $2.17, both of which were based on the average closing price of BIOLASE common stock for the ten trading days immediately preceding the applicable issuance date. These warrants contain down-round features that require the Company to adjust the exercise price proportionately should BIOLASE issue shares at a price per share less than the exercise price. The fair value of the 279,851 DPG Warrants issued on November 9, 2018 was $0.3 million, estimated using the Black-Scholes option-pricing model with the following assumptions: ex pected term of 8 years; volatility of 81.79%; annual dividend per share of $0.00; and risk-free interest rate of 3.13%. The fair value of the 34,552 DPG Warrants issued on May 7, 2019 was $0.1 million, estimated using a binomial option-pricing model with the following assumptions: expected term of 8 years; volatility of 80.73%; annual dividend per share of $0.00; and a risk-free rate of 2.37%. The impact of the reprice was de minimis to our consolidated financial statements. The value of each of the SWK Warrants issued in 2018 and 2019 and the DPG Warrants issued in 2018 was recognized as a discount on the SWK Loan and is being amortized on a straight-line basis which approximates the effective-interest method, over the loan term of five years. Additionally, based on the adoption of ASU 2017-11 in the fourth quarter of 2018, the SWK Warrants and the DPG Warrants are classified as equity in the consolidated balance sheet as of December 31, 2018. The future minimum principal payments as of December 31, 2019, are as follows (in thousands):
Principal
Interest (1)
2020
$
—
1,873
2021
2,100
1,793
2022
2,800
1,472
2023
10,100
2,455
Total future payments
$
15,000
$
7,593
(1) Estimated using LIBOR rates as at December 31, 2019</t>
  </si>
  <si>
    <t>Commitments and Contingencies</t>
  </si>
  <si>
    <t>Commitments And Contingencies Disclosure [Abstract]</t>
  </si>
  <si>
    <t xml:space="preserve">NOTE 7 — COMMITMENTS AND CONTINGENCIES Leases The Company enters into operating leases primarily for real estate, office equipment, and fleet vehicles. Lease terms generally range from one to five years, and often include options to renew for one year. The Company leases its 57,000 square foot corporate headquarters and manufacturing facility located at 4 Cromwell, Irvine, California, which expires on June 30, 2020. The Company entered into a new lease agreement in February 2020, the details of this lease are discussed in Note 11 to these financial statements. Future minimum rental commitments under existing operating lease agreements with non-cancelable terms greater than one year for the years ending December 31 are listed below. The Company also leases additional office space and certain office equipment under various operating lease arrangements. On January 1, 2019, the Company adopted Topic 842, using the modified-retrospective approach as discussed in Note 2, and as a result recognized a right-of-use asset of approximately $0.8 million as adjusted for deferred rent at the date of adoption of $0.2 million, and a lease liability of approximately $1.0 million. No cumulative-effect adjustment to retained earnings was required upon adoption of Topic 842. Right-of-use assets are recorded in Other assets and lease liabilities are included in Accrued liabilities or Other liabilities depending on whether they are current or noncurrent. Because the rate implicit in each lease is not readily determinable, the Company uses its incremental borrowing rate (“IBR”) to determine the present value of the lease payments and on the date of adoption, the Company determined its IBR to be 12.78%. This rate was based on the Company’s financing of the SWK Loan which is a collateralized loan, and was based on prevailing market rates during the fourth quarter of 2018. Information related to the Company’s right-of-use assets and related liabilities were as follows (in thousands):
Year Ended
December 31, 2019
Cash paid for operating lease liabilities
$
797
Right-of-use assets obtained in exchange for new operating lease obligations
803
Weighted-average remaining lease term
0.6
Weighted-average discount rate
12.8
% Lease expense consists of payments for real property, office copiers, and IT equipment. The Company recognizes payments for non-lease components such as common area maintenance in the period incurred. In 2019, the Company paid approximately $0.8 million in lease payments. The weighted-average remaining lease term under existing leases is less than one year. As of December 31, 2019 the Company had no leases that had not commenced. In the first quarter of 2020, the Company signed two leases for new office space. For additional information, see Note 11 to these consolidated financial statements. Future minimum rental commitments under lease agreements, as of December 31, 2019, with non-cancelable terms greater than one year for each of the years ending December 31 are as follows (in thousands):
Due in 12 month period ended December 31, 2019
2020
326
2021
16
Thereafter
—
342
Less imputed interest
(16
)
Total lease liabilities
$
326
Current operating lease liabilities
323
Non-current lease liabilities
$
3
Total lease liabilities
326
Future minimum rental commitments under lease agreements, as of December 31, 2018, with non-cancelable terms greater than one year for each of the years ending December 31 are as follows (in thousands):
Year Ended
December 31, 2018
2019
802
2020
313
2021
33
2022 and thereafter
—
Total future minimum lease obligations
1,148
Rent expense totaled approximately $0.8 million, $0.8 million and $1.0 million in each of the years ended December 31, 2019, 2018, and 2017, respectively. Employee Arrangements and Other Compensation Certain members of management are entitled to severance benefits payable upon termination following a change in control, which would approximate $3.0 million and $3.0 million at December 31, 2019 and 2018, respectively. The Company also has agreements with certain employees to pay bonuses based on targeted performance criteria. As of December 31, 2019 and 2018, approximately $0.2 million and $0.3 million was accrued for performance bonuses, which is included in accrued liabilities in the consolidated balance sheets. See Note 8 for additional information relating to specific stock-based compensation awards. Purchase Commitments The Company generally purchases components and subassemblies for its products from a limited group of third-party suppliers through purchase orders. The Company had $9.8 million of purchase commitments as of December 31, 2019, for which the Company has not received the goods or services and which is expected to be purchased primarily within one year. These purchase commitments were made to secure better pricing and to ensure the Company will have the necessary parts to meet anticipated near 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Intellectual Property Litigation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 from a press release that BIOLASE issued on April 30, 2012, which CAO claims contained false statements that are disparaging to CAO and its diode product. The amended complaint sought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is not opposing. On January 23, 2018, CAO filed a lawsuit against BIOLASE in the Central District of California alleging that BIOLASE’s diode lasers infringe on U.S. Patent Nos. 8,337,097, 8,834,497, 8,961,040 On January 25, 2019 (the “Effective Date”), BIOLASE entered into a settlement agreement (the “Settlement Agreement”) with CAO. Pursuant to the Settlement Agreement, CAO agreed to dismiss with prejudice the lawsuits filed by CAO against the Company in April 2012 and January 2018. In addition, CAO granted to the Company and its affiliates a non-exclusive, non-transferable (except as provided in the Settlement Agreement), royalty-free, fully-paid, worldwide license to the licensed patents for use in the licensed products and agreed not to sue the Company, its affiliates or any of its manufacturers, distributors, suppliers or customers for use of the licensed patents in the licensed products, and the parties agreed to a mutual release of claims. The Company has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 The Stock Consideration vests and becomes transferrable on December 31, 2021, subject to the terms of a restricted stock agreement to be entered into between the parties. The Company considered this a Type I subsequent event and recognized a $1.5 million contingent loss on patent litigation settlement in its statement of operations for the year ended December 31, 2018. In January 2019, the Company paid CAO $500,000 in cash. On January 31, 2019, the case was dismissed with prejudice. As of December 31, 2019, the Company did not record any gain or loss on patent litigation which represents the change in fair value of the restricted stock to be issued to CAO. As of December 31, 2019, the total accrued liability is $1.0 million and is included in other long-term liabilities in the consolidated balance sheet. </t>
  </si>
  <si>
    <t>Redeemable Preferred Stock and Stockholders' Equity</t>
  </si>
  <si>
    <t>Temporary Equity And Equity [Abstract]</t>
  </si>
  <si>
    <t>NOTE 8 —REDEEMABLE PREFERRED STOCK AND STOCKHOLDERS’ EQUITY Redeemable Preferred Stock The Board, without further stockholder authorization, may issue from time to time up to 1,000,000 shares of the Company’s preferred stock. Of the 1,000,000 shares of preferred stock, 500,000 shares are designated as Series B Junior Participating Cumulative Preferred Stock. In 2019, the Company sold Series E Convertible Preferred Shares in a private offering and as of December 31, 2019 and 2018, 69,565 of these shares were issued and outstanding. There were no shares of the Company’s preferred stock issued or outstanding as of December 31, 2018. On October 24, 2019, the Company entered into a Securities Purchase Agreement (the “Purchase Agreement”), by and among the Company, the Schuler Family Foundation, Oracle Partners, LP, Oracle Institutional Partners, LP and Oracle Ten Fund, LP (collectively, the “Investors”). Pursuant to the terms of the Purchase Agreement, on October 29, 2019, the Company sold to the Investors an aggregate of 69,565 shares of Series E Participating Convertible Preferred Stock, par value $0.001 per share (“Series E Preferred Stock”), at a per share price of $57.50 in a private placement (the “Private Placement”), and received gross proceeds of approximately $4.0 million, before transaction costs. Each share of Series E Preferred Stock will be convertible into 100 shares of Common Stock reflecting a conversion price equal to $0.5750 per share, subject to customary anti-dilution adjustments. The shares of Series E Preferred Stock automatically convert into shares of Common Stock upon receipt of the Requisite Stockholder Approval. The shares of Series E Preferred Stock have no other conversion rights. The Purchase Agreement contains customary representations, warranties and covenants by the Company, customary indemnification obligations of the Company and the Investors, including for liabilities under the Securities Act, and other obligations of the parties. The representations, warranties and covenants contained in the Purchase Agreement were made only for purposes of such agreement and as of specific dates, were solely for the benefit of the parties to such agreement and may be subject to limitations agreed upon by the contracting parties. The shares of Series E Preferred Stock were offered in reliance upon exemptions from registration under the Securities Act afforded by Regulation D and corresponding provisions of state securities laws. The Company has agreed to use commercially reasonable efforts to file, within 30 days following receipt of the Requisite Stockholder Approval, a registration statement with the U.S. Securities and Exchange Commission to register the resale of the shares of Common Stock underlying the Series E Preferred Stock. In connection with the completion of the Private Placement, on October 29, 2019, the Company filed the Certificate of Designations, Preferences and Rights of Series E Participating Convertible Preferred Stock of BIOLASE, Inc. (the “Certificate of Designations”) with the Secretary of State of the State of Delaware to establish the terms, rights, obligations and preferences of the Series E Preferred Stock. The Certificate of Designations became effective upon the filing with the Secretary of State of the State of Delaware. The number of shares of Series E Preferred Stock designated is 70,000, and each share of Series E Preferred Stock has a stated value equal to $57.50. Voting Rights Except as otherwise provided by the General Corporation Law of the State of Delaware (the “DGCL”), other applicable law or as provided in the Certificate of Designations, the holders of the Series E Preferred Stock will not be entitled to vote (or render written consents) on any matter submitted for a vote (or written consents in lieu of a vote as permitted by the DGCL, the charter and the bylaws) of holders of Common Stock. The consent of the holders of at least a majority of the outstanding shares of Series E Preferred Stock will be required to alter or change adversely the terms of the Series E Preferred Stock. The express prior written consent of both underwriters of the Company’s public stock offering or their respective designees will be required to directly or indirectly alter, modify or repeal any terms, conditions or other provisions of the Series E Preferred Stock in a manner adverse to the interests of the holders of the Common Stock (as so reasonably determined by such underwriters or their respective designees). Dividends If the Board of Directors declares a cash dividend payable upon the Common Stock, then the holders of the outstanding shares of Series E Preferred Stock will be entitled to the amount of dividends as would be payable in respect of the number of shares of Common Stock into which the shares of Series E Preferred Stock could be converted, such number to be determined as of the record date for the dividend or, if no such record date is established, as of the date of such dividend. Dividends are payable at the same time as and when dividends on the Common Stock are paid to the holders of Common Stock. Liquidation Preference In the event of any liquidation, dissolution, or winding up of the Company whether voluntary or involuntary (each, a “Liquidation”), the holders of Series E Preferred Stock will be entitled to have set apart for them, or to be paid, out of the assets of the Company available for distribution to stockholders (whether such assets are capital, surplus or earnings) after provision for payment of all debts and liabilities of the Company in accordance with the DGCL, before any distribution or payment is made with respect to any shares of junior securities and subject to the liquidation rights and preferences of any class or series of senior securities and parity securities, an amount equal to the greater of (i) $57.50, being the purchase price per share of Series E Preferred Stock (which amount shall be subject to customary anti-dilution adjustments) plus the all accrued but unpaid dividends thereon and (ii) such amount as would have been payable on the number of shares of Common Stock into which the shares of Series E Preferred Stock could have been converted immediately prior to such Liquidation. Conversion The number of shares of Common Stock into which each share of Series E Preferred Stock is initially convertible is equal to the number obtained by dividing (i) the sum of $57.50, being the initial purchase price per share of the Series E Preferred Stock, and the amount of any accrued but unpaid dividends thereon by (ii) $0.5750, being the conversion price per share of Series E Preferred Stock, subject to customary anti-dilution adjustments. This reflects an initial conversion rate of 100 shares of Common Stock for each share of Series E Preferred Stock, and an initial conversion price per share of Common Stock equal to the public offering price of the shares of Common Stock. Each share of Series E Preferred Stock will be automatically converted upon obtaining the Requisite Stockholder Approval (as defined below) and filing the related certificate of amendment to the Company’s charter with the Secretary of State of the State of Delaware. Subject to applicable law, the rules and regulations of Nasdaq and the Company’s charter and bylaws, the Company will establish a record date for, call, give notice of, convene and hold a meeting of the holders of Common Stock, no later than June 1, 2020, for the purpose of voting upon any and all corporate actions in furtherance of the full conversion of the outstanding shares of Series E Preferred Stock into shares of Common Stock, including, without limitation, effectuating an amendment to the charter to increase the number of authorized shares of Common Stock and satisfy Nasdaq requirements with respect to the issuance of Common Stock upon conversion of the Series E Preferred Stock (the “Corporate Actions”) to secure the favorable vote of the holders of a majority of the outstanding shares of Common Stock present in person or represented by proxy at the Stockholders’ Meeting with respect to the Corporate Actions (the “Requisite Stockholder Approval”). The Company will file with the Secretary of State of the State of Delaware a certificate of amendment to its charter reflecting the approval of the Corporate Actions promptly following receipt of the Requisite Stockholder Approval. Upon such filing, all shares of Series E Preferred Stock will be automatically converted, without any further action by the holders of such shares, into the number of fully paid and nonassessable shares of Common Stock equal to the number obtained by dividing (i) the stated value of such Series E Preferred Stock, plus the amount of any accrued but unpaid dividends as of the conversion date by (ii) the conversion price in effect on the conversion date (determined as provided in the Certificate of Designations). The Certificate of Designations contains customary anti-dilution adjustments to the conversion price in the event of stock dividends, subdivisions or splits and upon stock combinations. In the event of (A) a capital reorganization of the Common Stock, (B) a reclassification of the Common Stock (other than a subdivision, split-up or combination of shares) or (C) a merger or consolidation of the Company with or into another corporation, or the sale of all or substantially all of the Company’s properties and assets to any other person, then, as a part of such reorganization, reclassification, merger, or consolidation or sale, provision will be made so that holders of Series E Preferred Stock, as the case may be, shall thereafter be entitled to receive upon conversion of the Series E Preferred Stock, the kind and amount of shares of stock or other securities or property of the Company, or of the successor corporation resulting from such merger, consolidation or sale, to which such holder would have been entitled if such holder had converted its shares of Series E Preferred Stock immediately prior to such capital reorganization, reclassification, merger, consolidation or sale. Redemption At any time and from time to time on or after the third anniversary of the closing of the Private Placement, the Company may elect, by delivering an irrevocable written notice to the holders of Series E Preferred Stock, to redeem all or any portion of the Series E Preferred Stock held by such holder at a price per share equal to the stated value per share plus an amount equal to all accrued and unpaid dividends thereon to the date of such notice. No redemption may be effected in violation of any applicable laws, rules and/or regulations including the DGCL and/or the terms of any of the Company’s debt or other securities and/or contractual obligations. Shares of Series E Preferred Stock are not entitled to any redemption rights or mandatory sinking fund or analogous fund provisions. As noted above, the existing shareholders who purchased the Series E Convertible Preferred Stock own approximately 60% of the Company’s common stock as of the date of purchase and at December 31, 2019, and as such provide them with control over the redemption of the Series E Convertible Preferred Stock. Under ASU Topic 480, “Distinguishing Equity from Liabilities,” the Series E Convertible Preferred Shares has been classified as mezzanine equity in the consolidated balance sheet at December 31, 2019. Ranking The Series E Preferred Stock will rank senior to the Common Stock with respect to distributions upon any Liquidation, on parity to any class or series of the Company’s capital stock hereafter created specifically ranking by its terms on parity with the Series E Preferred Stock and junior to any class or series of the Company’s capital stock hereafter created specifically ranking by its terms senior to the Series E Preferred Stock. PERMANENT EQUITY: Preferred Stock 2017 Private Placement On April 18, 2017, the Company completed a private placement with several institutional and individual investors, and certain of its directors and officers, under which the Company sold an aggregate of 80,644 shares of BIOLASE Series D Participating Convertible Preferred Stock, par value $0.001 per share (“Preferred Stock”), and warrants (the “2017 Warrants”) to purchase up to an aggregate of 3,925,871 unregistered shares of BIOLASE common stock at an exercise price of $1.80 per share, subject to customary anti-dilution adjustments. Each share of Preferred Stock converted automatically into 100 shares of BIOLASE common stock upon receipt of stockholder approval on June 30, 2017, reflecting a conversion price equal to $1.24 per share, which was the closing price of BIOLASE common stock quoted on the NASDAQ Capital Market on April 10, 2017. On June 30, 2017, BIOLASE’s stockholders also approved the issuance of BIOLASE common stock related to the exercise of the 2017 Warrants by certain holders whose 2017 Warrants were subject to a beneficial ownership limitation. The 2017 Warrants became exercisable on October 18, 2017 and expire on April 18, 2022, or, if earlier, five business days after the Company delivers notice that the closing price per share of BIOLASE common stock exceeded the exercise price of $1.80 per share for 30 consecutive trading days during the exercise period. Gross proceeds from the sale were approximately $10.5 million, and net proceeds, after offering expenses of approximately $0.3 million, were approximately $10.2 million. In connection with the registration rights granted to these investors, the Company filed with the SEC a registration statement on Form S-3, which was declared effective on August 24, 2017. In accordance with applicable accounting standards, the $10.5 million gross proceeds from the private placement described above were allocated to the Preferred Stock and the 2017 Warrants in the amount of $8.2 million and $2.3 million, respectively. The allocation was based on the relative fair values of the underlying BIOLASE common stock and the 2017 Warrants as of the commitment date, with the fair value of the 2017 Warrants determined using a Black Scholes model. Assumptions used in the Black-Scholes model include an expected term of five years, a risk-free rate of 1.90% and a dividend yield of 0%. This transaction resulted in a discount from allocation of proceeds to separable instruments of $2.0 million and a beneficial conversion to BIOLASE common stock with a value of $2.0 million, which have been reflected as a deemed distribution to preferred shareholders for the year ended December 31, 2017. Common Stock At December 31, 2019, 31,439,144 shares of the Company’s common stock were issued and outstanding. On May 10, 2018, the Company filed the Fourth Amendment to its Restated Certificate of Incorporation to reduce the authorized shares of common stock from 200,000,000 shares to 40,000,000 shares. See Note 1 for further information on the reverse stock split. Public Offering of Common Shares and Private Placement of Unregistered Preferred Shares On October 29, 2019, the Company consummated the sale of 7,820,000 shares of its common stock at a price to the public of $0.5750 per share in a public offering and in addition, granted the underwriters a 30-day over-allotment option to purchase up to an additional 1,173,000 shares of common stock at the public offering price, less the underwriting discount. At the closing, BIOLASE received approximately $4.2 million in net proceeds from the common stock offering, after deducting the underwriting discount. On November 5, 2019, the underwriters exercised their over-allotment option to purchase an additional 1,173,000 shares of BIOLASE common stock at a share price of $0.5750 per share for approximately $0.6 million in net proceeds, after deducting the underwriting discount. Stock Dividends There were no dividends paid or declared in 2019, 2018 or 2017. Warrants The Company issues warrants for the sale of its common stock as approved by its Board. The following table summarizes warrant activity (in thousands, except per share data):
Weighted- Average
Exercise Price
Shares
Per Share
Warrants outstanding, January 1, 2017
2,281
$
20.90
Granted/Issued
785
$
9.00
Exercised
—
$
—
Forfeited, cancelled, or expired
(1,841
)
$
20.00
Warrants outstanding, December 31, 2017
1,225
$
9.65
Granted/Issued
760
$
2.23
Exercised
—
$
—
Forfeited, cancelled, or expired
(52
)
$
2.36
Warrants outstanding, December 31, 2018
1,933
$
9.65
Granted/Issued
150
$
2.22
Exercised
—
$
—
Forfeited, cancelled, or expired
—
$
—
Warrants outstanding, December 31, 2019
2,083
$
6.30
Warrants exercisable, December 31, 2019
2,083
$
6.12
Vested warrants expired during the 12 months ended December 31, 2019
—
$
—
On March 6, 2018, in connection with the execution of the Original Business Financing Agreement, the Company issued to Western Alliance warrants (the “Original Western Alliance Warrants”) to purchase up to the number of shares of common stock equal to $120,000 divided by the applicable exercise price at the time such warrants are exercised. The Original Western Alliance Warrants are fully vested and exercisable. The initial exercise price of the warrants was $2.35 per share, which was the Reverse Stock Split-adjusted closing market price of BIOLASE common stock on March 6, 2018. On September 27, 2018, the Company entered into the Second Modification Agreement to amend the Original Business Financing Agreement. In connection with the Second Modification Agreement, the Original Western Alliance Warrants were terminated, and the Company issued new warrants (the “Western Alliance Warrants”) to purchase up to the number of shares of common stock equal to $120,000 divided by the exercise price of $2.13, which was the closing price of the Company’s common stock on September 27, 2018. The Western Alliance Warrants are immediately exercisable and expire on September 27, 2028. These warrants contain down-round features that require the Company to adjust the exercise price proportionately should the Company issue shares at a price per share less than the exercise price. As a result of the early-adoption of ASU 2017-11, the value of these warrants has been recognized in equity in the consolidated balance sheets as of December 31, 2019 and 2018. These warrants contain down-round features that require the Company to adjust the exercise price proportionately should the Company issue shares at a price per share less than the exercise price. As a result of the early-adoption of ASU 2017-11, the value of these warrants has been recognized in equity in the consolidated balance sheets as of December 31, 2019 and 2018. On November 14, 2018, in connection with the SWK Loan, the Company issued to DPG warrants to purchase up to 279,851 shares of common stock. The exercise price of the DPG Warrants is $1.34 per share, which was the average closing price of common stock for the ten trading days immediately preceding November 9, 2018. The DPG Warrants are immediately exercisable, expire on November 9, 2026 and contain a “cashless exercise feature.” Subject to certain limitations, the Holder has certain piggyback registration rights with respect to the shares that are issued upon exercise of the DPG Warrants. These warrants contain down-round features that require the Company to adjust the exercise price proportionately should the Company issue shares at a price per share less than the exercise price. As a result of the early-adoption of ASU 2017-11, the value of these warrants has been recognized in equity in the consolidated balance sheet as of December 31, 2019 and 2018. In 2019 the Company issued 149,727 warrants to purchase common stock at a weighted average exercise price of $2.17 to SWK and DPG. As a result of the early-adoption of ASU 2017-11, the value of these warrants has been recognized in equity in the consolidated balance sheets as of December 31, 2019. In November 2019, the SWK Warrants were repriced to $1.00 as part of the fourth amendment to the Credit Agreement and the DPG Warrants were repriced as a result of the sale of common shares at a price of $0.5750 per share during the Company’s public offering in October 2019. The strike price of the SWK Warrants was adjusted to $1.00 per share and the strike price of the DPG Warrants was adjusted from $1.34 to $0.8767 and $2.17 to $ 1.4197 per share. The repricing did not have a material impact on the Company’s consolidated financial statements for the year ended December 31, 2019. Stock Options 2002 Stock Incentive Plan The 2002 Stock Incentive Plan (as amended effective as of May 26, 2004, November 15, 2005, May 16, 2007, May 5, 2011, June 6, 2013, October 30, 2014, April 27, 2015, and May 6, 2017, the “2002 Plan”) was replaced by the 2018 Plan (as defined below) with respect to future equity awards. Persons eligible to receive awards under the 2002 Plan included officers, employees, and directors of the Company, as well as consultants. As of December 31, 2019, a total of 3,110,000 shares have been authorized for issuance under the 2002 Plan, of which 961,982 shares of common stock have been issued pursuant to options that were exercised, 1,724,264 shares of common stock have been reserved for options and restricted stock units that are outstanding, and 0 shares of common stock remain available for future grants. 2018 Stock Incentive Plan At the 2018 Annual Meeting, the Company’s stockholders approved the 2018 Long-Term Incentive Plan (as amended, the “2018 Plan”) which was amended by Amendment No. 1 to the 2018 Long Term Incentive Plan, approved by the Company’s stockholders at a special meeting on September 21, 2018.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As of December 31, 2019, a total of 3,271,101 shares of common stock have been authorized for issuance under the 2018 Plan, of which 1,875,801 shares of common stock have been reserved for outstanding options and unvested RSUs, and 1,395,300 shares of common stock remain available for future grants. 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four years. Options expire after five years, ten years, or within a specified time from termination of employment, if earlier. The Company issues new shares of common stock upon the exercise of stock options. The following table summarizes option activity under the 2002 Plan and the 2018 Plan (in thousands, except per share data):
Weighted-
Weighted- Average
Average Remaining
Aggregate
Exercise Price
Contractual
Intrinsic
Shares
Per Share
Term (Years)
Value(1)
Options outstanding, January 1, 2017
1,322
$
13.60
Granted at fair market value
446
$
5.15
Exercised
—
$
4.30
Forfeited, cancelled, or expired
(421
)
$
9.15
Options outstanding, December 31, 2017
1,347
$
8.99
Granted at fair market value
611
$
1.98
Exercised
(1
)
$
2.10
Forfeited, cancelled, or expired
(334
)
$
10.68
Options outstanding, December 31, 2018
1,623
$
6.54
Granted at fair market value
90
$
1.74
Exercised
(2
)
$
2.10
Forfeited, cancelled, or expired
(424
)
$
9.43
Options outstanding, December 31, 2019
1,287
$
5.77
$
—
Options exercisable, December 31, 2019
1,033
$
6.58
$
—
Vested options expired during the twelve months ended December 31, 2019
224
$
9.91
(1)
The intrinsic value calculation does not include negative values. This can occur when the fair market value on the reporting date is less than the strike price of a grant. The following table summarizes additional information for those options that are outstanding and exercisable as of December 31, 2019 (in thousands, except per share data):
Options Outstanding
Exercisable
Weighted-
Weighted-
Average
Weighted-
Number
Average
Remaining
Number
Average
Range of Exercise Prices
of Shares
Exercise Price
Life (Years)
of Shares
Exercise Price
$0.58 - $2.08
146,186
$
1.47
8.89
47,820
$
1.51
$2.09 - $2.65
279,000
$
2.12
8.23
151,923
$
2.11
$2.66 - $7.18
281,724
$
4.74
6.27
275,864
$
4.71
$7.19 - $8.00
321,431
$
7.35
3.12
304,530
$
7.35
$8.01 - $13.20
258,470
$
11.29
4.27
252,735
$
11.35
Total
1,286,811
$
5.77
5.81
1,032,872
$
6.58
Cash proceeds, along with fair value disclosures related to grants, exercises, and vesting options, are as follows for the years ended December 31 (in thousands, except per share amounts):
Years Ended
December 31,
2019
2018
2017
Proceeds from stock options exercised
$
4
$
2
$
3
Tax benefit related to stock options exercised(1)
N/A
N/A
N/A
Intrinsic value of stock options exercised(2)
$
—
$
—
$
1
Weighted-average fair value of options granted
$
1.51
$
1.38
$
3.45
Total fair value of shares vested during the year
$
587
$
1,191
$
1,286
(1)
Excess tax benefits received related to stock option exercises are presented as operat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strike price of the stock on the date of grant. Stock Option Activity 2019 Stock Option Activity There were no material option grants in 2019. 2018 Stock Option Activity Effective January 25, 2018, the Compensation Committee of the Board awarded 360,000 non-qualified stock options to purchase shares of common stock to certain employees of the Company. These awards were valued at $2.11 per share and expire 10 years from the grant date. The options vest ratably over the 36-month period, commencing on February 25, 2018. 2017 Stock Option Activity
•
Effective February 6, 2017, the Compensation Committee of the Board issued 122,200 non-qualified stock options to purchase shares of common stock to certain employees of the Company. These awards were issued at $7.75 per share, the closing market price of common stock on the grant date, and expire 10 years from the grant date. Vesting periods for options are as follows: (i) for the 117,200 options awarded to existing employees, one-half vest on the first anniversary of grant date and one-half vest on the second anniversary of the grant date and (ii) for the 5,000 options awarded to new employees, 25% vest on February 6, 2018 and the remainder vest ratably over the 36-month period, commencing on March 6, 2018.
•
On May 10, 2017, non-employee directors of the Company were granted a total of 105,105 non-qualified stock options to purchase shares of common stock. These awards were issued at $6.05 per share, the closing market price of common stock on the grant date, and expire 10 years from the grant date. The total grant vests in equal installments over a consecutive 12-month period, commencing on June 10, 2017.
•
On September 1, 2017, Paul N. Clark resigned from the Board, effective September 11, 2017, and as Chairman of the Board, effective September 1, 2017. Effective September 1, 2017, Dr. Jonathan T. Lord was appointed Chairman of the Board. On September 11, 2017, the Compensation Committee of the Board approved a modification to expiration dates applicable to Mr. Clark’s vested options. As a result of the modification, the Company recognized additional compensation expense of $44,000 for the year ended December 31, 2017. On September 11, 2017, Dr. Lord was granted 13,077 non-qualified stock options to purchase shares of common stock at $2.70 per share, the closing market price of the Company’s common stock on the grant date, and expiring 10 years from the grant date. On September 12, 2017, Dr. Lord was granted 13,178 non-qualified stock options to purchase shares of common stock at $3.05 per share, the closing market price of common stock on the grant date, and expiring 10 years from the grant date. Both grants vest in equal installments over an eight-month period, commencing on October 10, 2017.
•
On October 27, 2017, Frederic H. Moll, M.D. resigned from the Board, effective November 11, 2017. On November 11, 2017, the Compensation Committee of the Board approved a modification to expiration dates applicable to Dr. Moll’s vested options. As a result of the modification, the Company recognized additional compensation expense of $22,000 for the year ended December 31, 2017. Also, on October 27, 2017 the Board elected Richard B. Lanman, M.D. to the Board. In connection with his election to the Board, o
•
Effective November 7, 2017, the Compensation Committee of the Company’s board of directors issued 85,200 non-qualified stock options to purchase shares of common stock to certain employees of the Company. These awards were issued at $3.00 per share, the closing market price of the Company’s common stock on the grant date, and expire 10 years from the grant date. Vesting periods for options are as follows: one-half vest on the first anniversary of the grant date and one-half vest ratably monthly commencing thirteen months after the grant date through the twenty-fourth month. Restricted Stock Units 2019 Restricted Stock Units Activity
•
Under the 2018 Plan, the Company granted approximately 1.4 million RSUs to certain employees of the Company as part of the Company’s 2019 bonus programs. 715,000 of these RSUs are subject to time-based vesting and were valued at which was the closing share price on the date of grant. The remaining 685,000 awards vest based on certain Company performance criteria. Additionally, the Company issued approximately 175,000 RSUs to certain employees as part of the quarter bonus program. The fair value of these awards varied and were based on closing market share price on the date of grant.
•
In 2019, the Compensation Committee of the Board issued 518,132 RSUs to Board members including 98,738 RSUs to Mike DiTolla who joined the Board in the third quarter of 2019.
•
Additional RSUs were granted to certain new hires during 2019, none of which were individually material. 2018 Restricted Stock Units Activity
•
Under the 2002 Plan, effective January 26, 2018, the Board issued 40,000 RSUs to the Company’s President and Chief Executive Officer. This award was valued at $2.00 per share, the reverse stock split adjusted closing market price of the Company’s common stock on the grant date, and will vest upon the achievement of specific annual Company performance criteria. Effective September 10, 2018 and September 21, 2018, respectively, the Compensation Committee of the Board granted the following:
•
650,000 shares to the Company’s President and Chief Executive Officer. These awards were valued at $2.17 per share, the closing price of the Company’s common stock on the grant date. Vesting periods for the awards are as follows: (i) 54% of the total grant is subject to time vesting with 33% vesting on August 7, 2018 and the remaining 67% vesting ratably semi-annually over the two-year period commencing on February 7, 2020; and (ii) 46% of the awards is subject to specific 2019 , 2020 and 2021 performance criteria, with vesting upon satisfaction of the applicable performance criteria, subject to continued service through the applicable vesting dates.
•
30,388 shares to certain employees of the Company. These awards were valued at $2.06 per share, the closing price of the Company’s Effective May 14, 2018 , the Compensation Committee of the Board granted the following:
•
1,193,850 shares to certain Board members, employees and consultants of the Company. These awards were valued at $1.45 per share, the closing price of the Company’s common stock on the grant date, and vest 40% on December 31, 2018 and 60% on December 31, 2018 , subject to continued service through the applicable vesting dates.
•
398,275 shares to certain Board members of the Company. These awards were valued at $1.45 per share, the closing price of BIOLASE common stock on the grant date, and fully vest on the first anniversary of the grant date, subject to continued service through the applicable vesting date.
•
10,127 shares to certain employees of the Company. These awards were valued at $1.45 per share, the closing price of the Compan</t>
  </si>
  <si>
    <t>Segment Information</t>
  </si>
  <si>
    <t>Segment Reporting [Abstract]</t>
  </si>
  <si>
    <t>NOTE 9 — SEGMENT INFORMATION The Company currently operates in a single business segment. Management uses one measurement of profitability and does not segregate its business for internal reporting. Sales to customers located in the United States accounted for approximately 60%, 62%, and 62% of net revenue and international sales accounted for approximately 40%, 38%, and 38% of net revenue for the years ended December 31, 2019, 2018, and 2017, respectively. No individual international country outside the United States represented more than 10% of net revenue during the years ended December 31, 2019, 2018, and 2017. Long-lived assets by geographic location was as follows (in thousands):
Years Ended December 31,
2019
2018
2017
United States
$
908
$
1,673
$
3,347
International
285
302
327
$
1,193
$
1,975
$
3,674</t>
  </si>
  <si>
    <t>Concentrations</t>
  </si>
  <si>
    <t>Risks And Uncertainties [Abstract]</t>
  </si>
  <si>
    <t xml:space="preserve">NOTE 10 — CONCENTRATIONS Revenue from the Company’s products for the years ended December 31, 2019, 2018 and 2017 are as follows:
Years Ended December 31,
2019
2018
2017
Laser systems
$
22,842
60.4
%
$
29,733
64.4
%
$
29,121
62.0
%
Imaging systems
$
619
1.6
%
1,694
3.7
%
3,685
7.9
%
Consumables and other
$
7,164
19.0
%
8,287
18.0
%
7,332
15.6
%
Services
$
7,162
19.0
%
6,429
13.9
%
6,660
14.2
%
License fees and royalties
$
12
—
%
12
—
%
128
0.3
%
Total revenue
$
37,799
100.0
%
$
46,155
100.0
%
$
46,926
100.0
% The Company maintains its cash and cash equivalent accounts with established commercial banks. Such cash deposits periodically exceed the Federal Deposit Insurance Corporation insured limit. No individual customer represented more than 10% of the Company’s accounts receivable at December 31, 2019. One individual customer represented approximately 12% of the Company’s accounts receivable at December 31, 2018.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 </t>
  </si>
  <si>
    <t>Subsequent Events</t>
  </si>
  <si>
    <t>Subsequent Events [Abstract]</t>
  </si>
  <si>
    <t xml:space="preserve">NOTE 11 — SUBSEQUENT EVENTS Lease Agreements On January 22, 2020, the Company entered into a five-year real property lease agreement for an approximately 11,000 square foot facility in Corona, California where it will move its manufacturing operations. The lease commences on July 1, 2020. Future minimum rent payments under this lease are approximately $0.5 million. On February 4, 2020, the Company also entered into a sixty-six month real property lease agreement for office space of approximately 11,000 square feet of office space in Foothill Ranch, California. The lease commences on July 1, 2020. Future minimum rent payments under this lease are approximately $2.1 million. SWK Fourth Amendment As of December 31, 2019, the Company was not in compliance with its debt covenants under its Credit Agreement (as amended) with SWK. In March 2020, the Company entered into a Fourth Amendment to its Credit Agreement with SWK. Under this Amendment, the financial covenant is amended to require consolidated unencumbered liquid assets of no less than $3.0 million as of any date of determination. The amendment also adjusted the Minimum Aggregate Revenue requirements. Impact of Coronavirus (COVID-19) on Our Operation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nd on March 13, 2020,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These mandated business closures have included dental office closures in Europe and the United States for all but emergency procedures. Our salespeople have been unable to call on dental customers during these closures. In addition, most dental shows and workshops scheduled in the first and second quarters of 2020 have been canceled. More than half of our sales each quarter typically occur in the last three weeks of the quarter. Given the dental office closures in Europe and the United States during the last three weeks of the first quarter of 2020, management anticipates a substantial decrease in sales for the quarter, Moreover, there is no assurance that sales will return to normal levels during the second quarter of 2020 or at any time thereafter. As of the date of the filing of this annual report on Form 10-K, management is evaluating all options to conserve cash and to obtain additional debt or equity financing and/or enter into a collaborative arrangement or sale of assets, to permit the Company to continue operations. However, the full impact of the COVID-19 outbreak continues to evolve and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
  </si>
  <si>
    <t>Schedule II-Consolidated Valuation and Qualifying Accounts and Reserves</t>
  </si>
  <si>
    <t>Valuation And Qualifying Accounts [Abstract]</t>
  </si>
  <si>
    <t>BIOLASE, INC. For the Years Ended December 31, 2019, 2018, and 2017 (in thousands)
Balance at
Charges
Beginning
(Reversals) to Cost
Balance at
of Year
or Expenses
Deductions
End of Year
Year Ended December 31, 2019:
Allowance for doubtful accounts
$
850
$
1,827
$
(146
)
$
2,531
Allowance for sales returns
210
—
—
$
210
Allowance for tax valuation
46,967
6,366
(111
)
$
53,222
Year Ended December 31, 2018:
Allowance for doubtful accounts
$
802
$
469
$
(421
)
$
850
Allowance for sales returns
210
—
—
210
Allowance for tax valuation
40,866
6,101
—
46,967
Year Ended December 31, 2017:
Allowance for doubtful accounts
$
1,209
$
(401
)
$
(6
)
$
802
Allowance for sales returns
210
—
—
210
Allowance for tax valuation
54,310
(13,444
)
—
40,866</t>
  </si>
  <si>
    <t>Summary of Significant Accounting Policies (Policies)</t>
  </si>
  <si>
    <t>Use of Estimates</t>
  </si>
  <si>
    <t xml:space="preserve">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t>
  </si>
  <si>
    <t>Reclassifications</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SWK Loan (as defined below), approximate fair value because of the liquid or short-term nature of these items or market interest rates as of December 31, 2019. </t>
  </si>
  <si>
    <t>Reverse Stock Split</t>
  </si>
  <si>
    <t xml:space="preserve">Reverse Stock Split At the Company’s annual meeting of stockholders on May 9, 2018 (the “2018 Annual Meeting”), the Company’s stockholders approved an amendment to its Restated Certificate of Incorporation to effect a reverse stock split of its common stock, at a ratio ranging from one-for-five to one-for-fifteen, with the final ratio to be determined by the Company’s board of directors (the “Board”). Immediately after the 2018 Annual Meeting, the Board approved a one-for-five (1:5) reverse stock split of the outstanding shares of the BIOLASE common stock. On May 10, 2018, the Company filed an amendment (the “Fourth Amendment”) to its Restated Certificate of Incorporation with the Secretary of State of the State of Delaware to effect the reverse stock split and to reduce the authorized shares of common stock from 200,000,000 shares to 40,000,000 shares. Except as the context otherwise requires, all current and prior year share numbers (including common stock warrants) and share price amounts (including exercise prices and closing market prices) contained in these audited financial statements and notes thereto reflect the one-for-five reverse stock split. Additionally, in 2018 the Company recorded a reclassification of $0.1 million between common stock and additional paid-in capital, equal to the reduction in par value. </t>
  </si>
  <si>
    <t>Concentration of Credit Risk, Interest Rate Risk and Foreign Currency Exchange Rate</t>
  </si>
  <si>
    <t>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19, 2018, and 2017, the Company did not enter into any hedging contracts. Future fluctuations in the value of the U.S. dollar may affect the price competitiveness of the Company’s products outside the U.S.</t>
  </si>
  <si>
    <t>Liquidity and Management's Plans</t>
  </si>
  <si>
    <t>Liquidity and Management’s Plans The Company has reported losses from operations of $15.6 million, $20.9 million, and $18.0 million for the years ended December 31, 2019, 2018, and 2017, respectively, and has not generated cash from operations for the years ended December 31, 2019, 2018, and 2017. During the year ended December 31, 2017, the principal sources of liquidity for the Company were its net proceeds from the December 5, 2017, April 18, 2017 and August 8, 2017 sales by the Company of $11.4 million, $10.2 million, and $9.5 million, respectively, of unregistered shares of the Company’s equity securities. During the year ended December 31, 2018, the Company also received liquidity from the Credit Agreement (as defined and described in Note 6) with SWK Funding, LLC which provided borrowings of $12.5 million but required the repayment of the Business Financing Agreement (as defined and described in Note 6) with Western Alliance Bank, which provided borrowings up to $6.0 million. As of December 31, 2019, the Company was not in compliance with debt covenants of the Credit Agreement with SWK Funding, LLC and obtained a waiver as part of a Fourth Amendment to Credit Agreement (“Fourth Amendment”) in March 2020. The Company does not anticipate it will regain compliance by March 31, 2020, therefore the Company has reclassified the Term Loan from a long-term liability to a current liability in the consolidated balance sheets. The details of the Fourth Amendment are contained in Note 11 to these consolidated financial statements. On October 28, 2019, BIOLASE, Inc. (the “Company”) entered into a loan and security agreement with Pacific Mercantile Bank, as lender , which provides for a revolving line of credit. See Note 6 for additional information. On October 29, 2019, BIOLASE consummated the sale of 7,820,000 shares of its common stock at a price to the public of $0.5750 per share in a public offering and in addition, granted the underwriters a 30-day over-allotment option to purchase up to an additional 1,173,000 shares of common stock at the public offering price, less the underwriting discount. On October 29, 2019, BIOLASE also sold to existing to investors 69,565 unregistered shares of the Company’s Series E Convertible Preferred Stock (“Series E Preferred Stock”) at a price of $57.50 per share in a concurrent private placement. Each share of preferred stock is automatically convertible into 100 shares of common stock at a conversion price equal to $0.5750 per share, subject to customary anti-dilution adjustments, at such time as BIOLASE increases the amount of its authorized common stock to permit the full conversion. At the closing and after exercise of the underwriter’s overallotment option, BIOLASE received approximately $4.2 million in net proceeds from the common stock offering, after deducting the underwriting discount, and approximately $4.0 million in gross proceeds from the concurrent private placement, resulting in total net proceeds from the offering and private placement of approximately $8.2 million. On November 5, 2019, the underwriters exercised their over-allotment option to purchase an additional 1,173,000 shares of common stock at a share price of $0.5750 per share for approximately $0.6 million in net proceeds, after deducting the underwriting discount. Additional capital requirements may depend on many factors, including, among other things, the rate at which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enter into any such equity or debt financings in the future or that the required capital will be available on acceptable terms, if at all, or that any such financing activity will not be dilutive to its stockholders. The Company’s recurring losses, level of cash used in operations, potential need for additional capital and the uncertainties surrounding its ability to meet its debt covenants and service its debt, or raise additional capital, raises substantial doubt about its ability to continue as a going concern. The financial statements do not include any adjustments that might be necessary if the Company is unable to continue as a going concern. Additionally, there are uncertainties surrounding the impact of COVID-19 on the Company’s business and operations. The details of these uncertainties are contained in Note 11 to these consolidated financial statements. At December 31, 2019, the Company had approximately $14.7 million in working capital. The Company’s principal sources of liquidity at December 31, 2019 consisted of approximately $6.1 million in cash, cash equivalents, and restricted cash, and $8.8 million of net accounts receivable.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si>
  <si>
    <t>Cash and Cash Equivalents</t>
  </si>
  <si>
    <t xml:space="preserve">Cash and Cash Equivalents The Company considers all highly liquid investments with maturities of three months or less when purchased, as cash equivalents. Cash equivalents are carried at cost, which approximates fair market value. </t>
  </si>
  <si>
    <t>Restricted Cash</t>
  </si>
  <si>
    <t>Restricted Cash Restricted cash represents $0.2 million relating to a revolving 90-day certificate of deposit maintained by the Company as collateral in connection with corporate credit cards and $0.1 million relating to its commercial credit card servicing agreement with Western Alliance Bank. At December 31, 2019 and 2018, the restricted cash balance was $0.3 million and $0.3 million, respectively. The following table provides a reconciliation of cash, cash equivalents, and restricted cash reported in the consolidated balance sheets to the same total reported in the consolidated statements of cash flows (in thousands):
For the years ended December 31,
2019
2018
Cash and cash equivalents
$
5,789
$
8,044
Restricted cash
312
312
Total cash, cash equivalents, and restricted cash in the consolidated statement of cash flows
$
6,101
$
8,356</t>
  </si>
  <si>
    <t>Inventory The Company values inventory at the lower of cost or net realizable value,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t>
  </si>
  <si>
    <t>Property, Plant and Equipment</t>
  </si>
  <si>
    <t xml:space="preserve">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19, 2018, and 2017 totaled approximately $1.0 million, $0.9 million and $1.2 million, respectively. The Company recognized losses on disposal of internally developed software of $0, $1.2 million and $0.5 million during the years ended December 31, 2019, 2018 and, 2017, respectively. </t>
  </si>
  <si>
    <t>Goodwill and Other Intangible Assets</t>
  </si>
  <si>
    <t xml:space="preserve">Goodwill and Other Intangible Assets Goodwill is not subject to amortization but is evaluated for impairment annually or whenever events or changes in circumstances indicate that the asset might be impaired. The Company operates in one reporting segment and opera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on June 30 th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t>
  </si>
  <si>
    <t>Long-Lived Assets</t>
  </si>
  <si>
    <t xml:space="preserve">Long-Lived Assets 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t>
  </si>
  <si>
    <t>Redeemable Preferred Stock</t>
  </si>
  <si>
    <t xml:space="preserve">Redeemable Preferred Stock The Company classifies convertible preferred stock that is redeemable at the stockholder’s discretion as mezzanine equity. In 2019, the Company issued 69,565 shares of its Series E Convertible Preferred Shares to two stockholder’s who own over 60% of the common stock of the Company for a share price of $57.50 per share and a par value of $0.001 per share. Each share of the Series E Convertible Preferred Stock is convertible into 100 shares of the Company’s common stock upon exercised. Additional details are discussed further in Note 8 to these consolidated financial statements. </t>
  </si>
  <si>
    <t>Other Comprehensive (Loss) Income</t>
  </si>
  <si>
    <t xml:space="preserve">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loss) income is comprised of foreign currency translation adjustments. </t>
  </si>
  <si>
    <t>Foreign Currency Translation and Transactions</t>
  </si>
  <si>
    <t xml:space="preserve">Foreign Currency Translation and Transactions Transactions of the Company’s German, Spanish, Australian, and Indian subsidiaries are denominated in their local currencies which have been determined to be their function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Income and losses resulting from foreign currency transactions which are denominated in a currency other than the entity’s functional currency, are included in the consolidated statements of operations. </t>
  </si>
  <si>
    <t>Revenue Recognition</t>
  </si>
  <si>
    <t xml:space="preserve">Revenue Recognition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1%, 86%, and 85% of net revenue for the years ended December 31, 2019, 2018, and 2017,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9%, 14%, and 15% of net revenue for the years ended December 31, 2019, 2018, and 2017, respectively. The majority of our revenue that is recognized over time relates to product training and extended warranties. Deferred revenue attributable to undelivered elements, which primarily consists of product training, totaled approximately $0.6 million and $0.7 million as of December 31, 2019 and 2018,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19
2018
Undelivered elements (training, installation, product and support services)
$
559
$
730
Extended warranty contracts
2,063
1,735
Deferred royalties
—
11
Total deferred revenue
2,622
2,476
Less: long-term portion of deferred revenue
385
—
Deferred revenue –
$
2,237
$
2,476
The balance of contract assets was immaterial as the Company did not have a significant amount of uninvoiced receivables in the years ended December 31, 2019 and 2018. The amount of revenue recognized during the years ended December 31, 2019 and December 31, 2018 that was included in the opening contract liability balance related to undelivered elements was $0.5 million and $0.8 million, respectively. The amounts related to extended warranty contracts was $0.7 million and $0.8 million, for the years ended December 31, 2019 and December 31, 2018, respectively. Deferred royalties was $0 and $11,000 for the years ended December 31, 2019 and December 31, 2018,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Years Ended December 31,
2019
2018
2017
United States
$
22,814
$
28,661
$
29,296
International
14,985
17,494
17,630
$
37,799
$
46,155
$
46,926
Information regarding revenues disaggregated by the timing of when goods and services are transferred is as follows (in thousands):
For the Year Ended December 31,
2019
2018
2017
Revenue recognized over time
7,174
6,441
7,123
Revenue recognized at a point in time
$
30,625
$
39,714
$
39,803
Total
$
37,799
$
46,155
$
46,926
The Company’s sales by end market is as follows (in thousands):
For the Year Ended December 31,
2019
2018
2017
End-customer
$
25,173
$
30,478
$
31,886
Distributors
12,626
15,677
15,040
$
37,799
$
46,155
$
46,926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t>
  </si>
  <si>
    <t>Provision for Warranty Expense</t>
  </si>
  <si>
    <t>Provision for Warranty Expense The Company provides warranties against defects in materials and workmanship of its laser systems for specified periods of time. For the years ended December 31, 2019 and 2018, laser systems sold were covered by the warranty for a period of up to two years from the date of sale by the Company or the distributor to the end-user. I n 2017, for Waterlase systems sold domestically and purchased in 2017 or later, the Company decreased the warranty period from two years to one year. 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9
2018
2017
Balance, January 1
$
1,308
$
1,190
$
1,706
Provision for estimated warranty cost
806
901
492
Warranty expenditures
(1,004
)
(783
)
(1,008
)
Balance, December 31
1,110
1,308
1,190
Less: long-term portion of warranty accrual
245
447
70
Current portion of warranty accrual
$
865
$
861
$
1,120</t>
  </si>
  <si>
    <t>Advertising Costs</t>
  </si>
  <si>
    <t xml:space="preserve">Advertising Costs Advertising costs are expensed as incurred and totaled approximately $0.5 million, $0.6 million and $0.6 million for the years ended December 31, 2019, 2018, and 2017, respectively. </t>
  </si>
  <si>
    <t>Engineering and Development</t>
  </si>
  <si>
    <t xml:space="preserve">Engineering and Development Engineering and development expenses are generally expensed as incurred and consist of engineering personnel salaries and benefits, prototype supplies, contract services, and consulting fees related to product development. </t>
  </si>
  <si>
    <t>Stock-Based Compensation</t>
  </si>
  <si>
    <t xml:space="preserve">Stock-Based Compensation During the years ended December 31, 2019, 2018, and 2017, the Company recognized compensation cost related to stock options of $2.7 million, $2.8 million, and $2.2 million, respectively, based on the grant-date fair value. In 2019, $0.4 million of the total stock compensation cost related to performance-based awards was recognized as a liability. The following table summarizes the income statement classification of compensation expense associated with share-based payments (in thousands):
Years Ended December 31,
2019
2018
2017
Cost of revenue
$
293
$
420
$
207
Sales and marketing
557
535
235
General and administrative
1,662
1,440
1,469
Engineering and development
230
373
296
$
2,742
$
2,768
$
2,207
As of December 31, 2019 and 2018, the Company had $2.7 million and $2.8 million, respectively, of total unrecognized compensation cost, net of estimated forfeitures, related to unvested share-based compensation arrangements granted under its existing plans. The $2.7 million in cost is expected to be recognized over a weighted-average period of 1.54 years as of December 31, 2019. Stock-based compensation expense is estimated at the grant date of the award, is based on the fair value of the award and is recognized ratably over the requisite service period of the award. For restricted stock units (“RSUs”) the Company estimates the fair value of the award based on the number of awards and the fair value of BIOLASE common stock on the grant date, and applies an estimated forfeiture rate. For stock options, the Company estimates the fair value of the option award using the Black-Scholes option pricing model.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grant dates.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the Company’s common stock. The expected life is calculated in accordance with the simplified method, whereby for service-based awards the expected life is calculated as a midpoint between the vesting date and expiration date. The Company uses the simplified method, as there is not a sufficient history of share option exercises. For performance-based awards, the expected life equals the life of the award. Management believes that the historic volatility of the Company’s common stock is a reliable indicator of future volatility, and accordingly, a stock volatility factor based on the historical volatility of the Company’s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The Company applied a forfeiture rate of 10.05% and 48.73% to awards granted to executives and employees, respectively, during the year ended December 31, 2019. The stock option fair values were estimated using the Black-Scholes option-pricing model with the following weighted-average assumptions:
For the years ended December 31,
2019
2018
2017
Expected term (years)
5.97
5.87
5.51
Volatility
85
%
81
%
79
%
Annual dividend per share
$
—
$
—
$
—
Risk-free interest rate
2.55
%
2.54
%
1.99
% </t>
  </si>
  <si>
    <t xml:space="preserve">Income Taxes Differences between accounting for income taxes for financial statement purposes and accounting for tax return purposes are stated as deferred tax assets or deferred tax liabilities in the accompanying consolidated financial statements. The provision for income taxes represents the tax payable for the period and the change during the period in deferred tax assets and liabilities. The Company establishes a valuation allowance when it is more likely than not that the deferred tax assets will not be realized. See Note 5 </t>
  </si>
  <si>
    <t>Net Loss Per Share-Basic and Diluted</t>
  </si>
  <si>
    <t>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Income is adjusted for any deemed dividends to preferred stockholders to compute income available to common stockholders. Outstanding stock options, restricted stock units and warrants to purchase approximately 6,922,000, 5,862,000, and 3,384,000 shares were not included in the calculation of diluted loss per share amounts for the years ended December 31, 2019, 2018, and 2017, respectively, as their effect would have been anti-dilutive. Also excluded is the 6,965,500 common shares that will be issued upon conversion of the 69,565 Series E Convertible Preferred Shares discussed further below and in Note 8.</t>
  </si>
  <si>
    <t>Recent Accounting Pronouncements</t>
  </si>
  <si>
    <t xml:space="preserve">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dopted Accounting Standards In February 2016, the FASB established ASU Topic 842 – Leases, by issuing ASU Topic No. 2016-02, which requires lessees to recognize lease on-balance sheet and disclose key information about leasing arrangements. Topic 842 was subsequently amended by ASU Topic 2018-11 – Targeted Improvements. The new standard establishes a right-of-use model (“ROU”) that requires a lessee to recognize a ROU asset and a lease liability for all leases with a term longer than 12 months. Leases will be classified as finance or operating, with classification affecting the pattern and classification of expense recognition in the statement of operations. On January 1, 2019, the Company adopted Topic 842, using the modified-retrospective approach as discussed in Note 7, and as a result recognized a right-of-use asset of approximately $0.8 million as adjusted for deferred rent at the date of adoption of $0.2 million, and a lease liability of approximately $1.0 million. No cumulative-effect adjustment to retained earnings was required upon adoption of Topic 842. Accounting Standards To Be Adopted First Quarter of 2020 In January 2017, the FASB issued ASU 2017-04, Intangibles-Goodwill and Other (Topic 350) Simplifying the Test for Goodwill Impairment. In August 2018, the FASB issued ASU 2018-15, Intangibles - Goodwill and Other - Internal-Use Software (Subtopic 350-40). In March 2020, the FASB issued ASU 2020-04, Reference Rate Reform. This ASU was issued because the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ASU 2020-04 provides companies with optional guidance to ease the potential accounting burden associated with transitioning away from reference rates that are expected to be discontinued. Companies can apply the ASU immediately. However, the guidance will only be available for a limited time (generally through December 31, 2022). The Company is currently evaluating the impact that adopting this new accounting standard will have on its consolidated financial statements and related disclosures. First Quarter of 2023 In June 2016, the FASB issued ASU 2016-13, Financial Instruments—Credit Losses (Topic 326): Measurement of Credit Losses on Financial Instruments </t>
  </si>
  <si>
    <t>Litigation</t>
  </si>
  <si>
    <t>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t>
  </si>
  <si>
    <t>Summary of Significant Accounting Policies (Tables)</t>
  </si>
  <si>
    <t>Schedule of Reconciliation of Cash, Cash Equivalents, and Restricted Cash</t>
  </si>
  <si>
    <t>The following table provides a reconciliation of cash, cash equivalents, and restricted cash reported in the consolidated balance sheets to the same total reported in the consolidated statements of cash flows (in thousands):
For the years ended December 31,
2019
2018
Cash and cash equivalents
$
5,789
$
8,044
Restricted cash
312
312
Total cash, cash equivalents, and restricted cash in the consolidated statement of cash flows
$
6,101
$
8,356</t>
  </si>
  <si>
    <t>Estimated Useful Lives of Property, Plant and Equipment</t>
  </si>
  <si>
    <t>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t>
  </si>
  <si>
    <t>Summary of Opening and Closing Balances of Contract Liabilities</t>
  </si>
  <si>
    <t>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19
2018
Undelivered elements (training, installation, product and support services)
$
559
$
730
Extended warranty contracts
2,063
1,735
Deferred royalties
—
11
Total deferred revenue
2,622
2,476
Less: long-term portion of deferred revenue
385
—
Deferred revenue –
$
2,237
$
2,476</t>
  </si>
  <si>
    <t>Summary of Disaggregation of Revenues Related to Geographic Areas</t>
  </si>
  <si>
    <t>The Company’s revenues related to the following geographic areas were as follows (in thousands):
Years Ended December 31,
2019
2018
2017
United States
$
22,814
$
28,661
$
29,296
International
14,985
17,494
17,630
$
37,799
$
46,155
$
46,926</t>
  </si>
  <si>
    <t>Summary of Revenues Disaggregated by Timing of Goods and Services Transferred</t>
  </si>
  <si>
    <t>Information regarding revenues disaggregated by the timing of when goods and services are transferred is as follows (in thousands):
For the Year Ended December 31,
2019
2018
2017
Revenue recognized over time
7,174
6,441
7,123
Revenue recognized at a point in time
$
30,625
$
39,714
$
39,803
Total
$
37,799
$
46,155
$
46,926</t>
  </si>
  <si>
    <t>Summary of Sales by End Market</t>
  </si>
  <si>
    <t>The Company’s sales by end market is as follows (in thousands):
For the Year Ended December 31,
2019
2018
2017
End-customer
$
25,173
$
30,478
$
31,886
Distributors
12,626
15,677
15,040
$
37,799
$
46,155
$
46,926</t>
  </si>
  <si>
    <t>Changes in Initial Product Warranty Accrual and Expenses Under Initial and Extended Warranties</t>
  </si>
  <si>
    <t>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9
2018
2017
Balance, January 1
$
1,308
$
1,190
$
1,706
Provision for estimated warranty cost
806
901
492
Warranty expenditures
(1,004
)
(783
)
(1,008
)
Balance, December 31
1,110
1,308
1,190
Less: long-term portion of warranty accrual
245
447
70
Current portion of warranty accrual
$
865
$
861
$
1,120</t>
  </si>
  <si>
    <t>Summary of Income Statement Classification of Compensation Expense</t>
  </si>
  <si>
    <t>The following table summarizes the income statement classification of compensation expense associated with share-based payments (in thousands):
Years Ended December 31,
2019
2018
2017
Cost of revenue
$
293
$
420
$
207
Sales and marketing
557
535
235
General and administrative
1,662
1,440
1,469
Engineering and development
230
373
296
$
2,742
$
2,768
$
2,207</t>
  </si>
  <si>
    <t>Assumptions on Estimation of Stock Option Fair Values</t>
  </si>
  <si>
    <t xml:space="preserve">The stock option fair values were estimated using the Black-Scholes option-pricing model with the following weighted-average assumptions:
For the years ended December 31,
2019
2018
2017
Expected term (years)
5.97
5.87
5.51
Volatility
85
%
81
%
79
%
Annual dividend per share
$
—
$
—
$
—
Risk-free interest rate
2.55
%
2.54
%
1.99
% </t>
  </si>
  <si>
    <t>Supplementary Balance Sheet Information (Tables)</t>
  </si>
  <si>
    <t>Disclosure Text Block Supplement [Abstract]</t>
  </si>
  <si>
    <t>Components of Accounts Receivable, Net of Allowance</t>
  </si>
  <si>
    <t>Accounts Receivable, net:
December 31,
(in thousands):
2019
2018
Trade
$
8,760
$
10,990
Royalties
—
71
Other
—
51
Total receivables, net
$
8,760
$
11,112</t>
  </si>
  <si>
    <t>Components of Inventory</t>
  </si>
  <si>
    <t>Inventory:
December 31,
(in thousands):
2019
2018
Raw materials
$
3,689
$
3,590
Work-in-process
1,064
1,435
Finished goods
6,242
7,223
Inventory
$
10,995
$
12,248</t>
  </si>
  <si>
    <t>Summary of Property, Plant, and Equipment</t>
  </si>
  <si>
    <t>Property, Plant, and Equipment, net:
December 31,
(in thousands):
2019
2018
Building
$
209
$
213
Leasehold improvements
2,004
2,004
Equipment and computers
7,479
7,277
Furniture and fixtures
634
634
Construction in progress
27
25
Total property, plant, and equipment before depreciation and land
10,353
10,153
Less: accumulated depreciation
(9,322
)
(8,344
)
Total property, plant, and equipment, net before land
1,031
1,809
Land
162
166
Property, plant, and equipment, net
$
1,193
$
1,975</t>
  </si>
  <si>
    <t>Components of Accrued Liabilities</t>
  </si>
  <si>
    <t>Accrued Liabilities:
December 31,
2019
2018
Payroll and benefits
$
1,726
$
2,400
Warranty accrual, current portion
865
861
Taxes
242
714
Accrued professional services
330
1,044
Accrued insurance premium
546
328
Patent litigation settlement
—
1,500
Lease liability
323
—
Other
712
691
Accrued liabilities
$
4,744
$
7,538</t>
  </si>
  <si>
    <t>Intangible Assets and Goodwill (Tables)</t>
  </si>
  <si>
    <t>Summary of Intangible Assets, Related Accumulated Amortization and Goodwill</t>
  </si>
  <si>
    <t>The following table presents the details of the Company’s intangible assets, related accumulated amortization and goodwill (in thousands):
As of December 31, 2019 and 2018
Gross
Accumulated Amortization
Impairment
Carrying Value
Patents (4-10 years)
$
1,914
$
(1,914
)
$
—
$
—
Trademarks (6 years)
69
(69
)
—
—
Other (4 to 6 years)
817
(817
)
—
—
Total
$
2,800
$
(2,800
)
$
—
$
—
Goodwill (indefinite life)
$
2,926
$
2,926</t>
  </si>
  <si>
    <t>Income Taxes (Tables)</t>
  </si>
  <si>
    <t>Summary of Income Tax Current and Deferred Provision</t>
  </si>
  <si>
    <t xml:space="preserve">The following table presents the current and deferred provision for income taxes for the years ended December 31 (in thousands):
2019
2018
2017
Current:
Federal
$
—
$
—
$
—
State
23
14
19
Foreign
73
90
93
96
104
112
Deferred:
Federal
(12
)
(41
)
(694
)
State
—
—
—
Foreign
(128
)
—
—
(140
)
(41
)
(694
)
$
(44
)
$
63
$
(582
) </t>
  </si>
  <si>
    <t>Federal Income Tax Provision Compared With Statutory Rates</t>
  </si>
  <si>
    <t xml:space="preserve">The provision for income taxes differs from the amount that would result from applying the federal statutory rate as follows for the years ended December 31:
2019
2018
2017
Statutory regular federal income tax rate
(21.0
)
%
(21.0
)
%
(34.0
)
%
Change in valuation allowance
35.0
%
28.6
%
(90.6
)
%
State tax benefit (net of federal benefit)
(7.0
)
%
(3.1
)
%
(3.2
)
%
Research credits
2.1
%
(1.7
)
%
(1.7
)
%
Foreign amounts with no tax benefit
—
%
—
%
—
%
Non-deductible expenses
2.4
%
0.3
%
1.0
%
Effect of change in rate
(20.0
)
%
0.5
%
127.1
%
Expired net operating loss carryforwards
10.7
%
—
%
—
%
Other
(2.6
)
%
(3.3
)
%
(2.0
)
%
Total
(0.4
)
%
0.3
%
(3.4
)
% </t>
  </si>
  <si>
    <t>Summary of Net Deferred Tax Assets and Net Deferred Tax Liabilities</t>
  </si>
  <si>
    <t xml:space="preserve">The components of the deferred income tax assets and liabilities as of December 31 (in thousands):
2019
2018
Capitalized intangible assets for tax purposes
$
(38
)
$
(42
)
Reserves not currently deductible
1,384
1,666
Deferred revenue
44
38
Stock options
4,694
4,153
State taxes
5
5
Income tax credits
3,429
3,820
Inventory
974
549
Property and equipment
302
126
Other comprehensive income
—
—
Unrealized gain on foreign currency
111
85
Disallowed Interest
708
120
Lease liability
129
—
Net operating losses
42,527
37,205
Total deferred tax assets
54,269
47,725
Valuation allowance
(53,222
)
(46,967
)
Net deferred tax assets
1,047
758
Capitalized intangible assets
(708
)
(629
)
Right of use asset
(109
)
—
Other
(179
)
(206
)
Total deferred tax liabilities
(996
)
(835
)
Net deferred tax assets
$
51
$
(77
) </t>
  </si>
  <si>
    <t>Summary of Unrecognized Tax Benefits</t>
  </si>
  <si>
    <t>The following table summarizes the activity related to the Company’s unrecognized tax benefits during the year ended December 31, 2019 (in thousands):
Balance at January 1, 2019
$
509
Additions for tax positions related to the prior year
—
Lapse of statute of limitations
—
Balance at December 31, 2019
$
509</t>
  </si>
  <si>
    <t>Debt (Tables)</t>
  </si>
  <si>
    <t>Summary of Principal Outstanding and Unamortized Discount</t>
  </si>
  <si>
    <t>The following table presents the details of the principal outstanding and unamortized discount (in thousands):
December 31,
2019
2018
Term loan
$
15,000
$
12,500
Discount and debt issuance costs on term loan
(1,534
)
(1,664
)
Total
$
13,466
$
10,836</t>
  </si>
  <si>
    <t>Summary of Future Minimum Principal Payments</t>
  </si>
  <si>
    <t>The future minimum principal payments as of December 31, 2019, are as follows (in thousands):
Principal
Interest (1)
2020
$
—
1,873
2021
2,100
1,793
2022
2,800
1,472
2023
10,100
2,455
Total future payments
$
15,000
$
7,593
(1) Estimated using LIBOR rates as at December 31, 2019</t>
  </si>
  <si>
    <t>Commitments and Contingencies (Tables)</t>
  </si>
  <si>
    <t>Information related to Right-of-use Assets and Liabilities</t>
  </si>
  <si>
    <t>Information related to the Company’s right-of-use assets and related liabilities were as follows (in thousands):
Year Ended
December 31, 2019
Cash paid for operating lease liabilities
$
797
Right-of-use assets obtained in exchange for new operating lease obligations
803
Weighted-average remaining lease term
0.6
Weighted-average discount rate
12.8
%</t>
  </si>
  <si>
    <t>Future minimum rental commitments under lease agreements with non-cancelable Operating Leases</t>
  </si>
  <si>
    <t>Future minimum rental commitments under lease agreements, as of December 31, 2019, with non-cancelable terms greater than one year for each of the years ending December 31 are as follows (in thousands):
Due in 12 month period ended December 31, 2019
2020
326
2021
16
Thereafter
—
342
Less imputed interest
(16
)
Total lease liabilities
$
326
Current operating lease liabilities
323
Non-current lease liabilities
$
3
Total lease liabilities
326
Future minimum rental commitments under lease agreements, as of December 31, 2018, with non-cancelable terms greater than one year for each of the years ending December 31 are as follows (in thousands):
Year Ended
December 31, 2018
2019
802
2020
313
2021
33
2022 and thereafter
—
Total future minimum lease obligations
1,148</t>
  </si>
  <si>
    <t>Redeemable Preferred Stock and Stockholders' Equity (Tables)</t>
  </si>
  <si>
    <t>Equity [Abstract]</t>
  </si>
  <si>
    <t>Summary of Warrant Activity</t>
  </si>
  <si>
    <t>The following table summarizes warrant activity (in thousands, except per share data):
Weighted- Average
Exercise Price
Shares
Per Share
Warrants outstanding, January 1, 2017
2,281
$
20.90
Granted/Issued
785
$
9.00
Exercised
—
$
—
Forfeited, cancelled, or expired
(1,841
)
$
20.00
Warrants outstanding, December 31, 2017
1,225
$
9.65
Granted/Issued
760
$
2.23
Exercised
—
$
—
Forfeited, cancelled, or expired
(52
)
$
2.36
Warrants outstanding, December 31, 2018
1,933
$
9.65
Granted/Issued
150
$
2.22
Exercised
—
$
—
Forfeited, cancelled, or expired
—
$
—
Warrants outstanding, December 31, 2019
2,083
$
6.30
Warrants exercisable, December 31, 2019
2,083
$
6.12
Vested warrants expired during the 12 months ended December 31, 2019
—
$
—</t>
  </si>
  <si>
    <t>Summary of Option Activity</t>
  </si>
  <si>
    <t xml:space="preserve">The following table summarizes option activity under the 2002 Plan and the 2018 Plan (in thousands, except per share data):
Weighted-
Weighted- Average
Average Remaining
Aggregate
Exercise Price
Contractual
Intrinsic
Shares
Per Share
Term (Years)
Value(1)
Options outstanding, January 1, 2017
1,322
$
13.60
Granted at fair market value
446
$
5.15
Exercised
—
$
4.30
Forfeited, cancelled, or expired
(421
)
$
9.15
Options outstanding, December 31, 2017
1,347
$
8.99
Granted at fair market value
611
$
1.98
Exercised
(1
)
$
2.10
Forfeited, cancelled, or expired
(334
)
$
10.68
Options outstanding, December 31, 2018
1,623
$
6.54
Granted at fair market value
90
$
1.74
Exercised
(2
)
$
2.10
Forfeited, cancelled, or expired
(424
)
$
9.43
Options outstanding, December 31, 2019
1,287
$
5.77
$
—
Options exercisable, December 31, 2019
1,033
$
6.58
$
—
Vested options expired during the twelve months ended December 31, 2019
224
$
9.91
(1)
The intrinsic value calculation does not include negative values. This can occur when the fair market value on the reporting date is less than the strike price of a grant. </t>
  </si>
  <si>
    <t>Additional Information of Option Activity</t>
  </si>
  <si>
    <t>The following table summarizes additional information for those options that are outstanding and exercisable as of December 31, 2019 (in thousands, except per share data):
Options Outstanding
Exercisable
Weighted-
Weighted-
Average
Weighted-
Number
Average
Remaining
Number
Average
Range of Exercise Prices
of Shares
Exercise Price
Life (Years)
of Shares
Exercise Price
$0.58 - $2.08
146,186
$
1.47
8.89
47,820
$
1.51
$2.09 - $2.65
279,000
$
2.12
8.23
151,923
$
2.11
$2.66 - $7.18
281,724
$
4.74
6.27
275,864
$
4.71
$7.19 - $8.00
321,431
$
7.35
3.12
304,530
$
7.35
$8.01 - $13.20
258,470
$
11.29
4.27
252,735
$
11.35
Total
1,286,811
$
5.77
5.81
1,032,872
$
6.58</t>
  </si>
  <si>
    <t>Cash Proceeds, Along With Fair Value Disclosures Related to Grants, Exercises, and Vesting Options</t>
  </si>
  <si>
    <t xml:space="preserve">Cash proceeds, along with fair value disclosures related to grants, exercises, and vesting options, are as follows for the years ended December 31 (in thousands, except per share amounts):
Years Ended
December 31,
2019
2018
2017
Proceeds from stock options exercised
$
4
$
2
$
3
Tax benefit related to stock options exercised(1)
N/A
N/A
N/A
Intrinsic value of stock options exercised(2)
$
—
$
—
$
1
Weighted-average fair value of options granted
$
1.51
$
1.38
$
3.45
Total fair value of shares vested during the year
$
587
$
1,191
$
1,286
(1)
Excess tax benefits received related to stock option exercises are presented as operat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strike price of the stock on the date of grant. </t>
  </si>
  <si>
    <t>Summary of Restricted Stock Units Activity</t>
  </si>
  <si>
    <t>The following table summarize RSU activity under the 2002 and 2018 Plans (in thousands):
Shares
Unvested restricted stock units, January 1, 2017
84
Granted
470
Vested
(81
)
Forfeited or cancelled
(115
)
Unvested restricted stock units, December 31, 2017
358
Granted
2,836
Vested
(604
)
Forfeited or cancelled
(427
)
Unvested restricted stock units, December 31, 2018
2,163
Granted
2,432
Vested
(604
)
Forfeited or cancelled
(427
)
Unvested restricted stock units, December 31, 2019
3,564</t>
  </si>
  <si>
    <t>Segment Information (Tables)</t>
  </si>
  <si>
    <t>Summary of Long-Lived Assets by Geographic Location</t>
  </si>
  <si>
    <t>Long-lived assets by geographic location was as follows (in thousands):
Years Ended December 31,
2019
2018
2017
United States
$
908
$
1,673
$
3,347
International
285
302
327
$
1,193
$
1,975
$
3,674</t>
  </si>
  <si>
    <t>Concentrations (Tables)</t>
  </si>
  <si>
    <t>Summary of Net Revenue from Various Products</t>
  </si>
  <si>
    <t xml:space="preserve">Revenue from the Company’s products for the years ended December 31, 2019, 2018 and 2017 are as follows:
Years Ended December 31,
2019
2018
2017
Laser systems
$
22,842
60.4
%
$
29,733
64.4
%
$
29,121
62.0
%
Imaging systems
$
619
1.6
%
1,694
3.7
%
3,685
7.9
%
Consumables and other
$
7,164
19.0
%
8,287
18.0
%
7,332
15.6
%
Services
$
7,162
19.0
%
6,429
13.9
%
6,660
14.2
%
License fees and royalties
$
12
—
%
12
—
%
128
0.3
%
Total revenue
$
37,799
100.0
%
$
46,155
100.0
%
$
46,926
100.0
% </t>
  </si>
  <si>
    <t>Basis of Presentation - Additional Information (Detail) $ / shares in Units, $ in Thousands</t>
  </si>
  <si>
    <t>Nov. 05, 2019USD ($)$ / sharesshares</t>
  </si>
  <si>
    <t>Oct. 29, 2019USD ($)$ / sharesshares</t>
  </si>
  <si>
    <t>May 10, 2019shares</t>
  </si>
  <si>
    <t>May 09, 2019shares</t>
  </si>
  <si>
    <t>Nov. 09, 2018USD ($)</t>
  </si>
  <si>
    <t>Dec. 05, 2017USD ($)</t>
  </si>
  <si>
    <t>Aug. 08, 2017USD ($)</t>
  </si>
  <si>
    <t>Apr. 18, 2017USD ($)</t>
  </si>
  <si>
    <t>Dec. 31, 2019USD ($)$ / sharesshares</t>
  </si>
  <si>
    <t>Dec. 31, 2018USD ($)shares</t>
  </si>
  <si>
    <t>Oct. 31, 2019$ / shares</t>
  </si>
  <si>
    <t>Mar. 31, 2019USD ($)</t>
  </si>
  <si>
    <t>May 10, 2018shares</t>
  </si>
  <si>
    <t>May 09, 2018shares</t>
  </si>
  <si>
    <t>Basis Of Presentation [Line Items]</t>
  </si>
  <si>
    <t>Reverse stock split ratio</t>
  </si>
  <si>
    <t>Description of reverse stock split</t>
  </si>
  <si>
    <t>At the Company’s annual meeting of stockholders on May 9, 2018 (the “2018 Annual Meeting”), the Company’s stockholders approved an amendment to its Restated Certificate of Incorporation to effect a reverse stock split of its common stock, at a ratio ranging from one-for-five to one-for-fifteen, with the final ratio to be determined by the Company’s board of directors (the “Board”). Immediately after the 2018 Annual Meeting, the Board approved a one-for-five (1:5) reverse stock split of the outstanding shares of the BIOLASE common stock. On May 10, 2018, the Company filed an amendment (the “Fourth Amendment”) to its Restated Certificate of Incorporation with the Secretary of State of the State of Delaware to effect the reverse stock split and to reduce the authorized shares of common stock from 200,000,000 shares to 40,000,000 shares. Except as the context otherwise requires, all current and prior year share numbers (including common stock warrants) and share price amounts (including exercise prices and closing market prices) contained in these audited financial statements and notes thereto reflect the one-for-five reverse stock split. Additionally, in 2018 the Company recorded a reclassification of $0.1 million between common stock and additional paid-in capital, equal to the reduction in par value.</t>
  </si>
  <si>
    <t>Common stock, shares authorized | shares</t>
  </si>
  <si>
    <t>Reclassification of common stock and additional paid-in capital</t>
  </si>
  <si>
    <t>Proceeds from equity offering, net of expenses</t>
  </si>
  <si>
    <t>Shares issued, price per share | $ / shares</t>
  </si>
  <si>
    <t>Temporary equity preferred stock, shares issued | shares</t>
  </si>
  <si>
    <t>Net proceeds from issuance of offering and private placement</t>
  </si>
  <si>
    <t>Working capital</t>
  </si>
  <si>
    <t>Cash and cash equivalents, including restricted cash</t>
  </si>
  <si>
    <t>Net accounts receivable</t>
  </si>
  <si>
    <t>Series E Convertible Preferred Stock</t>
  </si>
  <si>
    <t>Convertible preferred stock, shares issued upon conversion | shares</t>
  </si>
  <si>
    <t>Convertible preferred stock, conversion price per share | $ / shares</t>
  </si>
  <si>
    <t>Underwritten Public Offering</t>
  </si>
  <si>
    <t>Underwritten Public Offering | Common Stock</t>
  </si>
  <si>
    <t>Shares issued | shares</t>
  </si>
  <si>
    <t>Over-Allotment Option</t>
  </si>
  <si>
    <t>Gross proceeds from issuance of equity</t>
  </si>
  <si>
    <t>Private Placement</t>
  </si>
  <si>
    <t>Gross proceeds from issuance of convertible preferred stock</t>
  </si>
  <si>
    <t>Private Placement | Series E Convertible Preferred Stock</t>
  </si>
  <si>
    <t>SWK Funding LLC</t>
  </si>
  <si>
    <t>Line of credit facility, maximum borrowing capacity</t>
  </si>
  <si>
    <t>Western Alliance | Business Financing Agreement</t>
  </si>
  <si>
    <t>Minimum</t>
  </si>
  <si>
    <t>Maximum</t>
  </si>
  <si>
    <t>Maximum | Over-Allotment Option</t>
  </si>
  <si>
    <t>Option to purchase additional common stock granted | shares</t>
  </si>
  <si>
    <t>Summary of Significant Accounting Policies - Additional Information (Detail)</t>
  </si>
  <si>
    <t>Jan. 01, 2019USD ($)</t>
  </si>
  <si>
    <t>Dec. 31, 2019USD ($)SegmentStockholder$ / sharesshares</t>
  </si>
  <si>
    <t>Dec. 31, 2018USD ($)$ / sharesshares</t>
  </si>
  <si>
    <t>Dec. 31, 2017USD ($)shares</t>
  </si>
  <si>
    <t>Oct. 29, 2019$ / sharesshares</t>
  </si>
  <si>
    <t>Accounting Policies [Line Items]</t>
  </si>
  <si>
    <t>Depreciation expense</t>
  </si>
  <si>
    <t>Losses on disposal of internally developed software</t>
  </si>
  <si>
    <t>Number of reporting segment | Segment</t>
  </si>
  <si>
    <t>Common stock, par value | $ / shares</t>
  </si>
  <si>
    <t>Revenue from products and services transferred to customers, percentage</t>
  </si>
  <si>
    <t>81.00%</t>
  </si>
  <si>
    <t>86.00%</t>
  </si>
  <si>
    <t>85.00%</t>
  </si>
  <si>
    <t>Revenue from services transferred to customers over time, percentage</t>
  </si>
  <si>
    <t>19.00%</t>
  </si>
  <si>
    <t>14.00%</t>
  </si>
  <si>
    <t>15.00%</t>
  </si>
  <si>
    <t>Undelivered elements (product training, installation, product and support services)</t>
  </si>
  <si>
    <t>Revenue recognized from contract liability</t>
  </si>
  <si>
    <t>Extended warranties recognized</t>
  </si>
  <si>
    <t>Deferred royalties recognized</t>
  </si>
  <si>
    <t>Advertising costs</t>
  </si>
  <si>
    <t>Compensation cost related to stock options</t>
  </si>
  <si>
    <t>Total unrecognized compensation cost</t>
  </si>
  <si>
    <t>Unrecognized share based compensation cost to be recognized over weighted-average period</t>
  </si>
  <si>
    <t>1 year 6 months 14 days</t>
  </si>
  <si>
    <t>Outstanding stock options, restricted stock units and warrants excluded from diluted loss per share | shares</t>
  </si>
  <si>
    <t>Common stock, shares issued | shares</t>
  </si>
  <si>
    <t>Operating lease, right-of-use asset</t>
  </si>
  <si>
    <t>Operating lease, liability</t>
  </si>
  <si>
    <t>ASU 2016-02</t>
  </si>
  <si>
    <t>Adjustment for deferred rent</t>
  </si>
  <si>
    <t>Cumulative-effect adjustment to retained earnings</t>
  </si>
  <si>
    <t>Executives</t>
  </si>
  <si>
    <t>Fair value assumptions, forfeiture rate</t>
  </si>
  <si>
    <t>10.05%</t>
  </si>
  <si>
    <t>Employees</t>
  </si>
  <si>
    <t>48.73%</t>
  </si>
  <si>
    <t>Performance-Based Awards</t>
  </si>
  <si>
    <t>U S | Maximum</t>
  </si>
  <si>
    <t>Product warrant period</t>
  </si>
  <si>
    <t>2 years</t>
  </si>
  <si>
    <t>U S | Waterlase Systems</t>
  </si>
  <si>
    <t>1 year</t>
  </si>
  <si>
    <t>International | Maximum</t>
  </si>
  <si>
    <t>28 months</t>
  </si>
  <si>
    <t>Convertible preferred shares issuable to number of equity stockholders | Stockholder</t>
  </si>
  <si>
    <t>Percentage of common stock holding by shareholders</t>
  </si>
  <si>
    <t>60.00%</t>
  </si>
  <si>
    <t>Corporate Credit Cards</t>
  </si>
  <si>
    <t>Western Alliance | Commercial Credit Card</t>
  </si>
  <si>
    <t>Schedule of Reconciliation of Cash, Cash Equivalents, and Restricted Cash (Detail) - USD ($) $ in Thousands</t>
  </si>
  <si>
    <t>Dec. 31, 2016</t>
  </si>
  <si>
    <t>Total cash, cash equivalents, and restricted cash in the consolidated statement of cash flows</t>
  </si>
  <si>
    <t>Estimated Useful Lives of Property, Plant and Equipment (Detail)</t>
  </si>
  <si>
    <t>Building</t>
  </si>
  <si>
    <t>Property Plant And Equipment Disclosure [Line Items]</t>
  </si>
  <si>
    <t>Property, plant, and equipment, useful lives</t>
  </si>
  <si>
    <t>30 years</t>
  </si>
  <si>
    <t>Leasehold Improvements | Minimum</t>
  </si>
  <si>
    <t>3 years</t>
  </si>
  <si>
    <t>Leasehold Improvements | Maximum</t>
  </si>
  <si>
    <t>5 years</t>
  </si>
  <si>
    <t>Equipment and Computers | Minimum</t>
  </si>
  <si>
    <t>Equipment and Computers | Maximum</t>
  </si>
  <si>
    <t>Furniture and Fixtures</t>
  </si>
  <si>
    <t>Summary of Opening and Closing Balances of Contract Liabilities (Detail) - USD ($) $ in Thousands</t>
  </si>
  <si>
    <t>Revenue Recognition [Abstract]</t>
  </si>
  <si>
    <t>Undelivered elements (training, installation, product and support services)</t>
  </si>
  <si>
    <t>Extended warranty contracts</t>
  </si>
  <si>
    <t>Deferred royalties</t>
  </si>
  <si>
    <t>Total deferred revenue</t>
  </si>
  <si>
    <t>Less: long-term portion of deferred revenue</t>
  </si>
  <si>
    <t>Deferred revenue – current</t>
  </si>
  <si>
    <t>Summary of Disaggregation of Revenues Related to Geographic Areas (Detail) - USD ($) $ in Thousands</t>
  </si>
  <si>
    <t>Disaggregation Of Revenue [Line Items]</t>
  </si>
  <si>
    <t>United States</t>
  </si>
  <si>
    <t>International</t>
  </si>
  <si>
    <t>Summary of Revenues Disaggregated by Timing of Goods and Services Transferred (Detail) - USD ($) $ in Thousands</t>
  </si>
  <si>
    <t>Revenue Recognized Over Time</t>
  </si>
  <si>
    <t>Revenue Recognized at a Point in Time</t>
  </si>
  <si>
    <t>Summary of Sales by End Market (Detail) - USD ($) $ in Thousands</t>
  </si>
  <si>
    <t>End-customer</t>
  </si>
  <si>
    <t>Distributors</t>
  </si>
  <si>
    <t>Changes in Initial Product Warranty Accrual and Expenses Under Initial and Extended Warranties (Detail) - USD ($) $ in Thousands</t>
  </si>
  <si>
    <t>Movement in Standard Product Warranty Accrual</t>
  </si>
  <si>
    <t>Balance, January 1</t>
  </si>
  <si>
    <t>Provision for estimated warranty cost</t>
  </si>
  <si>
    <t>Warranty expenditures</t>
  </si>
  <si>
    <t>Balance, December 31</t>
  </si>
  <si>
    <t>Less: long-term portion of warranty accrual</t>
  </si>
  <si>
    <t>Current portion of warranty accrual</t>
  </si>
  <si>
    <t>Classification of Compensation Expense Associated with Share-Based Payments (Detail) - USD ($) $ in Thousands</t>
  </si>
  <si>
    <t>Share Based Compensation Arrangement By Share Based Payment Award [Line Items]</t>
  </si>
  <si>
    <t>Allocated Share-based Compensation Expense</t>
  </si>
  <si>
    <t>Cost of Revenue</t>
  </si>
  <si>
    <t>Sales and Marketing</t>
  </si>
  <si>
    <t>General and Administrative</t>
  </si>
  <si>
    <t>Assumptions Used in Estimating Fair Value of Stock Options Granted (Detail)</t>
  </si>
  <si>
    <t>Share Based Compensation Arrangement By Share Based Payment Award Fair Value Assumptions And Methodology [Abstract]</t>
  </si>
  <si>
    <t>Expected term (years)</t>
  </si>
  <si>
    <t>8 years</t>
  </si>
  <si>
    <t>5 years 10 months 13 days</t>
  </si>
  <si>
    <t>5 years 6 months 3 days</t>
  </si>
  <si>
    <t>Volatility</t>
  </si>
  <si>
    <t>79.00%</t>
  </si>
  <si>
    <t>Risk-free interest rate</t>
  </si>
  <si>
    <t>2.55%</t>
  </si>
  <si>
    <t>2.54%</t>
  </si>
  <si>
    <t>1.99%</t>
  </si>
  <si>
    <t>Components of Accounts Receivable, Net of Allowance (Detail) - USD ($) $ in Thousands</t>
  </si>
  <si>
    <t>Components of accounts receivable, net of allowances</t>
  </si>
  <si>
    <t>Trade</t>
  </si>
  <si>
    <t>Royalties</t>
  </si>
  <si>
    <t>Other</t>
  </si>
  <si>
    <t>Total receivables, net</t>
  </si>
  <si>
    <t>Supplementary Balance Sheet Information - Additional Information (Detail) - USD ($)</t>
  </si>
  <si>
    <t>Accounts Receivable [Abstract]</t>
  </si>
  <si>
    <t>Allowances for doubtful accounts</t>
  </si>
  <si>
    <t>Provision for sales returns</t>
  </si>
  <si>
    <t>Write-downs for excess and obsolete inventory</t>
  </si>
  <si>
    <t>Impairment charges on property, plant and equipment</t>
  </si>
  <si>
    <t>Sales Returns and Allowances</t>
  </si>
  <si>
    <t>Components of Inventory (Detail) - USD ($) $ in Thousands</t>
  </si>
  <si>
    <t>Components of inventory, net of allowances</t>
  </si>
  <si>
    <t>Raw materials</t>
  </si>
  <si>
    <t>Work-in-process</t>
  </si>
  <si>
    <t>Finished goods</t>
  </si>
  <si>
    <t>Summary of Property, Plant, and Equipment (Detail) - USD ($) $ in Thousands</t>
  </si>
  <si>
    <t>Property Plant And Equipment [Line Items]</t>
  </si>
  <si>
    <t>Total property, plant, and equipment before depreciation and land</t>
  </si>
  <si>
    <t>Less: accumulated depreciation</t>
  </si>
  <si>
    <t>Total property, plant, and equipment, net before land</t>
  </si>
  <si>
    <t>Land</t>
  </si>
  <si>
    <t>Leasehold Improvements</t>
  </si>
  <si>
    <t>Equipment and Computers</t>
  </si>
  <si>
    <t>Construction in Progress</t>
  </si>
  <si>
    <t>Components of Accrued Liabilities (Detail) - USD ($) $ in Thousands</t>
  </si>
  <si>
    <t>Payables And Accruals [Abstract]</t>
  </si>
  <si>
    <t>Payroll and benefits</t>
  </si>
  <si>
    <t>Warranty accrual, current portion</t>
  </si>
  <si>
    <t>Taxes</t>
  </si>
  <si>
    <t>Accrued professional services</t>
  </si>
  <si>
    <t>Accrued insurance premium</t>
  </si>
  <si>
    <t>Patent litigation settlement</t>
  </si>
  <si>
    <t>Lease liability</t>
  </si>
  <si>
    <t>Intangible Assets and Goodwill - Additional Information (Detail) - USD ($)</t>
  </si>
  <si>
    <t>6 Months Ended</t>
  </si>
  <si>
    <t>Jun. 30, 2019</t>
  </si>
  <si>
    <t>Intangible assets and goodwill impairment</t>
  </si>
  <si>
    <t>Amortization expense</t>
  </si>
  <si>
    <t>Intangible Assets and Related Accumulated Amortization (Detail) - USD ($) $ in Thousands</t>
  </si>
  <si>
    <t>Intangible Assets And Goodwill [Line Items]</t>
  </si>
  <si>
    <t>Intangible assets, gross</t>
  </si>
  <si>
    <t>Intangible assets, accumulated amortization</t>
  </si>
  <si>
    <t>Useful life</t>
  </si>
  <si>
    <t>indefinite life</t>
  </si>
  <si>
    <t>Goodwill gross</t>
  </si>
  <si>
    <t>Patents</t>
  </si>
  <si>
    <t>Patents | Minimum</t>
  </si>
  <si>
    <t>4 years</t>
  </si>
  <si>
    <t>Patents | Maximum</t>
  </si>
  <si>
    <t>10 years</t>
  </si>
  <si>
    <t>Trademarks</t>
  </si>
  <si>
    <t>6 years</t>
  </si>
  <si>
    <t>Other Intangible Assets</t>
  </si>
  <si>
    <t>Other Intangible Assets | Minimum</t>
  </si>
  <si>
    <t>Other Intangible Assets | Maximum</t>
  </si>
  <si>
    <t>Summary of Income Tax Current and Deferred Provision (Detail) - USD ($) $ in Thousands</t>
  </si>
  <si>
    <t>Current:</t>
  </si>
  <si>
    <t>State</t>
  </si>
  <si>
    <t>Foreign</t>
  </si>
  <si>
    <t>Total current income tax provision</t>
  </si>
  <si>
    <t>Deferred:</t>
  </si>
  <si>
    <t>Federal</t>
  </si>
  <si>
    <t>Total deferred income tax provision</t>
  </si>
  <si>
    <t>Total income tax provision</t>
  </si>
  <si>
    <t>Federal Income Tax Provision Compared With Statutory Rates (Detail)</t>
  </si>
  <si>
    <t>Statutory regular federal income tax rate</t>
  </si>
  <si>
    <t>(21.00%)</t>
  </si>
  <si>
    <t>(34.00%)</t>
  </si>
  <si>
    <t>Change in valuation allowance</t>
  </si>
  <si>
    <t>35.00%</t>
  </si>
  <si>
    <t>28.60%</t>
  </si>
  <si>
    <t>(90.60%)</t>
  </si>
  <si>
    <t>State tax benefit (net of federal benefit)</t>
  </si>
  <si>
    <t>(7.00%)</t>
  </si>
  <si>
    <t>(3.10%)</t>
  </si>
  <si>
    <t>(3.20%)</t>
  </si>
  <si>
    <t>Research credits</t>
  </si>
  <si>
    <t>2.10%</t>
  </si>
  <si>
    <t>(1.70%)</t>
  </si>
  <si>
    <t>Non-deductible expenses</t>
  </si>
  <si>
    <t>2.40%</t>
  </si>
  <si>
    <t>0.30%</t>
  </si>
  <si>
    <t>1.00%</t>
  </si>
  <si>
    <t>Effect of change in rate</t>
  </si>
  <si>
    <t>(20.00%)</t>
  </si>
  <si>
    <t>0.50%</t>
  </si>
  <si>
    <t>127.10%</t>
  </si>
  <si>
    <t>Expired net operating loss carryforwards</t>
  </si>
  <si>
    <t>10.70%</t>
  </si>
  <si>
    <t>(2.60%)</t>
  </si>
  <si>
    <t>(3.30%)</t>
  </si>
  <si>
    <t>(2.00%)</t>
  </si>
  <si>
    <t>(0.40%)</t>
  </si>
  <si>
    <t>(3.40%)</t>
  </si>
  <si>
    <t>Summary of Net Deferred Tax Assets and Net Deferred Tax Liabilities (Detail) - USD ($) $ in Thousands</t>
  </si>
  <si>
    <t>Capitalized intangible assets for tax purposes</t>
  </si>
  <si>
    <t>Reserves not currently deductible</t>
  </si>
  <si>
    <t>Stock options</t>
  </si>
  <si>
    <t>State taxes</t>
  </si>
  <si>
    <t>Income tax credits</t>
  </si>
  <si>
    <t>Property and equipment</t>
  </si>
  <si>
    <t>Unrealized gain on foreign currency</t>
  </si>
  <si>
    <t>Disallowed Interest</t>
  </si>
  <si>
    <t>Net operating losses</t>
  </si>
  <si>
    <t>Total deferred tax assets</t>
  </si>
  <si>
    <t>Valuation allowance</t>
  </si>
  <si>
    <t>Net deferred tax assets</t>
  </si>
  <si>
    <t>Capitalized intangible assets</t>
  </si>
  <si>
    <t>Total deferred tax liabilities</t>
  </si>
  <si>
    <t>Net deferred tax liabilities</t>
  </si>
  <si>
    <t>Income Taxes - Additional Information (Detail) - USD ($) $ in Thousands</t>
  </si>
  <si>
    <t>Income Tax Disclosure [Line Items]</t>
  </si>
  <si>
    <t>Net operating loss carryforwards federal</t>
  </si>
  <si>
    <t>Net operating loss carryforwards state</t>
  </si>
  <si>
    <t>Operating loss carryforwards, expiration period</t>
  </si>
  <si>
    <t>2037</t>
  </si>
  <si>
    <t>Unremitted earnings of foreign subsidiaries</t>
  </si>
  <si>
    <t>Current income related to the GILTI</t>
  </si>
  <si>
    <t>Research and development tax credit carryforwards</t>
  </si>
  <si>
    <t>Research and development tax credit carryforwards, expiration period</t>
  </si>
  <si>
    <t>State | Indefinite Life</t>
  </si>
  <si>
    <t>Summary of Unrecognized Tax Benefits (Detail) $ in Thousands</t>
  </si>
  <si>
    <t>Dec. 31, 2019USD ($)</t>
  </si>
  <si>
    <t>Balance at January 1, 2019</t>
  </si>
  <si>
    <t>Additions for tax positions related to the prior year</t>
  </si>
  <si>
    <t>Lapse of statute of limitations</t>
  </si>
  <si>
    <t>Balance at December 31, 2019</t>
  </si>
  <si>
    <t>Debt - Summary of Principal Outstanding and Unamortized Discount (Detail) - USD ($) $ in Thousands</t>
  </si>
  <si>
    <t>Discount and debt issuance costs on term loan</t>
  </si>
  <si>
    <t>Debt - Additional Information (Detail)</t>
  </si>
  <si>
    <t>Oct. 28, 2019USD ($)</t>
  </si>
  <si>
    <t>May 07, 2019USD ($)Day$ / sharesshares</t>
  </si>
  <si>
    <t>Nov. 09, 2018USD ($)Day$ / sharesshares</t>
  </si>
  <si>
    <t>Sep. 27, 2018USD ($)$ / sharesshares</t>
  </si>
  <si>
    <t>Mar. 06, 2018USD ($)$ / shares</t>
  </si>
  <si>
    <t>Sep. 30, 2019USD ($)</t>
  </si>
  <si>
    <t>Dec. 31, 2019USD ($)$ / shares</t>
  </si>
  <si>
    <t>Dec. 31, 2018USD ($)</t>
  </si>
  <si>
    <t>Nov. 30, 2019$ / shares</t>
  </si>
  <si>
    <t>Nov. 05, 2019$ / shares</t>
  </si>
  <si>
    <t>Oct. 29, 2019$ / shares</t>
  </si>
  <si>
    <t>May 31, 2019$ / shares</t>
  </si>
  <si>
    <t>Oct. 22, 2018USD ($)</t>
  </si>
  <si>
    <t>Aug. 13, 2018USD ($)</t>
  </si>
  <si>
    <t>Debt Instrument [Line Items]</t>
  </si>
  <si>
    <t>Repayments of lines of credit</t>
  </si>
  <si>
    <t>Debt issuance costs</t>
  </si>
  <si>
    <t>Common Stock | Underwritten Public Offering</t>
  </si>
  <si>
    <t>Western Alliance Warrant</t>
  </si>
  <si>
    <t>Initial exercise price of warrants | $ / shares</t>
  </si>
  <si>
    <t>SWK Warrants</t>
  </si>
  <si>
    <t>Warrants expiration period</t>
  </si>
  <si>
    <t>Warrants fair value assumptions, expected volatility rate</t>
  </si>
  <si>
    <t>81.79%</t>
  </si>
  <si>
    <t>Warrants fair value assumptions annual dividend per share | $ / shares</t>
  </si>
  <si>
    <t>Warrants fair value assumptions, risk-free interest rate</t>
  </si>
  <si>
    <t>3.13%</t>
  </si>
  <si>
    <t>Warrants, estimated fair value</t>
  </si>
  <si>
    <t>Warrants issued to purchase shares of common stock | shares</t>
  </si>
  <si>
    <t>Warrants expire date</t>
  </si>
  <si>
    <t>Nov. 9,
		2026</t>
  </si>
  <si>
    <t>Warrants adjusted strike price | $ / shares</t>
  </si>
  <si>
    <t>Number of trading days of average closing price of common stock | Day</t>
  </si>
  <si>
    <t>SWK Warrants | Warrants Issued on November 9, 2018</t>
  </si>
  <si>
    <t>SWK Warrants | Warrants Issued on May, 2019</t>
  </si>
  <si>
    <t>DPG Warrants</t>
  </si>
  <si>
    <t>80.73%</t>
  </si>
  <si>
    <t>2.37%</t>
  </si>
  <si>
    <t>Finder's fee</t>
  </si>
  <si>
    <t>7 years</t>
  </si>
  <si>
    <t>DPG Warrants | Warrants Issued on November 9, 2018</t>
  </si>
  <si>
    <t>DPG Warrants | Warrants Issued on May, 2019</t>
  </si>
  <si>
    <t>SWK Warrants and DPG Warrants</t>
  </si>
  <si>
    <t>Warrants effective-interest method amortization period</t>
  </si>
  <si>
    <t>Business Financing Agreement</t>
  </si>
  <si>
    <t>Line of credit facility expiration date</t>
  </si>
  <si>
    <t>Mar. 6,
		2020</t>
  </si>
  <si>
    <t>Line of credit facility, interest rate description</t>
  </si>
  <si>
    <t>Amounts outstanding under the Business Financing Agreement bore interest at a per annum floating rate equal to the greater of 4.5% or the “Prime Rate” published in the Money Rates section of the Western Edition of The Wall Street Journal (or such other rate of interest publicly announced from time to time by Western Alliance as its “Prime Rate”), plus 1.5% with respect to advances made under the line of credit, plus an additional 5.0% during any period that an event of default has occurred and is continuing.</t>
  </si>
  <si>
    <t>Line of credit facility, commitment fee amount</t>
  </si>
  <si>
    <t>Line of credit facility, commitment fee description</t>
  </si>
  <si>
    <t>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were amortized on a straight-line basis as interest expense over the term of the Business Financing Agreement</t>
  </si>
  <si>
    <t>Business Financing Agreement | Western Alliance Warrant</t>
  </si>
  <si>
    <t>91.49%</t>
  </si>
  <si>
    <t>2.88%</t>
  </si>
  <si>
    <t>Credit Agreement, First Amendment | SWK Warrants</t>
  </si>
  <si>
    <t>Additional warrants to purchase common stock value</t>
  </si>
  <si>
    <t>Credit Agreement, First Amendment | DPG Warrants</t>
  </si>
  <si>
    <t>Additional finders fee</t>
  </si>
  <si>
    <t>Maximum | SWK Warrants</t>
  </si>
  <si>
    <t>Minimum | SWK Warrants</t>
  </si>
  <si>
    <t>Line of credit facility minimum unrestricted cash covenant</t>
  </si>
  <si>
    <t>Interest expense including debt issuance costs</t>
  </si>
  <si>
    <t>Western Alliance | Business Financing Modification Agreement</t>
  </si>
  <si>
    <t>Mar. 6,
		2018</t>
  </si>
  <si>
    <t>Line of credit, outstanding borrowings</t>
  </si>
  <si>
    <t>Line of credit facility default covenant advance</t>
  </si>
  <si>
    <t>Sep. 27,
		2028</t>
  </si>
  <si>
    <t>SWK Loan</t>
  </si>
  <si>
    <t>Line of credit facility term</t>
  </si>
  <si>
    <t>Debt instrument, repayment of interest-only on loan period</t>
  </si>
  <si>
    <t>Debt instrument, principal repayments beginning term</t>
  </si>
  <si>
    <t>2021</t>
  </si>
  <si>
    <t>Debt instrument, maturity term</t>
  </si>
  <si>
    <t>2023</t>
  </si>
  <si>
    <t>Debt instrument covenant description</t>
  </si>
  <si>
    <t>(i) maintain unencumbered liquid assets of (A)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The Company was in compliance with these debt covenants as of December 31, 2018.</t>
  </si>
  <si>
    <t>Loan origination fee</t>
  </si>
  <si>
    <t>Legal and other fees</t>
  </si>
  <si>
    <t>Interest expense</t>
  </si>
  <si>
    <t>Weighted-average interest rate</t>
  </si>
  <si>
    <t>12.50%</t>
  </si>
  <si>
    <t>SWK Loan | LIBOR</t>
  </si>
  <si>
    <t>Line of credit facility bearing floating interest rate per annum</t>
  </si>
  <si>
    <t>10.00%</t>
  </si>
  <si>
    <t>Line of credit facility interest rate description</t>
  </si>
  <si>
    <t>London Interbank Bank Offered Rate (“LIBOR”) plus 10% or another index that approximates LIBOR as close as possible if and when LIBOR no longer exists.</t>
  </si>
  <si>
    <t>SWK Loan | Credit Agreement, First Amendment</t>
  </si>
  <si>
    <t>(a) adjust minimum revenue and EBITDA levels, (b) require the Company to have a shelf registration statement declared effective by the Securities and Exchange Commission before September 30, 2019, with a proposed maximum aggregate offering price of at least $10.0 million if the Company does not reach set minimum revenue levels for the three-month period ended September 30, 2019, and (c) require minimum liquidity of $1.5 million at all times. The First Amendment provides that if aggregate minimum revenue and EBITDA levels are not achieved by September 30, 2019, the minimum liquidity requirement will be increased to $3.0 million, until the Company has obtained additional equity or debt funding of no less than $5.0 million</t>
  </si>
  <si>
    <t>Minimum level of liquidity financial covenant</t>
  </si>
  <si>
    <t>Additional equity or debt funding requirement until minimum liquidity is met</t>
  </si>
  <si>
    <t>Maximum aggregate offering price</t>
  </si>
  <si>
    <t>Increase in minimum liquidity requirement if aggregate minimum revenue and EBITDA levels are not achieved</t>
  </si>
  <si>
    <t>Financial covenant additional borrowings</t>
  </si>
  <si>
    <t>Loan origination and other fees to be paid</t>
  </si>
  <si>
    <t>SWK Loan | Credit Agreement, Second Amendment [Member]</t>
  </si>
  <si>
    <t>SWK Loan | Maximum</t>
  </si>
  <si>
    <t>Debt instrument covenants unencumbered liquid assets</t>
  </si>
  <si>
    <t>SWK Loan | Minimum | Credit Agreement, Second Amendment [Member]</t>
  </si>
  <si>
    <t>Gross proceeds from subordinated debt threshold limit</t>
  </si>
  <si>
    <t>Loan Agreement | Pacific Mercantile Bank</t>
  </si>
  <si>
    <t>Maximum borrowing base percentage of eligible accounts</t>
  </si>
  <si>
    <t>90.00%</t>
  </si>
  <si>
    <t>Maximum borrowing base percentage of eligible inventory</t>
  </si>
  <si>
    <t>75.00%</t>
  </si>
  <si>
    <t>Oct. 28,
		2021</t>
  </si>
  <si>
    <t>Interest rate</t>
  </si>
  <si>
    <t>1.50%</t>
  </si>
  <si>
    <t>Line of credit facility, unused availability</t>
  </si>
  <si>
    <t>Loan Agreement | Pacific Mercantile Bank | Maximum</t>
  </si>
  <si>
    <t>6.00%</t>
  </si>
  <si>
    <t>Loan Agreement | Exim Bank</t>
  </si>
  <si>
    <t>Oct. 28,
		2020</t>
  </si>
  <si>
    <t>Initial and annual fee</t>
  </si>
  <si>
    <t>Termination fee</t>
  </si>
  <si>
    <t>Domestic Revolving Credit Facility | Business Financing Agreement</t>
  </si>
  <si>
    <t>Maximum borrowing base percentage of eligible accounts receivable</t>
  </si>
  <si>
    <t>Line of credit facility commitment fee percentage</t>
  </si>
  <si>
    <t>0.25%</t>
  </si>
  <si>
    <t>Export Revolving Credit Facility | Business Financing Agreement</t>
  </si>
  <si>
    <t>1.75%</t>
  </si>
  <si>
    <t>Line of Credit | Business Financing Agreement</t>
  </si>
  <si>
    <t>Variable interest Rate with respect to advances made</t>
  </si>
  <si>
    <t>Line of credit facility interest rate during period in event of default</t>
  </si>
  <si>
    <t>5.00%</t>
  </si>
  <si>
    <t>Line of Credit | Minimum | Business Financing Agreement</t>
  </si>
  <si>
    <t>4.50%</t>
  </si>
  <si>
    <t>Debt - Summary of Future Minimum Principal Payments (Detail) - USD ($) $ in Thousands</t>
  </si>
  <si>
    <t>2022</t>
  </si>
  <si>
    <t>Total future payments</t>
  </si>
  <si>
    <t>2020</t>
  </si>
  <si>
    <t>[1]</t>
  </si>
  <si>
    <t>Estimated using LIBOR rates as at December 31, 2019</t>
  </si>
  <si>
    <t>Commitments and Contingencies - Additional Information (Detail)</t>
  </si>
  <si>
    <t>Jan. 25, 2019USD ($)shares</t>
  </si>
  <si>
    <t>Jan. 31, 2019USD ($)</t>
  </si>
  <si>
    <t>Mar. 31, 2020Lease</t>
  </si>
  <si>
    <t>Dec. 31, 2019USD ($)ft²Lease</t>
  </si>
  <si>
    <t>Commitment And Contingencies [Line Items]</t>
  </si>
  <si>
    <t>Operating lease, options to renew term</t>
  </si>
  <si>
    <t>Lessee, Operating Lease, Existence of Option to Extend [true false]</t>
  </si>
  <si>
    <t>Area of corporate headquarters and manufacturing facility | ft²</t>
  </si>
  <si>
    <t>Lease expiration date</t>
  </si>
  <si>
    <t>Jun. 30,
		2020</t>
  </si>
  <si>
    <t>Lease agreement entry date</t>
  </si>
  <si>
    <t>2020-02</t>
  </si>
  <si>
    <t>Lessee, operating lease incremental borrowing rate</t>
  </si>
  <si>
    <t>12.78%</t>
  </si>
  <si>
    <t>Operating lease payments</t>
  </si>
  <si>
    <t>Weighted-average remaining lease term</t>
  </si>
  <si>
    <t>7 months 6 days</t>
  </si>
  <si>
    <t>Operating lease not yet commenced description</t>
  </si>
  <si>
    <t>As of December 31, 2019 the Company had no leases that had not commenced.</t>
  </si>
  <si>
    <t>Number of operating leases not yet commenced | Lease</t>
  </si>
  <si>
    <t>Rent expense</t>
  </si>
  <si>
    <t>Purchase commitments pending</t>
  </si>
  <si>
    <t>Contingent gain (loss) on patent litigation settlement</t>
  </si>
  <si>
    <t>Accrued liability</t>
  </si>
  <si>
    <t>Employee Arrangements and Other Compensation</t>
  </si>
  <si>
    <t>Change in control, if occurs, may require severance benefits payable</t>
  </si>
  <si>
    <t>Accrued for performance bonuses</t>
  </si>
  <si>
    <t>Patent Litigation | Settlement Agreement</t>
  </si>
  <si>
    <t>Settlement agreement date</t>
  </si>
  <si>
    <t>January 25, 2019</t>
  </si>
  <si>
    <t>Number of days litigation settlement to be paid in cash</t>
  </si>
  <si>
    <t>5 days</t>
  </si>
  <si>
    <t>Litigation settlement in cash</t>
  </si>
  <si>
    <t>Number of days litigation settlement shares to be issued</t>
  </si>
  <si>
    <t>30 days</t>
  </si>
  <si>
    <t>Litigation settlement share issued | shares</t>
  </si>
  <si>
    <t>Number of days litigation settlement to be paid in value of stock consideration</t>
  </si>
  <si>
    <t>Settlement agreement, terms</t>
  </si>
  <si>
    <t>The Company has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t>
  </si>
  <si>
    <t>Litigation settlement amount in cash equal to difference between value of stock consideration</t>
  </si>
  <si>
    <t>Payment for litigation settlement in cash</t>
  </si>
  <si>
    <t>Office Space | Scenario Forecast</t>
  </si>
  <si>
    <t>Number of operating leases | Lease</t>
  </si>
  <si>
    <t>Operating Lease Right Of Use Asset Statement Of Financial Position Extensible List</t>
  </si>
  <si>
    <t>us-gaap:OtherAssetsNoncurrent</t>
  </si>
  <si>
    <t>Operating Lease, Liability, Statement of Financial Position [Extensible List]</t>
  </si>
  <si>
    <t>us-gaap:AccruedLiabilitiesCurrent</t>
  </si>
  <si>
    <t>Lease term</t>
  </si>
  <si>
    <t>Commitments and Contingencies - Information related to Right-of-use Assets and Liabilities (Detail) $ in Thousands</t>
  </si>
  <si>
    <t>Cash paid for operating lease liabilities</t>
  </si>
  <si>
    <t>Right-of-use assets obtained in exchange for new operating lease obligations</t>
  </si>
  <si>
    <t>Weighted-average discount rate</t>
  </si>
  <si>
    <t>12.80%</t>
  </si>
  <si>
    <t>Future Minimum Rental Commitments Under Lease Agreements (Detail) - USD ($) $ in Thousands</t>
  </si>
  <si>
    <t>Total Lease Payment</t>
  </si>
  <si>
    <t>Less imputed interest</t>
  </si>
  <si>
    <t>Total lease liabilities</t>
  </si>
  <si>
    <t>Current operating lease liabilities</t>
  </si>
  <si>
    <t>Non-current lease liabilities</t>
  </si>
  <si>
    <t>Total future minimum lease obligations</t>
  </si>
  <si>
    <t>Redeemable Preferred Stock and Stockholders' Equity - Additional Information (Detail)</t>
  </si>
  <si>
    <t>Nov. 14, 2018Day$ / sharesshares</t>
  </si>
  <si>
    <t>Nov. 09, 2018Day$ / sharesshares</t>
  </si>
  <si>
    <t>Sep. 27, 2018USD ($)$ / shares</t>
  </si>
  <si>
    <t>Sep. 21, 2018$ / sharesshares</t>
  </si>
  <si>
    <t>Sep. 10, 2018$ / sharesshares</t>
  </si>
  <si>
    <t>Jun. 15, 2018BoardMember$ / sharesshares</t>
  </si>
  <si>
    <t>May 14, 2018$ / sharesshares</t>
  </si>
  <si>
    <t>Jan. 26, 2018$ / sharesshares</t>
  </si>
  <si>
    <t>Jan. 25, 2018$ / sharesshares</t>
  </si>
  <si>
    <t>Nov. 07, 2017$ / sharesshares</t>
  </si>
  <si>
    <t>Nov. 01, 2017$ / sharesshares</t>
  </si>
  <si>
    <t>Oct. 02, 2017$ / sharesshares</t>
  </si>
  <si>
    <t>Sep. 12, 2017$ / sharesshares</t>
  </si>
  <si>
    <t>Sep. 11, 2017$ / sharesshares</t>
  </si>
  <si>
    <t>May 10, 2017$ / sharesshares</t>
  </si>
  <si>
    <t>May 09, 2017$ / sharesshares</t>
  </si>
  <si>
    <t>Apr. 19, 2017VicePresident$ / sharesshares</t>
  </si>
  <si>
    <t>Apr. 18, 2017USD ($)$ / sharesshares</t>
  </si>
  <si>
    <t>Mar. 27, 2017SeniorVicePresidentChiefFinancialOfficer$ / sharesshares</t>
  </si>
  <si>
    <t>Feb. 06, 2017$ / sharesshares</t>
  </si>
  <si>
    <t>Dec. 31, 2019$ / sharesshares</t>
  </si>
  <si>
    <t>Jun. 30, 2017shares</t>
  </si>
  <si>
    <t>Dec. 31, 2016shares</t>
  </si>
  <si>
    <t>Temporary Equity And Stockholders Equity [Line Items]</t>
  </si>
  <si>
    <t>Temporary equity preferred stock, par value | $ / shares</t>
  </si>
  <si>
    <t>Issuance costs | $</t>
  </si>
  <si>
    <t>Proceeds from equity offering, net of expenses | $</t>
  </si>
  <si>
    <t>Deemed distribution to preferred shareholders, common stock at fair value | $</t>
  </si>
  <si>
    <t>Proceeds from equity offerings | $</t>
  </si>
  <si>
    <t>Dividend Declared | $</t>
  </si>
  <si>
    <t>Number of new board members. | BoardMember</t>
  </si>
  <si>
    <t>Stock options outstanding</t>
  </si>
  <si>
    <t>Number of newly hired vice presidents | VicePresident</t>
  </si>
  <si>
    <t>Number of senior vice president and chief financial officer | SeniorVicePresidentChiefFinancialOfficer</t>
  </si>
  <si>
    <t>Stock Options</t>
  </si>
  <si>
    <t>Stock options granted</t>
  </si>
  <si>
    <t>Stock options cancelled</t>
  </si>
  <si>
    <t>Restricted Stock Units (RSUs)</t>
  </si>
  <si>
    <t>Awards valued per share | $ / shares</t>
  </si>
  <si>
    <t>Granted</t>
  </si>
  <si>
    <t>Vested in period</t>
  </si>
  <si>
    <t>Restricted Stock Units (RSUs) | Award Vested On March Fourteen Two Thousand And Seventeen</t>
  </si>
  <si>
    <t>Award vesting date</t>
  </si>
  <si>
    <t>Mar. 14,
		2017</t>
  </si>
  <si>
    <t>Restricted Stock Units (RSUs) | Award Vested On September Fourteen Two Thousand Seventeen</t>
  </si>
  <si>
    <t>Sep. 14,
		2017</t>
  </si>
  <si>
    <t>Restricted Stock Units (RSUs) | Award Vesting On May Ten Two Thousand And Eighteen</t>
  </si>
  <si>
    <t>May 10,
		2018</t>
  </si>
  <si>
    <t>2002 Stock Incentive Plan</t>
  </si>
  <si>
    <t>Common stock authorized for issuance</t>
  </si>
  <si>
    <t>Common stock issued pursuant to options exercised</t>
  </si>
  <si>
    <t>Options and restricted stock units outstanding</t>
  </si>
  <si>
    <t>Options available for future grants</t>
  </si>
  <si>
    <t>2018 Long-Term Incentive Plan</t>
  </si>
  <si>
    <t>Deferred Compensation Plan</t>
  </si>
  <si>
    <t>Share based payment award, number of shares vested</t>
  </si>
  <si>
    <t>Original Western Alliance Warrant</t>
  </si>
  <si>
    <t>Exercise price of warrants | $ / shares</t>
  </si>
  <si>
    <t>Warrants issued to purchase shares of common stock</t>
  </si>
  <si>
    <t>Weighted average exercise price of warrants | $ / shares</t>
  </si>
  <si>
    <t>Employees | Stock Options</t>
  </si>
  <si>
    <t>Options expiration period</t>
  </si>
  <si>
    <t>Options vesting description</t>
  </si>
  <si>
    <t>The options vest ratably over the 36-month period, commencing on February 25, 2018</t>
  </si>
  <si>
    <t>Share-based compensation arrangement vesting period</t>
  </si>
  <si>
    <t>36 months</t>
  </si>
  <si>
    <t>Stock option activity vesting commencement date</t>
  </si>
  <si>
    <t>Feb. 25,
		2018</t>
  </si>
  <si>
    <t>Employees | Non Qualified Stock Options</t>
  </si>
  <si>
    <t>Employees | Non Qualified Stock Options | Vest on First Anniversary of Award Date</t>
  </si>
  <si>
    <t>Vesting rights percentage</t>
  </si>
  <si>
    <t>Employees | Non Qualified Stock Options | Vest Commencing on Thirteen Month to Twenty-Four Month</t>
  </si>
  <si>
    <t>Employees | Restricted Stock Units (RSUs)</t>
  </si>
  <si>
    <t>These awards were valued at $1.45 per share, the closing price of the Company’s common stock on the grant date, and were fully vested on the grant date</t>
  </si>
  <si>
    <t>Employees | 2018 Long-Term Incentive Plan | Vest on September 10, 2019</t>
  </si>
  <si>
    <t>50.00%</t>
  </si>
  <si>
    <t>Employees | 2018 Long-Term Incentive Plan | Vest on September 10, 2020</t>
  </si>
  <si>
    <t>Employees | 2018 Long-Term Incentive Plan | Restricted Stock Units (RSUs)</t>
  </si>
  <si>
    <t>(i) 50% of 24,271 shares vest on September 10, 2018  and the remaining 50% vest on September 10, 2020; and (ii) 6,117 shares fully vest on March 15, 2018 , subject to continued service through the applicable vesting dates.</t>
  </si>
  <si>
    <t>Units are subject to time-based vesting</t>
  </si>
  <si>
    <t>Remaining awards vest based on certain Company performance criteria</t>
  </si>
  <si>
    <t>Shares Issued AS Part Of Quarter Bonus Program</t>
  </si>
  <si>
    <t>Employees | 2018 Long-Term Incentive Plan | Restricted Stock Units (RSUs) | Vest on September 10, 2019</t>
  </si>
  <si>
    <t>Sep. 10,
		2018</t>
  </si>
  <si>
    <t>Employees | 2018 Long-Term Incentive Plan | Restricted Stock Units (RSUs) | Vest on September 10, 2020</t>
  </si>
  <si>
    <t>Sep. 10,
		2020</t>
  </si>
  <si>
    <t>Employees | 2018 Long-Term Incentive Plan | Restricted Stock Units (RSUs) | Vest on March 15, 2019</t>
  </si>
  <si>
    <t>Mar. 15,
		2018</t>
  </si>
  <si>
    <t>New Employees | Stock Options</t>
  </si>
  <si>
    <t>for the 5,000 options awarded to new employees, 25% vest on February 6, 2018 and the remainder vest ratably over the 36-month period, commencing on March 6, 2018</t>
  </si>
  <si>
    <t>New Employees | Stock Options | Vest on February 6, 2018</t>
  </si>
  <si>
    <t>Feb. 6,
		2018</t>
  </si>
  <si>
    <t>25.00%</t>
  </si>
  <si>
    <t>Existing Employees | Stock Options</t>
  </si>
  <si>
    <t>Existing Employees | Stock Options | Vest on First Anniversary of Award Date</t>
  </si>
  <si>
    <t>Existing Employees | Stock Options | Vest on Second Anniversary of Award Date</t>
  </si>
  <si>
    <t>Non-Employee Directors | Non Qualified Stock Options</t>
  </si>
  <si>
    <t>12 months</t>
  </si>
  <si>
    <t>Jun. 10,
		2017</t>
  </si>
  <si>
    <t>Non-Employee Directors | Restricted Stock Units (RSUs)</t>
  </si>
  <si>
    <t>Non-Employee Directors | Restricted Stock Units (RSUs) | Vest on May 10, 2018</t>
  </si>
  <si>
    <t>Mr. Clark | Stock Options</t>
  </si>
  <si>
    <t>Additional compensation expense | $</t>
  </si>
  <si>
    <t>Mr. Clark | Restricted Stock Units (RSUs)</t>
  </si>
  <si>
    <t>Dr. Lord | Non Qualified Stock Options</t>
  </si>
  <si>
    <t>8 months</t>
  </si>
  <si>
    <t>Oct. 10,
		2017</t>
  </si>
  <si>
    <t>Mr. Moll | Stock Options</t>
  </si>
  <si>
    <t>Mr. Moll | Restricted Stock Units (RSUs)</t>
  </si>
  <si>
    <t>Dr. Lanman | Non Qualified Stock Options</t>
  </si>
  <si>
    <t>Boards | Restricted Stock Units (RSUs)</t>
  </si>
  <si>
    <t>398,275 shares to certain Board members of the Company. These awards were valued at $1.45 per share, the closing price of BIOLASE common stock on the grant date, and fully vest on the first anniversary of the grant date, subject to continued service through the applicable vesting date.</t>
  </si>
  <si>
    <t>Mike DiTolla | Restricted Stock Units (RSUs)</t>
  </si>
  <si>
    <t>President And Chief Executive Officer | Restricted Stock Units (RSUs)</t>
  </si>
  <si>
    <t>President And Chief Executive Officer | Restricted Stock Units (RSUs) | Vest on February 6, 2019</t>
  </si>
  <si>
    <t>Feb. 6,
		2019</t>
  </si>
  <si>
    <t>President And Chief Executive Officer | Restricted Stock Units (RSUs) | Vest on February 6, 2020</t>
  </si>
  <si>
    <t>Feb. 6,
		2020</t>
  </si>
  <si>
    <t>President And Chief Executive Officer | Restricted Stock Units (RSUs) | Vest on February 6, 2021</t>
  </si>
  <si>
    <t>Feb. 6,
		2021</t>
  </si>
  <si>
    <t>President And Chief Executive Officer | 2002 Stock Incentive Plan | Restricted Stock Units (RSUs)</t>
  </si>
  <si>
    <t>President And Chief Executive Officer | 2018 Long-Term Incentive Plan | Restricted Stock Units (RSUs)</t>
  </si>
  <si>
    <t>Vesting periods for the awards are as follows: (i) 54% of the total grant is subject to time vesting with 33% vesting on August 7, 2018  and the remaining 67% vesting ratably semi-annually over the two-year period commencing on February 7, 2020; and (ii) 46% of the awards is subject to specific 2019 , 2020 and 2021 performance criteria, with vesting upon satisfaction of the applicable performance criteria, subject to continued service through the applicable vesting dates</t>
  </si>
  <si>
    <t>Feb. 7,
		2020</t>
  </si>
  <si>
    <t>Aug. 7,
		2018</t>
  </si>
  <si>
    <t>President And Chief Executive Officer | 2018 Long-Term Incentive Plan | Restricted Stock Units (RSUs) | Vest Percentage</t>
  </si>
  <si>
    <t>54.00%</t>
  </si>
  <si>
    <t>President And Chief Executive Officer | 2018 Long-Term Incentive Plan | Restricted Stock Units (RSUs) | Vest on August 7, 2019</t>
  </si>
  <si>
    <t>33.00%</t>
  </si>
  <si>
    <t>President And Chief Executive Officer | 2018 Long-Term Incentive Plan | Restricted Stock Units (RSUs) | Vesting Commence on February 7, 2020</t>
  </si>
  <si>
    <t>67.00%</t>
  </si>
  <si>
    <t>President And Chief Executive Officer | 2018 Long-Term Incentive Plan | Restricted Stock Units (RSUs) | Vesting Awards Subject To Specific 2019, 2020 and 2021 Performance Criteria</t>
  </si>
  <si>
    <t>46.00%</t>
  </si>
  <si>
    <t>Boards Employees And Consultants | 2018 Long-Term Incentive Plan | Restricted Stock Units (RSUs)</t>
  </si>
  <si>
    <t>These awards were valued at $1.45 per share, the closing price of the Company’s common stock on the grant date, and vest 40% on December 31, 2018  and 60% on December 31, 2018 , subject to continued service through the applicable vesting dates.</t>
  </si>
  <si>
    <t>Boards Employees And Consultants | 2018 Long-Term Incentive Plan | Restricted Stock Units (RSUs) | Vest on First Anniversary of Award Date</t>
  </si>
  <si>
    <t>40.00%</t>
  </si>
  <si>
    <t>Dec. 31,
		2018</t>
  </si>
  <si>
    <t>Boards Employees And Consultants | 2018 Long-Term Incentive Plan | Restricted Stock Units (RSUs) | Vest on December 31, 2019</t>
  </si>
  <si>
    <t>New Board Members | Restricted Stock Units (RSUs)</t>
  </si>
  <si>
    <t>These awards were valued at $1.25 per share, the closing price of the Company’s common stock on the grant date, and vest fully on May 9, 2018</t>
  </si>
  <si>
    <t>May 9,
		2018</t>
  </si>
  <si>
    <t>Employees and Consultants | 2017 Compensation Plan | Restricted Stock Units (RSUs)</t>
  </si>
  <si>
    <t>(i) one-half of the total grant is subject to time vesting with 50% vesting on May 9, 2018 and the remaining 50% vesting on May 9, 2019, and (ii) one-half of the total grant is subject to specific 2017 and 2018 performance criteria, with vesting upon satisfaction of the applicable performance criteria.</t>
  </si>
  <si>
    <t>Percentage of time based vesting for options</t>
  </si>
  <si>
    <t>Employees and Consultants | 2017 Compensation Plan | Restricted Stock Units (RSUs) | Vesting on May 9, 2018</t>
  </si>
  <si>
    <t>Employees and Consultants | 2017 Compensation Plan | Restricted Stock Units (RSUs) | Vesting on May 9, 2019</t>
  </si>
  <si>
    <t>May 9,
		2019</t>
  </si>
  <si>
    <t>Vice Presidents | Stock Options</t>
  </si>
  <si>
    <t>Mar. 13,
		2018</t>
  </si>
  <si>
    <t>Vice Presidents | Stock Options | Awards Vesting on March 13, 2018</t>
  </si>
  <si>
    <t>Senior Vice President and Chief Financial Officer | Non Qualified Stock Options</t>
  </si>
  <si>
    <t>Oct. 2,
		2018</t>
  </si>
  <si>
    <t>Mar. 27,
		2018</t>
  </si>
  <si>
    <t>Senior Vice President and Chief Financial Officer | Non Qualified Stock Options | Awards Vesting on March 27, 2018</t>
  </si>
  <si>
    <t>Senior Vice President and Chief Financial Officer | Non Qualified Stock Options | Awards Vesting on October 2, 2018</t>
  </si>
  <si>
    <t>Maximum | Original Western Alliance Warrant</t>
  </si>
  <si>
    <t>Warrants issued to purchase shares of common stock equal value | $</t>
  </si>
  <si>
    <t>Maximum | Western Alliance Warrant</t>
  </si>
  <si>
    <t>Maximum | DPG Warrants</t>
  </si>
  <si>
    <t>Maximum | Employees | Non Qualified Stock Options</t>
  </si>
  <si>
    <t>24 months</t>
  </si>
  <si>
    <t>Minimum | DPG Warrants</t>
  </si>
  <si>
    <t>Minimum | Employees | Non Qualified Stock Options</t>
  </si>
  <si>
    <t>13 months</t>
  </si>
  <si>
    <t>Series E Participating Convertible Preferred Stock</t>
  </si>
  <si>
    <t>Convertible preferred stock, shares issued upon conversion</t>
  </si>
  <si>
    <t>Temporary equity preferred stock, liquidation preference per share | $ / shares</t>
  </si>
  <si>
    <t>Temporary preferred stock, ownership percentage of common stock as of purchase date</t>
  </si>
  <si>
    <t>Series B Junior Participating Preferred Stock [Member]</t>
  </si>
  <si>
    <t>Gross proceeds from issuance of convertible preferred stock | $</t>
  </si>
  <si>
    <t>Private Placement | Series E Participating Convertible Preferred Stock</t>
  </si>
  <si>
    <t>2017 Private Placement</t>
  </si>
  <si>
    <t>Proceeds from equity offering, gross | $</t>
  </si>
  <si>
    <t>Warrants exercisable description</t>
  </si>
  <si>
    <t>The 2017 Warrants became exercisable on October 18, 2017 and expire on April 18, 2022, or, if earlier, five business days after the Company delivers notice that the closing price per share of BIOLASE common stock exceeded the exercise price of $1.80 per share for 30 consecutive trading days during the exercise period.</t>
  </si>
  <si>
    <t>2017 Private Placement | 2017 Warrants</t>
  </si>
  <si>
    <t>Warrants exercisable date</t>
  </si>
  <si>
    <t>Oct. 18,
		2017</t>
  </si>
  <si>
    <t>Warrants expiration date</t>
  </si>
  <si>
    <t>Apr. 18,
		2022</t>
  </si>
  <si>
    <t>Number of consecutive trading days</t>
  </si>
  <si>
    <t>2017 Private Placement | Common Stock and Warrants</t>
  </si>
  <si>
    <t>1.90%</t>
  </si>
  <si>
    <t>Dividend yield</t>
  </si>
  <si>
    <t>0.00%</t>
  </si>
  <si>
    <t>2017 Private Placement | Beneficial Conversion</t>
  </si>
  <si>
    <t>2017 Private Placement | Series D Participating Convertible Preferred Stock</t>
  </si>
  <si>
    <t>Preferred stock, par value | $ / shares</t>
  </si>
  <si>
    <t>Stock conversion, price | $ / shares</t>
  </si>
  <si>
    <t>Over-Allotment Option | Maximum</t>
  </si>
  <si>
    <t>Option to purchase additional common stock granted</t>
  </si>
  <si>
    <t>Summary of Warrant Activity (Detail) - Warrants - $ / shares shares in Thousands</t>
  </si>
  <si>
    <t>Shares</t>
  </si>
  <si>
    <t>Beginning Balance</t>
  </si>
  <si>
    <t>Granted/Issued</t>
  </si>
  <si>
    <t>Exercised</t>
  </si>
  <si>
    <t>Forfeited, cancelled, or expired</t>
  </si>
  <si>
    <t>Ending Balance</t>
  </si>
  <si>
    <t>Warrants exercisable, December 31, 2019</t>
  </si>
  <si>
    <t>Weighted-Average Exercise Price Per Share</t>
  </si>
  <si>
    <t>Summary of Option Activity (Detail) - $ / shares shares in Thousands</t>
  </si>
  <si>
    <t>Granted at fair market value</t>
  </si>
  <si>
    <t>Options exercisable, December 31, 2019</t>
  </si>
  <si>
    <t>Vested options expired during the twelve months ended December 31, 2019</t>
  </si>
  <si>
    <t>Options Outstanding and Exercisable (Detail) shares in Thousands</t>
  </si>
  <si>
    <t>Share Based Compensation Shares Authorized Under Stock Option Plans Exercise Price Range [Line Items]</t>
  </si>
  <si>
    <t>Options Outstanding Number of Shares | shares</t>
  </si>
  <si>
    <t>Options Outstanding Weighted Average Exercise Price</t>
  </si>
  <si>
    <t>Options Outstanding Weighted Average Remaining Life (Years)</t>
  </si>
  <si>
    <t>5 years 9 months 21 days</t>
  </si>
  <si>
    <t>Options Exercisable Number of Shares | shares</t>
  </si>
  <si>
    <t>Options Exercisable Weighted Average Exercise Price</t>
  </si>
  <si>
    <t>$0.58 - $2.08</t>
  </si>
  <si>
    <t>Range of Exercise Prices, Lower Limit</t>
  </si>
  <si>
    <t>Range of Exercise Prices, Upper Limit</t>
  </si>
  <si>
    <t>8 years 10 months 20 days</t>
  </si>
  <si>
    <t>$2.09 - $2.65</t>
  </si>
  <si>
    <t>8 years 2 months 23 days</t>
  </si>
  <si>
    <t>$2.66 - $7.18</t>
  </si>
  <si>
    <t>6 years 3 months 7 days</t>
  </si>
  <si>
    <t>$7.19 - $8.00</t>
  </si>
  <si>
    <t>3 years 1 month 13 days</t>
  </si>
  <si>
    <t>$8.01 - $13.20</t>
  </si>
  <si>
    <t>4 years 3 months 7 days</t>
  </si>
  <si>
    <t>Cash Proceeds Along with Fair Value Disclosures Related to Grants, Exercises, and Vesting Options (Detail) - USD ($) $ / shares in Units, $ in Thousands</t>
  </si>
  <si>
    <t>Disclosure Of Compensation Related Costs Sharebased Payments [Abstract]</t>
  </si>
  <si>
    <t>Proceeds from stock options exercised</t>
  </si>
  <si>
    <t>Intrinsic value of stock options exercised</t>
  </si>
  <si>
    <t>Weighted-average fair value of options granted</t>
  </si>
  <si>
    <t>Total fair value of shares vested during the year</t>
  </si>
  <si>
    <t>Summary of Unvested Restricted Stock Units (Detail) - Restricted Stock Units (RSUs) - shares</t>
  </si>
  <si>
    <t>Feb. 06, 2017</t>
  </si>
  <si>
    <t>Vested</t>
  </si>
  <si>
    <t>Forfeited or cancelled</t>
  </si>
  <si>
    <t>Segment Information - Additional Information (Detail) - Sales Revenue, Net - Customer</t>
  </si>
  <si>
    <t>Customer Concentration Risk | United States</t>
  </si>
  <si>
    <t>Segment Reporting Information [Line Items]</t>
  </si>
  <si>
    <t>Percentage of sales</t>
  </si>
  <si>
    <t>62.00%</t>
  </si>
  <si>
    <t>Customer Concentration Risk | International</t>
  </si>
  <si>
    <t>38.00%</t>
  </si>
  <si>
    <t>Geographic Concentration Risk | International</t>
  </si>
  <si>
    <t>Number of customers which represented more than 10% of the Company's revenue</t>
  </si>
  <si>
    <t>Summary of Long-Lived Assets by Geographic Location (Detail) - USD ($) $ in Thousands</t>
  </si>
  <si>
    <t>Concentrations - Summary of Net Revenue from Various Products (Detail) - USD ($) $ in Thousands</t>
  </si>
  <si>
    <t>Concentration Risk [Line Items]</t>
  </si>
  <si>
    <t>Product Concentration Risk | Sales Revenue, Net</t>
  </si>
  <si>
    <t>100.00%</t>
  </si>
  <si>
    <t>Laser systems</t>
  </si>
  <si>
    <t>Laser systems | Product Concentration Risk | Sales Revenue, Net</t>
  </si>
  <si>
    <t>60.40%</t>
  </si>
  <si>
    <t>64.40%</t>
  </si>
  <si>
    <t>Imaging systems</t>
  </si>
  <si>
    <t>Imaging systems | Product Concentration Risk | Sales Revenue, Net</t>
  </si>
  <si>
    <t>1.60%</t>
  </si>
  <si>
    <t>3.70%</t>
  </si>
  <si>
    <t>7.90%</t>
  </si>
  <si>
    <t>Consumables and other</t>
  </si>
  <si>
    <t>Consumables and other | Product Concentration Risk | Sales Revenue, Net</t>
  </si>
  <si>
    <t>18.00%</t>
  </si>
  <si>
    <t>15.60%</t>
  </si>
  <si>
    <t>Services</t>
  </si>
  <si>
    <t>Services | Product Concentration Risk | Sales Revenue, Net</t>
  </si>
  <si>
    <t>13.90%</t>
  </si>
  <si>
    <t>14.20%</t>
  </si>
  <si>
    <t>License fees and royalties</t>
  </si>
  <si>
    <t>License fees and royalties | Product Concentration Risk | Sales Revenue, Net</t>
  </si>
  <si>
    <t>Concentrations - Additional Information (Detail) - Product Concentration Risk - Account Receivable - Customer</t>
  </si>
  <si>
    <t>Number of customers which represented more than 10% of the Company's accounts receivable</t>
  </si>
  <si>
    <t>Concentration Risk Percentage</t>
  </si>
  <si>
    <t>12.00%</t>
  </si>
  <si>
    <t>Subsequent Events - Additional Information (Detail)</t>
  </si>
  <si>
    <t>Feb. 04, 2020USD ($)ft²</t>
  </si>
  <si>
    <t>Jan. 22, 2020USD ($)ft²</t>
  </si>
  <si>
    <t>Mar. 31, 2020USD ($)</t>
  </si>
  <si>
    <t>Subsequent Event [Line Items]</t>
  </si>
  <si>
    <t>Future minimum rent payments</t>
  </si>
  <si>
    <t>Credit Agreement, Fourth Amendment | Scenario Forecast | SWK Loan | Maximum</t>
  </si>
  <si>
    <t>Subsequent Event</t>
  </si>
  <si>
    <t>Operating lease agreement date</t>
  </si>
  <si>
    <t>Feb. 4,
		2020</t>
  </si>
  <si>
    <t>Jan. 22,
		2020</t>
  </si>
  <si>
    <t>66 months</t>
  </si>
  <si>
    <t>Area of real property | ft²</t>
  </si>
  <si>
    <t>Operating lease commencement date</t>
  </si>
  <si>
    <t>Jul. 1,
		2020</t>
  </si>
  <si>
    <t>Consolidated Valuation and Qualifying Accounts and Reserves (Detail) - USD ($) $ in Thousands</t>
  </si>
  <si>
    <t>Allowance for doubtful accounts</t>
  </si>
  <si>
    <t>Valuation And Qualifying Accounts Disclosure [Line Items]</t>
  </si>
  <si>
    <t>Balance at Beginning of Year</t>
  </si>
  <si>
    <t>Charges (Reversals) to Cost or Expenses</t>
  </si>
  <si>
    <t>Deductions</t>
  </si>
  <si>
    <t>Balance at End of Year</t>
  </si>
  <si>
    <t>Allowance for sales returns</t>
  </si>
  <si>
    <t>Allowance for tax valua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31577470</v>
      </c>
    </row>
    <row r="21" spans="1:4">
      <c r="A21" s="4" t="s">
        <v>36</v>
      </c>
      <c r="D21" s="6" t="n">
        <v>11936958</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27</v>
      </c>
    </row>
    <row r="32" spans="1:4">
      <c r="A32" s="4" t="s">
        <v>56</v>
      </c>
      <c r="B32" s="4" t="s">
        <v>57</v>
      </c>
    </row>
    <row r="33" spans="1:4">
      <c r="A33" s="4" t="s">
        <v>58</v>
      </c>
      <c r="B33" s="4" t="s">
        <v>59</v>
      </c>
    </row>
    <row r="34" spans="1:4">
      <c r="A34" s="4" t="s">
        <v>60</v>
      </c>
      <c r="B34" s="4" t="s">
        <v>32</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5789</v>
      </c>
      <c r="C3" s="6" t="n">
        <v>8044</v>
      </c>
    </row>
    <row r="4" spans="1:3">
      <c r="A4" s="4" t="s">
        <v>68</v>
      </c>
      <c r="B4" s="5" t="n">
        <v>312</v>
      </c>
      <c r="C4" s="5" t="n">
        <v>312</v>
      </c>
    </row>
    <row r="5" spans="1:3">
      <c r="A5" s="4" t="s">
        <v>69</v>
      </c>
      <c r="B5" s="5" t="n">
        <v>8760</v>
      </c>
      <c r="C5" s="5" t="n">
        <v>11112</v>
      </c>
    </row>
    <row r="6" spans="1:3">
      <c r="A6" s="4" t="s">
        <v>70</v>
      </c>
      <c r="B6" s="5" t="n">
        <v>10995</v>
      </c>
      <c r="C6" s="5" t="n">
        <v>12248</v>
      </c>
    </row>
    <row r="7" spans="1:3">
      <c r="A7" s="4" t="s">
        <v>71</v>
      </c>
      <c r="B7" s="5" t="n">
        <v>1163</v>
      </c>
      <c r="C7" s="5" t="n">
        <v>1591</v>
      </c>
    </row>
    <row r="8" spans="1:3">
      <c r="A8" s="4" t="s">
        <v>72</v>
      </c>
      <c r="B8" s="5" t="n">
        <v>27019</v>
      </c>
      <c r="C8" s="5" t="n">
        <v>33307</v>
      </c>
    </row>
    <row r="9" spans="1:3">
      <c r="A9" s="4" t="s">
        <v>73</v>
      </c>
      <c r="B9" s="5" t="n">
        <v>1193</v>
      </c>
      <c r="C9" s="5" t="n">
        <v>1975</v>
      </c>
    </row>
    <row r="10" spans="1:3">
      <c r="A10" s="4" t="s">
        <v>74</v>
      </c>
      <c r="B10" s="5" t="n">
        <v>2926</v>
      </c>
      <c r="C10" s="5" t="n">
        <v>2926</v>
      </c>
    </row>
    <row r="11" spans="1:3">
      <c r="A11" s="4" t="s">
        <v>75</v>
      </c>
      <c r="B11" s="5" t="n">
        <v>276</v>
      </c>
    </row>
    <row r="12" spans="1:3">
      <c r="A12" s="4" t="s">
        <v>76</v>
      </c>
      <c r="B12" s="5" t="n">
        <v>433</v>
      </c>
      <c r="C12" s="5" t="n">
        <v>308</v>
      </c>
    </row>
    <row r="13" spans="1:3">
      <c r="A13" s="4" t="s">
        <v>77</v>
      </c>
      <c r="B13" s="5" t="n">
        <v>31847</v>
      </c>
      <c r="C13" s="5" t="n">
        <v>38516</v>
      </c>
    </row>
    <row r="14" spans="1:3">
      <c r="A14" s="3" t="s">
        <v>78</v>
      </c>
    </row>
    <row r="15" spans="1:3">
      <c r="A15" s="4" t="s">
        <v>79</v>
      </c>
      <c r="B15" s="5" t="n">
        <v>5332</v>
      </c>
      <c r="C15" s="5" t="n">
        <v>5953</v>
      </c>
    </row>
    <row r="16" spans="1:3">
      <c r="A16" s="4" t="s">
        <v>80</v>
      </c>
      <c r="B16" s="5" t="n">
        <v>4744</v>
      </c>
      <c r="C16" s="5" t="n">
        <v>7538</v>
      </c>
    </row>
    <row r="17" spans="1:3">
      <c r="A17" s="4" t="s">
        <v>81</v>
      </c>
      <c r="B17" s="5" t="n">
        <v>2237</v>
      </c>
      <c r="C17" s="5" t="n">
        <v>2476</v>
      </c>
    </row>
    <row r="18" spans="1:3">
      <c r="A18" s="4" t="s">
        <v>82</v>
      </c>
      <c r="B18" s="5" t="n">
        <v>13466</v>
      </c>
    </row>
    <row r="19" spans="1:3">
      <c r="A19" s="4" t="s">
        <v>83</v>
      </c>
      <c r="B19" s="5" t="n">
        <v>25779</v>
      </c>
      <c r="C19" s="5" t="n">
        <v>15967</v>
      </c>
    </row>
    <row r="20" spans="1:3">
      <c r="A20" s="4" t="s">
        <v>84</v>
      </c>
      <c r="B20" s="5" t="n">
        <v>78</v>
      </c>
      <c r="C20" s="5" t="n">
        <v>77</v>
      </c>
    </row>
    <row r="21" spans="1:3">
      <c r="A21" s="4" t="s">
        <v>81</v>
      </c>
      <c r="B21" s="5" t="n">
        <v>358</v>
      </c>
    </row>
    <row r="22" spans="1:3">
      <c r="A22" s="4" t="s">
        <v>85</v>
      </c>
      <c r="B22" s="5" t="n">
        <v>245</v>
      </c>
      <c r="C22" s="5" t="n">
        <v>447</v>
      </c>
    </row>
    <row r="23" spans="1:3">
      <c r="A23" s="4" t="s">
        <v>86</v>
      </c>
      <c r="B23" s="5" t="n">
        <v>1045</v>
      </c>
      <c r="C23" s="5" t="n">
        <v>100</v>
      </c>
    </row>
    <row r="24" spans="1:3">
      <c r="A24" s="4" t="s">
        <v>82</v>
      </c>
      <c r="C24" s="5" t="n">
        <v>10836</v>
      </c>
    </row>
    <row r="25" spans="1:3">
      <c r="A25" s="4" t="s">
        <v>87</v>
      </c>
      <c r="B25" s="5" t="n">
        <v>27505</v>
      </c>
      <c r="C25" s="5" t="n">
        <v>27427</v>
      </c>
    </row>
    <row r="26" spans="1:3">
      <c r="A26" s="4" t="s">
        <v>88</v>
      </c>
      <c r="B26" s="4" t="s">
        <v>89</v>
      </c>
      <c r="C26" s="4" t="s">
        <v>89</v>
      </c>
    </row>
    <row r="27" spans="1:3">
      <c r="A27" s="3" t="s">
        <v>90</v>
      </c>
    </row>
    <row r="28" spans="1:3">
      <c r="A28" s="4" t="s">
        <v>91</v>
      </c>
      <c r="B28" s="5" t="n">
        <v>3965</v>
      </c>
    </row>
    <row r="29" spans="1:3">
      <c r="A29" s="3" t="s">
        <v>92</v>
      </c>
    </row>
    <row r="30" spans="1:3">
      <c r="A30" s="4" t="s">
        <v>93</v>
      </c>
      <c r="B30" s="5" t="n">
        <v>31</v>
      </c>
      <c r="C30" s="5" t="n">
        <v>21</v>
      </c>
    </row>
    <row r="31" spans="1:3">
      <c r="A31" s="4" t="s">
        <v>94</v>
      </c>
      <c r="B31" s="5" t="n">
        <v>235594</v>
      </c>
      <c r="C31" s="5" t="n">
        <v>228430</v>
      </c>
    </row>
    <row r="32" spans="1:3">
      <c r="A32" s="4" t="s">
        <v>95</v>
      </c>
      <c r="B32" s="5" t="n">
        <v>-701</v>
      </c>
      <c r="C32" s="5" t="n">
        <v>-670</v>
      </c>
    </row>
    <row r="33" spans="1:3">
      <c r="A33" s="4" t="s">
        <v>96</v>
      </c>
      <c r="B33" s="5" t="n">
        <v>-234547</v>
      </c>
      <c r="C33" s="5" t="n">
        <v>-216692</v>
      </c>
    </row>
    <row r="34" spans="1:3">
      <c r="A34" s="4" t="s">
        <v>97</v>
      </c>
      <c r="B34" s="5" t="n">
        <v>377</v>
      </c>
      <c r="C34" s="5" t="n">
        <v>11089</v>
      </c>
    </row>
    <row r="35" spans="1:3">
      <c r="A35" s="4" t="s">
        <v>98</v>
      </c>
      <c r="B35" s="6" t="n">
        <v>31847</v>
      </c>
      <c r="C35" s="6" t="n">
        <v>38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7</v>
      </c>
    </row>
    <row r="4" spans="1:2">
      <c r="A4" s="4" t="s">
        <v>264</v>
      </c>
      <c r="B4" s="4" t="s">
        <v>265</v>
      </c>
    </row>
    <row r="5" spans="1:2">
      <c r="A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70</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239</v>
      </c>
      <c r="B24" s="4" t="s">
        <v>302</v>
      </c>
    </row>
    <row r="25" spans="1:2">
      <c r="A25" s="4" t="s">
        <v>303</v>
      </c>
      <c r="B25" s="4" t="s">
        <v>304</v>
      </c>
    </row>
    <row r="26" spans="1:2">
      <c r="A26" s="4" t="s">
        <v>305</v>
      </c>
      <c r="B26" s="4" t="s">
        <v>306</v>
      </c>
    </row>
    <row r="27" spans="1:2">
      <c r="A27" s="4" t="s">
        <v>307</v>
      </c>
      <c r="B27"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4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2</v>
      </c>
    </row>
    <row r="4" spans="1:2">
      <c r="A4" s="4" t="s">
        <v>373</v>
      </c>
      <c r="B4"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255</v>
      </c>
    </row>
    <row r="4" spans="1:2">
      <c r="A4" s="4" t="s">
        <v>376</v>
      </c>
      <c r="B4"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5</v>
      </c>
    </row>
    <row r="2" spans="1:3">
      <c r="A2" s="3" t="s">
        <v>100</v>
      </c>
    </row>
    <row r="3" spans="1:3">
      <c r="A3" s="4" t="s">
        <v>101</v>
      </c>
      <c r="B3" s="6" t="n">
        <v>2531</v>
      </c>
      <c r="C3" s="6" t="n">
        <v>850</v>
      </c>
    </row>
    <row r="4" spans="1:3">
      <c r="A4" s="4" t="s">
        <v>102</v>
      </c>
      <c r="B4" s="7" t="n">
        <v>0.001</v>
      </c>
      <c r="C4" s="7" t="n">
        <v>0.001</v>
      </c>
    </row>
    <row r="5" spans="1:3">
      <c r="A5" s="4" t="s">
        <v>103</v>
      </c>
      <c r="B5" s="5" t="n">
        <v>1000000</v>
      </c>
      <c r="C5" s="5" t="n">
        <v>1000000</v>
      </c>
    </row>
    <row r="6" spans="1:3">
      <c r="A6" s="4" t="s">
        <v>104</v>
      </c>
      <c r="B6" s="5" t="n">
        <v>70000</v>
      </c>
      <c r="C6" s="5" t="n">
        <v>0</v>
      </c>
    </row>
    <row r="7" spans="1:3">
      <c r="A7" s="4" t="s">
        <v>105</v>
      </c>
      <c r="B7" s="5" t="n">
        <v>70000</v>
      </c>
      <c r="C7" s="5" t="n">
        <v>0</v>
      </c>
    </row>
    <row r="8" spans="1:3">
      <c r="A8" s="4" t="s">
        <v>106</v>
      </c>
      <c r="B8" s="7" t="n">
        <v>0.001</v>
      </c>
      <c r="C8" s="7" t="n">
        <v>0.001</v>
      </c>
    </row>
    <row r="9" spans="1:3">
      <c r="A9" s="4" t="s">
        <v>107</v>
      </c>
      <c r="B9" s="5" t="n">
        <v>40000000</v>
      </c>
      <c r="C9" s="5" t="n">
        <v>40000000</v>
      </c>
    </row>
    <row r="10" spans="1:3">
      <c r="A10" s="4" t="s">
        <v>108</v>
      </c>
      <c r="B10" s="5" t="n">
        <v>31439144</v>
      </c>
      <c r="C10" s="5" t="n">
        <v>21972000</v>
      </c>
    </row>
    <row r="11" spans="1:3">
      <c r="A11" s="4" t="s">
        <v>109</v>
      </c>
      <c r="B11" s="5" t="n">
        <v>31439144</v>
      </c>
      <c r="C11" s="5" t="n">
        <v>219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9"/>
    <col customWidth="1" max="5" min="5" width="19"/>
    <col customWidth="1" max="6" min="6" width="21"/>
    <col customWidth="1" max="7" min="7" width="21"/>
    <col customWidth="1" max="8" min="8" width="21"/>
    <col customWidth="1" max="9" min="9" width="21"/>
    <col customWidth="1" max="10" min="10" width="80"/>
    <col customWidth="1" max="11" min="11" width="27"/>
    <col customWidth="1" max="12" min="12" width="21"/>
    <col customWidth="1" max="13" min="13" width="24"/>
    <col customWidth="1" max="14" min="14" width="21"/>
    <col customWidth="1" max="15" min="15" width="19"/>
    <col customWidth="1" max="16" min="16" width="19"/>
  </cols>
  <sheetData>
    <row r="1" spans="1:16">
      <c r="A1" s="1" t="s">
        <v>378</v>
      </c>
      <c r="B1" s="2" t="s">
        <v>379</v>
      </c>
      <c r="C1" s="2" t="s">
        <v>380</v>
      </c>
      <c r="D1" s="2" t="s">
        <v>381</v>
      </c>
      <c r="E1" s="2" t="s">
        <v>382</v>
      </c>
      <c r="F1" s="2" t="s">
        <v>383</v>
      </c>
      <c r="G1" s="2" t="s">
        <v>384</v>
      </c>
      <c r="H1" s="2" t="s">
        <v>385</v>
      </c>
      <c r="I1" s="2" t="s">
        <v>386</v>
      </c>
      <c r="J1" s="2" t="s">
        <v>387</v>
      </c>
      <c r="K1" s="2" t="s">
        <v>388</v>
      </c>
      <c r="L1" s="2" t="s">
        <v>179</v>
      </c>
      <c r="M1" s="2" t="s">
        <v>389</v>
      </c>
      <c r="N1" s="2" t="s">
        <v>390</v>
      </c>
      <c r="O1" s="2" t="s">
        <v>391</v>
      </c>
      <c r="P1" s="2" t="s">
        <v>392</v>
      </c>
    </row>
    <row r="2" spans="1:16">
      <c r="A2" s="3" t="s">
        <v>393</v>
      </c>
    </row>
    <row r="3" spans="1:16">
      <c r="A3" s="4" t="s">
        <v>394</v>
      </c>
      <c r="D3" s="9" t="n">
        <v>0.2</v>
      </c>
    </row>
    <row r="4" spans="1:16">
      <c r="A4" s="4" t="s">
        <v>395</v>
      </c>
      <c r="J4" s="4" t="s">
        <v>396</v>
      </c>
    </row>
    <row r="5" spans="1:16">
      <c r="A5" s="4" t="s">
        <v>397</v>
      </c>
      <c r="D5" s="5" t="n">
        <v>40000000</v>
      </c>
      <c r="E5" s="5" t="n">
        <v>200000000</v>
      </c>
      <c r="J5" s="5" t="n">
        <v>40000000</v>
      </c>
      <c r="K5" s="5" t="n">
        <v>40000000</v>
      </c>
      <c r="O5" s="5" t="n">
        <v>40000000</v>
      </c>
      <c r="P5" s="5" t="n">
        <v>200000000</v>
      </c>
    </row>
    <row r="6" spans="1:16">
      <c r="A6" s="4" t="s">
        <v>398</v>
      </c>
      <c r="K6" s="6" t="n">
        <v>100</v>
      </c>
    </row>
    <row r="7" spans="1:16">
      <c r="A7" s="4" t="s">
        <v>125</v>
      </c>
      <c r="J7" s="6" t="n">
        <v>15621</v>
      </c>
      <c r="K7" s="5" t="n">
        <v>20885</v>
      </c>
      <c r="L7" s="6" t="n">
        <v>18038</v>
      </c>
    </row>
    <row r="8" spans="1:16">
      <c r="A8" s="4" t="s">
        <v>399</v>
      </c>
      <c r="G8" s="6" t="n">
        <v>11400</v>
      </c>
      <c r="H8" s="6" t="n">
        <v>9500</v>
      </c>
      <c r="I8" s="6" t="n">
        <v>10200</v>
      </c>
    </row>
    <row r="9" spans="1:16">
      <c r="A9" s="4" t="s">
        <v>203</v>
      </c>
      <c r="K9" s="6" t="n">
        <v>3696</v>
      </c>
    </row>
    <row r="10" spans="1:16">
      <c r="A10" s="4" t="s">
        <v>400</v>
      </c>
      <c r="M10" s="10" t="n">
        <v>0.575</v>
      </c>
    </row>
    <row r="11" spans="1:16">
      <c r="A11" s="4" t="s">
        <v>401</v>
      </c>
      <c r="J11" s="5" t="n">
        <v>70000</v>
      </c>
      <c r="K11" s="5" t="n">
        <v>0</v>
      </c>
    </row>
    <row r="12" spans="1:16">
      <c r="A12" s="4" t="s">
        <v>207</v>
      </c>
      <c r="J12" s="6" t="n">
        <v>9171</v>
      </c>
      <c r="L12" s="6" t="n">
        <v>21761</v>
      </c>
    </row>
    <row r="13" spans="1:16">
      <c r="A13" s="4" t="s">
        <v>402</v>
      </c>
      <c r="C13" s="6" t="n">
        <v>8200</v>
      </c>
    </row>
    <row r="14" spans="1:16">
      <c r="A14" s="4" t="s">
        <v>403</v>
      </c>
      <c r="J14" s="5" t="n">
        <v>14700</v>
      </c>
    </row>
    <row r="15" spans="1:16">
      <c r="A15" s="4" t="s">
        <v>404</v>
      </c>
      <c r="J15" s="5" t="n">
        <v>6100</v>
      </c>
    </row>
    <row r="16" spans="1:16">
      <c r="A16" s="4" t="s">
        <v>405</v>
      </c>
      <c r="J16" s="6" t="n">
        <v>8760</v>
      </c>
      <c r="K16" s="6" t="n">
        <v>11112</v>
      </c>
    </row>
    <row r="17" spans="1:16">
      <c r="A17" s="4" t="s">
        <v>406</v>
      </c>
    </row>
    <row r="18" spans="1:16">
      <c r="A18" s="3" t="s">
        <v>393</v>
      </c>
    </row>
    <row r="19" spans="1:16">
      <c r="A19" s="4" t="s">
        <v>400</v>
      </c>
      <c r="J19" s="8" t="n">
        <v>57.5</v>
      </c>
    </row>
    <row r="20" spans="1:16">
      <c r="A20" s="4" t="s">
        <v>401</v>
      </c>
      <c r="J20" s="5" t="n">
        <v>69565</v>
      </c>
    </row>
    <row r="21" spans="1:16">
      <c r="A21" s="4" t="s">
        <v>407</v>
      </c>
      <c r="C21" s="5" t="n">
        <v>100</v>
      </c>
      <c r="J21" s="5" t="n">
        <v>100</v>
      </c>
    </row>
    <row r="22" spans="1:16">
      <c r="A22" s="4" t="s">
        <v>408</v>
      </c>
      <c r="C22" s="10" t="n">
        <v>0.575</v>
      </c>
      <c r="J22" s="10" t="n">
        <v>0.575</v>
      </c>
    </row>
    <row r="23" spans="1:16">
      <c r="A23" s="4" t="s">
        <v>409</v>
      </c>
    </row>
    <row r="24" spans="1:16">
      <c r="A24" s="3" t="s">
        <v>393</v>
      </c>
    </row>
    <row r="25" spans="1:16">
      <c r="A25" s="4" t="s">
        <v>207</v>
      </c>
      <c r="C25" s="6" t="n">
        <v>4200</v>
      </c>
    </row>
    <row r="26" spans="1:16">
      <c r="A26" s="4" t="s">
        <v>410</v>
      </c>
    </row>
    <row r="27" spans="1:16">
      <c r="A27" s="3" t="s">
        <v>393</v>
      </c>
    </row>
    <row r="28" spans="1:16">
      <c r="A28" s="4" t="s">
        <v>411</v>
      </c>
      <c r="C28" s="5" t="n">
        <v>7820000</v>
      </c>
    </row>
    <row r="29" spans="1:16">
      <c r="A29" s="4" t="s">
        <v>400</v>
      </c>
      <c r="B29" s="10" t="n">
        <v>0.575</v>
      </c>
      <c r="C29" s="10" t="n">
        <v>0.575</v>
      </c>
    </row>
    <row r="30" spans="1:16">
      <c r="A30" s="4" t="s">
        <v>412</v>
      </c>
    </row>
    <row r="31" spans="1:16">
      <c r="A31" s="3" t="s">
        <v>393</v>
      </c>
    </row>
    <row r="32" spans="1:16">
      <c r="A32" s="4" t="s">
        <v>411</v>
      </c>
      <c r="B32" s="5" t="n">
        <v>1173000</v>
      </c>
    </row>
    <row r="33" spans="1:16">
      <c r="A33" s="4" t="s">
        <v>400</v>
      </c>
      <c r="B33" s="10" t="n">
        <v>0.575</v>
      </c>
    </row>
    <row r="34" spans="1:16">
      <c r="A34" s="4" t="s">
        <v>413</v>
      </c>
      <c r="B34" s="6" t="n">
        <v>600</v>
      </c>
    </row>
    <row r="35" spans="1:16">
      <c r="A35" s="4" t="s">
        <v>414</v>
      </c>
    </row>
    <row r="36" spans="1:16">
      <c r="A36" s="3" t="s">
        <v>393</v>
      </c>
    </row>
    <row r="37" spans="1:16">
      <c r="A37" s="4" t="s">
        <v>415</v>
      </c>
      <c r="C37" s="6" t="n">
        <v>4000</v>
      </c>
    </row>
    <row r="38" spans="1:16">
      <c r="A38" s="4" t="s">
        <v>416</v>
      </c>
    </row>
    <row r="39" spans="1:16">
      <c r="A39" s="3" t="s">
        <v>393</v>
      </c>
    </row>
    <row r="40" spans="1:16">
      <c r="A40" s="4" t="s">
        <v>400</v>
      </c>
      <c r="C40" s="8" t="n">
        <v>57.5</v>
      </c>
      <c r="J40" s="8" t="n">
        <v>57.5</v>
      </c>
    </row>
    <row r="41" spans="1:16">
      <c r="A41" s="4" t="s">
        <v>401</v>
      </c>
      <c r="C41" s="5" t="n">
        <v>69565</v>
      </c>
      <c r="J41" s="5" t="n">
        <v>69565</v>
      </c>
      <c r="K41" s="5" t="n">
        <v>69565</v>
      </c>
    </row>
    <row r="42" spans="1:16">
      <c r="A42" s="4" t="s">
        <v>407</v>
      </c>
      <c r="J42" s="5" t="n">
        <v>69565</v>
      </c>
    </row>
    <row r="43" spans="1:16">
      <c r="A43" s="4" t="s">
        <v>415</v>
      </c>
      <c r="C43" s="6" t="n">
        <v>4000</v>
      </c>
    </row>
    <row r="44" spans="1:16">
      <c r="A44" s="4" t="s">
        <v>417</v>
      </c>
    </row>
    <row r="45" spans="1:16">
      <c r="A45" s="3" t="s">
        <v>393</v>
      </c>
    </row>
    <row r="46" spans="1:16">
      <c r="A46" s="4" t="s">
        <v>203</v>
      </c>
      <c r="F46" s="6" t="n">
        <v>12500</v>
      </c>
      <c r="K46" s="6" t="n">
        <v>12500</v>
      </c>
    </row>
    <row r="47" spans="1:16">
      <c r="A47" s="4" t="s">
        <v>418</v>
      </c>
      <c r="N47" s="6" t="n">
        <v>12500</v>
      </c>
    </row>
    <row r="48" spans="1:16">
      <c r="A48" s="4" t="s">
        <v>419</v>
      </c>
    </row>
    <row r="49" spans="1:16">
      <c r="A49" s="3" t="s">
        <v>393</v>
      </c>
    </row>
    <row r="50" spans="1:16">
      <c r="A50" s="4" t="s">
        <v>418</v>
      </c>
      <c r="K50" s="6" t="n">
        <v>6000</v>
      </c>
    </row>
    <row r="51" spans="1:16">
      <c r="A51" s="4" t="s">
        <v>420</v>
      </c>
    </row>
    <row r="52" spans="1:16">
      <c r="A52" s="3" t="s">
        <v>393</v>
      </c>
    </row>
    <row r="53" spans="1:16">
      <c r="A53" s="4" t="s">
        <v>394</v>
      </c>
      <c r="E53" s="9" t="n">
        <v>0.2</v>
      </c>
    </row>
    <row r="54" spans="1:16">
      <c r="A54" s="4" t="s">
        <v>421</v>
      </c>
    </row>
    <row r="55" spans="1:16">
      <c r="A55" s="3" t="s">
        <v>393</v>
      </c>
    </row>
    <row r="56" spans="1:16">
      <c r="A56" s="4" t="s">
        <v>394</v>
      </c>
      <c r="E56" s="11" t="n">
        <v>0.067</v>
      </c>
    </row>
    <row r="57" spans="1:16">
      <c r="A57" s="4" t="s">
        <v>422</v>
      </c>
    </row>
    <row r="58" spans="1:16">
      <c r="A58" s="3" t="s">
        <v>393</v>
      </c>
    </row>
    <row r="59" spans="1:16">
      <c r="A59" s="4" t="s">
        <v>423</v>
      </c>
      <c r="B59" s="5" t="n">
        <v>1173000</v>
      </c>
      <c r="C59" s="5" t="n">
        <v>117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37"/>
    <col customWidth="1" max="5" min="5" width="27"/>
    <col customWidth="1" max="6" min="6" width="24"/>
    <col customWidth="1" max="7" min="7" width="30"/>
  </cols>
  <sheetData>
    <row r="1" spans="1:7">
      <c r="A1" s="1" t="s">
        <v>424</v>
      </c>
      <c r="B1" s="2" t="s">
        <v>425</v>
      </c>
      <c r="C1" s="2" t="s">
        <v>426</v>
      </c>
      <c r="D1" s="2" t="s">
        <v>427</v>
      </c>
      <c r="E1" s="2" t="s">
        <v>428</v>
      </c>
      <c r="F1" s="2" t="s">
        <v>389</v>
      </c>
      <c r="G1" s="2" t="s">
        <v>429</v>
      </c>
    </row>
    <row r="2" spans="1:7">
      <c r="A2" s="3" t="s">
        <v>430</v>
      </c>
    </row>
    <row r="3" spans="1:7">
      <c r="A3" s="4" t="s">
        <v>68</v>
      </c>
      <c r="C3" s="6" t="n">
        <v>312000</v>
      </c>
      <c r="D3" s="6" t="n">
        <v>312000</v>
      </c>
    </row>
    <row r="4" spans="1:7">
      <c r="A4" s="4" t="s">
        <v>431</v>
      </c>
      <c r="C4" s="5" t="n">
        <v>1000000</v>
      </c>
      <c r="D4" s="5" t="n">
        <v>900000</v>
      </c>
      <c r="E4" s="6" t="n">
        <v>1200000</v>
      </c>
    </row>
    <row r="5" spans="1:7">
      <c r="A5" s="4" t="s">
        <v>432</v>
      </c>
      <c r="C5" s="6" t="n">
        <v>0</v>
      </c>
      <c r="D5" s="6" t="n">
        <v>1200000</v>
      </c>
      <c r="E5" s="6" t="n">
        <v>500000</v>
      </c>
    </row>
    <row r="6" spans="1:7">
      <c r="A6" s="4" t="s">
        <v>433</v>
      </c>
      <c r="C6" s="5" t="n">
        <v>1</v>
      </c>
    </row>
    <row r="7" spans="1:7">
      <c r="A7" s="4" t="s">
        <v>401</v>
      </c>
      <c r="C7" s="5" t="n">
        <v>70000</v>
      </c>
      <c r="D7" s="5" t="n">
        <v>0</v>
      </c>
    </row>
    <row r="8" spans="1:7">
      <c r="A8" s="4" t="s">
        <v>434</v>
      </c>
      <c r="C8" s="7" t="n">
        <v>0.001</v>
      </c>
      <c r="D8" s="7" t="n">
        <v>0.001</v>
      </c>
    </row>
    <row r="9" spans="1:7">
      <c r="A9" s="4" t="s">
        <v>400</v>
      </c>
      <c r="F9" s="10" t="n">
        <v>0.575</v>
      </c>
    </row>
    <row r="10" spans="1:7">
      <c r="A10" s="4" t="s">
        <v>435</v>
      </c>
      <c r="C10" s="4" t="s">
        <v>436</v>
      </c>
      <c r="D10" s="4" t="s">
        <v>437</v>
      </c>
      <c r="E10" s="4" t="s">
        <v>438</v>
      </c>
    </row>
    <row r="11" spans="1:7">
      <c r="A11" s="4" t="s">
        <v>439</v>
      </c>
      <c r="C11" s="4" t="s">
        <v>440</v>
      </c>
      <c r="D11" s="4" t="s">
        <v>441</v>
      </c>
      <c r="E11" s="4" t="s">
        <v>442</v>
      </c>
    </row>
    <row r="12" spans="1:7">
      <c r="A12" s="4" t="s">
        <v>443</v>
      </c>
      <c r="C12" s="6" t="n">
        <v>559000</v>
      </c>
      <c r="D12" s="6" t="n">
        <v>730000</v>
      </c>
    </row>
    <row r="13" spans="1:7">
      <c r="A13" s="4" t="s">
        <v>444</v>
      </c>
      <c r="C13" s="5" t="n">
        <v>500000</v>
      </c>
      <c r="D13" s="5" t="n">
        <v>800000</v>
      </c>
    </row>
    <row r="14" spans="1:7">
      <c r="A14" s="4" t="s">
        <v>445</v>
      </c>
      <c r="C14" s="5" t="n">
        <v>700000</v>
      </c>
      <c r="D14" s="5" t="n">
        <v>800000</v>
      </c>
    </row>
    <row r="15" spans="1:7">
      <c r="A15" s="4" t="s">
        <v>446</v>
      </c>
      <c r="C15" s="5" t="n">
        <v>0</v>
      </c>
      <c r="D15" s="5" t="n">
        <v>11000</v>
      </c>
    </row>
    <row r="16" spans="1:7">
      <c r="A16" s="4" t="s">
        <v>447</v>
      </c>
      <c r="C16" s="5" t="n">
        <v>500000</v>
      </c>
      <c r="D16" s="5" t="n">
        <v>600000</v>
      </c>
      <c r="E16" s="6" t="n">
        <v>600000</v>
      </c>
    </row>
    <row r="17" spans="1:7">
      <c r="A17" s="4" t="s">
        <v>448</v>
      </c>
      <c r="C17" s="5" t="n">
        <v>2742000</v>
      </c>
      <c r="D17" s="5" t="n">
        <v>2768000</v>
      </c>
      <c r="E17" s="6" t="n">
        <v>2207000</v>
      </c>
    </row>
    <row r="18" spans="1:7">
      <c r="A18" s="4" t="s">
        <v>449</v>
      </c>
      <c r="C18" s="6" t="n">
        <v>2700000</v>
      </c>
      <c r="D18" s="6" t="n">
        <v>2800000</v>
      </c>
    </row>
    <row r="19" spans="1:7">
      <c r="A19" s="4" t="s">
        <v>450</v>
      </c>
      <c r="D19" s="4" t="s">
        <v>451</v>
      </c>
    </row>
    <row r="20" spans="1:7">
      <c r="A20" s="4" t="s">
        <v>452</v>
      </c>
      <c r="C20" s="5" t="n">
        <v>6922000</v>
      </c>
      <c r="D20" s="5" t="n">
        <v>5862000</v>
      </c>
      <c r="E20" s="5" t="n">
        <v>3384000</v>
      </c>
    </row>
    <row r="21" spans="1:7">
      <c r="A21" s="4" t="s">
        <v>453</v>
      </c>
      <c r="C21" s="5" t="n">
        <v>31439144</v>
      </c>
      <c r="D21" s="5" t="n">
        <v>21972000</v>
      </c>
    </row>
    <row r="22" spans="1:7">
      <c r="A22" s="4" t="s">
        <v>454</v>
      </c>
      <c r="C22" s="6" t="n">
        <v>276000</v>
      </c>
    </row>
    <row r="23" spans="1:7">
      <c r="A23" s="4" t="s">
        <v>455</v>
      </c>
      <c r="C23" s="6" t="n">
        <v>326000</v>
      </c>
    </row>
    <row r="24" spans="1:7">
      <c r="A24" s="4" t="s">
        <v>456</v>
      </c>
    </row>
    <row r="25" spans="1:7">
      <c r="A25" s="3" t="s">
        <v>430</v>
      </c>
    </row>
    <row r="26" spans="1:7">
      <c r="A26" s="4" t="s">
        <v>454</v>
      </c>
      <c r="B26" s="6" t="n">
        <v>800000</v>
      </c>
    </row>
    <row r="27" spans="1:7">
      <c r="A27" s="4" t="s">
        <v>457</v>
      </c>
      <c r="B27" s="5" t="n">
        <v>200000</v>
      </c>
    </row>
    <row r="28" spans="1:7">
      <c r="A28" s="4" t="s">
        <v>455</v>
      </c>
      <c r="B28" s="5" t="n">
        <v>1000000</v>
      </c>
    </row>
    <row r="29" spans="1:7">
      <c r="A29" s="4" t="s">
        <v>458</v>
      </c>
      <c r="B29" s="6" t="n">
        <v>0</v>
      </c>
    </row>
    <row r="30" spans="1:7">
      <c r="A30" s="4" t="s">
        <v>459</v>
      </c>
    </row>
    <row r="31" spans="1:7">
      <c r="A31" s="3" t="s">
        <v>430</v>
      </c>
    </row>
    <row r="32" spans="1:7">
      <c r="A32" s="4" t="s">
        <v>460</v>
      </c>
      <c r="C32" s="4" t="s">
        <v>461</v>
      </c>
    </row>
    <row r="33" spans="1:7">
      <c r="A33" s="4" t="s">
        <v>462</v>
      </c>
    </row>
    <row r="34" spans="1:7">
      <c r="A34" s="3" t="s">
        <v>430</v>
      </c>
    </row>
    <row r="35" spans="1:7">
      <c r="A35" s="4" t="s">
        <v>460</v>
      </c>
      <c r="C35" s="4" t="s">
        <v>463</v>
      </c>
    </row>
    <row r="36" spans="1:7">
      <c r="A36" s="4" t="s">
        <v>464</v>
      </c>
    </row>
    <row r="37" spans="1:7">
      <c r="A37" s="3" t="s">
        <v>430</v>
      </c>
    </row>
    <row r="38" spans="1:7">
      <c r="A38" s="4" t="s">
        <v>448</v>
      </c>
      <c r="C38" s="6" t="n">
        <v>400000</v>
      </c>
    </row>
    <row r="39" spans="1:7">
      <c r="A39" s="4" t="s">
        <v>465</v>
      </c>
    </row>
    <row r="40" spans="1:7">
      <c r="A40" s="3" t="s">
        <v>430</v>
      </c>
    </row>
    <row r="41" spans="1:7">
      <c r="A41" s="4" t="s">
        <v>466</v>
      </c>
      <c r="C41" s="4" t="s">
        <v>467</v>
      </c>
      <c r="D41" s="4" t="s">
        <v>467</v>
      </c>
    </row>
    <row r="42" spans="1:7">
      <c r="A42" s="4" t="s">
        <v>468</v>
      </c>
    </row>
    <row r="43" spans="1:7">
      <c r="A43" s="3" t="s">
        <v>430</v>
      </c>
    </row>
    <row r="44" spans="1:7">
      <c r="A44" s="4" t="s">
        <v>466</v>
      </c>
      <c r="E44" s="4" t="s">
        <v>469</v>
      </c>
    </row>
    <row r="45" spans="1:7">
      <c r="A45" s="4" t="s">
        <v>470</v>
      </c>
    </row>
    <row r="46" spans="1:7">
      <c r="A46" s="3" t="s">
        <v>430</v>
      </c>
    </row>
    <row r="47" spans="1:7">
      <c r="A47" s="4" t="s">
        <v>466</v>
      </c>
      <c r="C47" s="4" t="s">
        <v>471</v>
      </c>
      <c r="D47" s="4" t="s">
        <v>471</v>
      </c>
    </row>
    <row r="48" spans="1:7">
      <c r="A48" s="4" t="s">
        <v>406</v>
      </c>
    </row>
    <row r="49" spans="1:7">
      <c r="A49" s="3" t="s">
        <v>430</v>
      </c>
    </row>
    <row r="50" spans="1:7">
      <c r="A50" s="4" t="s">
        <v>401</v>
      </c>
      <c r="C50" s="5" t="n">
        <v>69565</v>
      </c>
    </row>
    <row r="51" spans="1:7">
      <c r="A51" s="4" t="s">
        <v>472</v>
      </c>
      <c r="C51" s="5" t="n">
        <v>2</v>
      </c>
    </row>
    <row r="52" spans="1:7">
      <c r="A52" s="4" t="s">
        <v>473</v>
      </c>
      <c r="C52" s="4" t="s">
        <v>474</v>
      </c>
    </row>
    <row r="53" spans="1:7">
      <c r="A53" s="4" t="s">
        <v>400</v>
      </c>
      <c r="C53" s="8" t="n">
        <v>57.5</v>
      </c>
    </row>
    <row r="54" spans="1:7">
      <c r="A54" s="4" t="s">
        <v>407</v>
      </c>
      <c r="C54" s="5" t="n">
        <v>100</v>
      </c>
      <c r="G54" s="5" t="n">
        <v>100</v>
      </c>
    </row>
    <row r="55" spans="1:7">
      <c r="A55" s="4" t="s">
        <v>416</v>
      </c>
    </row>
    <row r="56" spans="1:7">
      <c r="A56" s="3" t="s">
        <v>430</v>
      </c>
    </row>
    <row r="57" spans="1:7">
      <c r="A57" s="4" t="s">
        <v>401</v>
      </c>
      <c r="C57" s="5" t="n">
        <v>69565</v>
      </c>
      <c r="D57" s="5" t="n">
        <v>69565</v>
      </c>
      <c r="G57" s="5" t="n">
        <v>69565</v>
      </c>
    </row>
    <row r="58" spans="1:7">
      <c r="A58" s="4" t="s">
        <v>434</v>
      </c>
      <c r="C58" s="7" t="n">
        <v>0.001</v>
      </c>
    </row>
    <row r="59" spans="1:7">
      <c r="A59" s="4" t="s">
        <v>400</v>
      </c>
      <c r="C59" s="8" t="n">
        <v>57.5</v>
      </c>
      <c r="G59" s="8" t="n">
        <v>57.5</v>
      </c>
    </row>
    <row r="60" spans="1:7">
      <c r="A60" s="4" t="s">
        <v>407</v>
      </c>
      <c r="C60" s="5" t="n">
        <v>69565</v>
      </c>
    </row>
    <row r="61" spans="1:7">
      <c r="A61" s="4" t="s">
        <v>453</v>
      </c>
      <c r="C61" s="5" t="n">
        <v>6965500</v>
      </c>
    </row>
    <row r="62" spans="1:7">
      <c r="A62" s="4" t="s">
        <v>475</v>
      </c>
    </row>
    <row r="63" spans="1:7">
      <c r="A63" s="3" t="s">
        <v>430</v>
      </c>
    </row>
    <row r="64" spans="1:7">
      <c r="A64" s="4" t="s">
        <v>68</v>
      </c>
      <c r="C64" s="6" t="n">
        <v>200000</v>
      </c>
    </row>
    <row r="65" spans="1:7">
      <c r="A65" s="4" t="s">
        <v>476</v>
      </c>
    </row>
    <row r="66" spans="1:7">
      <c r="A66" s="3" t="s">
        <v>430</v>
      </c>
    </row>
    <row r="67" spans="1:7">
      <c r="A67" s="4" t="s">
        <v>68</v>
      </c>
      <c r="C67"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65</v>
      </c>
      <c r="D1" s="2" t="s">
        <v>111</v>
      </c>
      <c r="E1" s="2" t="s">
        <v>478</v>
      </c>
    </row>
    <row r="2" spans="1:5">
      <c r="A2" s="3" t="s">
        <v>227</v>
      </c>
    </row>
    <row r="3" spans="1:5">
      <c r="A3" s="4" t="s">
        <v>67</v>
      </c>
      <c r="B3" s="6" t="n">
        <v>5789</v>
      </c>
      <c r="C3" s="6" t="n">
        <v>8044</v>
      </c>
    </row>
    <row r="4" spans="1:5">
      <c r="A4" s="4" t="s">
        <v>68</v>
      </c>
      <c r="B4" s="5" t="n">
        <v>312</v>
      </c>
      <c r="C4" s="5" t="n">
        <v>312</v>
      </c>
    </row>
    <row r="5" spans="1:5">
      <c r="A5" s="4" t="s">
        <v>479</v>
      </c>
      <c r="B5" s="6" t="n">
        <v>6101</v>
      </c>
      <c r="C5" s="6" t="n">
        <v>8356</v>
      </c>
      <c r="D5" s="6" t="n">
        <v>11896</v>
      </c>
      <c r="E5" s="6" t="n">
        <v>9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row r="9" spans="1:2">
      <c r="A9" s="4" t="s">
        <v>487</v>
      </c>
    </row>
    <row r="10" spans="1:2">
      <c r="A10" s="3" t="s">
        <v>482</v>
      </c>
    </row>
    <row r="11" spans="1:2">
      <c r="A11" s="4" t="s">
        <v>483</v>
      </c>
      <c r="B11" s="4" t="s">
        <v>488</v>
      </c>
    </row>
    <row r="12" spans="1:2">
      <c r="A12" s="4" t="s">
        <v>489</v>
      </c>
    </row>
    <row r="13" spans="1:2">
      <c r="A13" s="3" t="s">
        <v>482</v>
      </c>
    </row>
    <row r="14" spans="1:2">
      <c r="A14" s="4" t="s">
        <v>483</v>
      </c>
      <c r="B14" s="4" t="s">
        <v>486</v>
      </c>
    </row>
    <row r="15" spans="1:2">
      <c r="A15" s="4" t="s">
        <v>490</v>
      </c>
    </row>
    <row r="16" spans="1:2">
      <c r="A16" s="3" t="s">
        <v>482</v>
      </c>
    </row>
    <row r="17" spans="1:2">
      <c r="A17" s="4" t="s">
        <v>483</v>
      </c>
      <c r="B17" s="4" t="s">
        <v>488</v>
      </c>
    </row>
    <row r="18" spans="1:2">
      <c r="A18" s="4" t="s">
        <v>491</v>
      </c>
    </row>
    <row r="19" spans="1:2">
      <c r="A19" s="3" t="s">
        <v>482</v>
      </c>
    </row>
    <row r="20" spans="1:2">
      <c r="A20" s="4" t="s">
        <v>483</v>
      </c>
      <c r="B20" s="4" t="s">
        <v>4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5</v>
      </c>
    </row>
    <row r="2" spans="1:3">
      <c r="A2" s="3" t="s">
        <v>493</v>
      </c>
    </row>
    <row r="3" spans="1:3">
      <c r="A3" s="4" t="s">
        <v>494</v>
      </c>
      <c r="B3" s="6" t="n">
        <v>559</v>
      </c>
      <c r="C3" s="6" t="n">
        <v>730</v>
      </c>
    </row>
    <row r="4" spans="1:3">
      <c r="A4" s="4" t="s">
        <v>495</v>
      </c>
      <c r="B4" s="5" t="n">
        <v>2063</v>
      </c>
      <c r="C4" s="5" t="n">
        <v>1735</v>
      </c>
    </row>
    <row r="5" spans="1:3">
      <c r="A5" s="4" t="s">
        <v>496</v>
      </c>
      <c r="C5" s="5" t="n">
        <v>11</v>
      </c>
    </row>
    <row r="6" spans="1:3">
      <c r="A6" s="4" t="s">
        <v>497</v>
      </c>
      <c r="B6" s="5" t="n">
        <v>2622</v>
      </c>
      <c r="C6" s="5" t="n">
        <v>2476</v>
      </c>
    </row>
    <row r="7" spans="1:3">
      <c r="A7" s="4" t="s">
        <v>498</v>
      </c>
      <c r="B7" s="5" t="n">
        <v>385</v>
      </c>
    </row>
    <row r="8" spans="1:3">
      <c r="A8" s="4" t="s">
        <v>499</v>
      </c>
      <c r="B8" s="6" t="n">
        <v>2237</v>
      </c>
      <c r="C8" s="6" t="n">
        <v>24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5</v>
      </c>
      <c r="D2" s="2" t="s">
        <v>111</v>
      </c>
    </row>
    <row r="3" spans="1:4">
      <c r="A3" s="3" t="s">
        <v>501</v>
      </c>
    </row>
    <row r="4" spans="1:4">
      <c r="A4" s="4" t="s">
        <v>115</v>
      </c>
      <c r="B4" s="6" t="n">
        <v>37799</v>
      </c>
      <c r="C4" s="6" t="n">
        <v>46155</v>
      </c>
      <c r="D4" s="6" t="n">
        <v>46926</v>
      </c>
    </row>
    <row r="5" spans="1:4">
      <c r="A5" s="4" t="s">
        <v>502</v>
      </c>
    </row>
    <row r="6" spans="1:4">
      <c r="A6" s="3" t="s">
        <v>501</v>
      </c>
    </row>
    <row r="7" spans="1:4">
      <c r="A7" s="4" t="s">
        <v>115</v>
      </c>
      <c r="B7" s="5" t="n">
        <v>22814</v>
      </c>
      <c r="C7" s="5" t="n">
        <v>28661</v>
      </c>
      <c r="D7" s="5" t="n">
        <v>29296</v>
      </c>
    </row>
    <row r="8" spans="1:4">
      <c r="A8" s="4" t="s">
        <v>503</v>
      </c>
    </row>
    <row r="9" spans="1:4">
      <c r="A9" s="3" t="s">
        <v>501</v>
      </c>
    </row>
    <row r="10" spans="1:4">
      <c r="A10" s="4" t="s">
        <v>115</v>
      </c>
      <c r="B10" s="6" t="n">
        <v>14985</v>
      </c>
      <c r="C10" s="6" t="n">
        <v>17494</v>
      </c>
      <c r="D10" s="6" t="n">
        <v>1763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65</v>
      </c>
      <c r="D2" s="2" t="s">
        <v>111</v>
      </c>
    </row>
    <row r="3" spans="1:4">
      <c r="A3" s="3" t="s">
        <v>501</v>
      </c>
    </row>
    <row r="4" spans="1:4">
      <c r="A4" s="4" t="s">
        <v>115</v>
      </c>
      <c r="B4" s="6" t="n">
        <v>37799</v>
      </c>
      <c r="C4" s="6" t="n">
        <v>46155</v>
      </c>
      <c r="D4" s="6" t="n">
        <v>46926</v>
      </c>
    </row>
    <row r="5" spans="1:4">
      <c r="A5" s="4" t="s">
        <v>505</v>
      </c>
    </row>
    <row r="6" spans="1:4">
      <c r="A6" s="3" t="s">
        <v>501</v>
      </c>
    </row>
    <row r="7" spans="1:4">
      <c r="A7" s="4" t="s">
        <v>115</v>
      </c>
      <c r="B7" s="5" t="n">
        <v>7174</v>
      </c>
      <c r="C7" s="5" t="n">
        <v>6441</v>
      </c>
      <c r="D7" s="5" t="n">
        <v>7123</v>
      </c>
    </row>
    <row r="8" spans="1:4">
      <c r="A8" s="4" t="s">
        <v>506</v>
      </c>
    </row>
    <row r="9" spans="1:4">
      <c r="A9" s="3" t="s">
        <v>501</v>
      </c>
    </row>
    <row r="10" spans="1:4">
      <c r="A10" s="4" t="s">
        <v>115</v>
      </c>
      <c r="B10" s="6" t="n">
        <v>30625</v>
      </c>
      <c r="C10" s="6" t="n">
        <v>39714</v>
      </c>
      <c r="D10" s="6" t="n">
        <v>3980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7</v>
      </c>
      <c r="B1" s="2" t="s">
        <v>1</v>
      </c>
    </row>
    <row r="2" spans="1:4">
      <c r="B2" s="2" t="s">
        <v>2</v>
      </c>
      <c r="C2" s="2" t="s">
        <v>65</v>
      </c>
      <c r="D2" s="2" t="s">
        <v>111</v>
      </c>
    </row>
    <row r="3" spans="1:4">
      <c r="A3" s="3" t="s">
        <v>501</v>
      </c>
    </row>
    <row r="4" spans="1:4">
      <c r="A4" s="4" t="s">
        <v>115</v>
      </c>
      <c r="B4" s="6" t="n">
        <v>37799</v>
      </c>
      <c r="C4" s="6" t="n">
        <v>46155</v>
      </c>
      <c r="D4" s="6" t="n">
        <v>46926</v>
      </c>
    </row>
    <row r="5" spans="1:4">
      <c r="A5" s="4" t="s">
        <v>508</v>
      </c>
    </row>
    <row r="6" spans="1:4">
      <c r="A6" s="3" t="s">
        <v>501</v>
      </c>
    </row>
    <row r="7" spans="1:4">
      <c r="A7" s="4" t="s">
        <v>115</v>
      </c>
      <c r="B7" s="5" t="n">
        <v>25173</v>
      </c>
      <c r="C7" s="5" t="n">
        <v>30478</v>
      </c>
      <c r="D7" s="5" t="n">
        <v>31886</v>
      </c>
    </row>
    <row r="8" spans="1:4">
      <c r="A8" s="4" t="s">
        <v>509</v>
      </c>
    </row>
    <row r="9" spans="1:4">
      <c r="A9" s="3" t="s">
        <v>501</v>
      </c>
    </row>
    <row r="10" spans="1:4">
      <c r="A10" s="4" t="s">
        <v>115</v>
      </c>
      <c r="B10" s="6" t="n">
        <v>12626</v>
      </c>
      <c r="C10" s="6" t="n">
        <v>15677</v>
      </c>
      <c r="D10" s="6" t="n">
        <v>1504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5</v>
      </c>
      <c r="D2" s="2" t="s">
        <v>111</v>
      </c>
    </row>
    <row r="3" spans="1:4">
      <c r="A3" s="3" t="s">
        <v>511</v>
      </c>
    </row>
    <row r="4" spans="1:4">
      <c r="A4" s="4" t="s">
        <v>512</v>
      </c>
      <c r="B4" s="6" t="n">
        <v>1308</v>
      </c>
      <c r="C4" s="6" t="n">
        <v>1190</v>
      </c>
      <c r="D4" s="6" t="n">
        <v>1706</v>
      </c>
    </row>
    <row r="5" spans="1:4">
      <c r="A5" s="4" t="s">
        <v>513</v>
      </c>
      <c r="B5" s="5" t="n">
        <v>806</v>
      </c>
      <c r="C5" s="5" t="n">
        <v>901</v>
      </c>
      <c r="D5" s="5" t="n">
        <v>492</v>
      </c>
    </row>
    <row r="6" spans="1:4">
      <c r="A6" s="4" t="s">
        <v>514</v>
      </c>
      <c r="B6" s="5" t="n">
        <v>-1004</v>
      </c>
      <c r="C6" s="5" t="n">
        <v>-783</v>
      </c>
      <c r="D6" s="5" t="n">
        <v>-1008</v>
      </c>
    </row>
    <row r="7" spans="1:4">
      <c r="A7" s="4" t="s">
        <v>515</v>
      </c>
      <c r="B7" s="5" t="n">
        <v>1110</v>
      </c>
      <c r="C7" s="5" t="n">
        <v>1308</v>
      </c>
      <c r="D7" s="5" t="n">
        <v>1190</v>
      </c>
    </row>
    <row r="8" spans="1:4">
      <c r="A8" s="4" t="s">
        <v>516</v>
      </c>
      <c r="B8" s="5" t="n">
        <v>245</v>
      </c>
      <c r="C8" s="5" t="n">
        <v>447</v>
      </c>
      <c r="D8" s="5" t="n">
        <v>70</v>
      </c>
    </row>
    <row r="9" spans="1:4">
      <c r="A9" s="4" t="s">
        <v>517</v>
      </c>
      <c r="B9" s="6" t="n">
        <v>865</v>
      </c>
      <c r="C9" s="6" t="n">
        <v>861</v>
      </c>
      <c r="D9" s="6" t="n">
        <v>11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5</v>
      </c>
      <c r="D2" s="2" t="s">
        <v>111</v>
      </c>
    </row>
    <row r="3" spans="1:4">
      <c r="A3" s="3" t="s">
        <v>519</v>
      </c>
    </row>
    <row r="4" spans="1:4">
      <c r="A4" s="4" t="s">
        <v>520</v>
      </c>
      <c r="B4" s="6" t="n">
        <v>2742</v>
      </c>
      <c r="C4" s="6" t="n">
        <v>2768</v>
      </c>
      <c r="D4" s="6" t="n">
        <v>2207</v>
      </c>
    </row>
    <row r="5" spans="1:4">
      <c r="A5" s="4" t="s">
        <v>521</v>
      </c>
    </row>
    <row r="6" spans="1:4">
      <c r="A6" s="3" t="s">
        <v>519</v>
      </c>
    </row>
    <row r="7" spans="1:4">
      <c r="A7" s="4" t="s">
        <v>520</v>
      </c>
      <c r="B7" s="5" t="n">
        <v>293</v>
      </c>
      <c r="C7" s="5" t="n">
        <v>420</v>
      </c>
      <c r="D7" s="5" t="n">
        <v>207</v>
      </c>
    </row>
    <row r="8" spans="1:4">
      <c r="A8" s="4" t="s">
        <v>522</v>
      </c>
    </row>
    <row r="9" spans="1:4">
      <c r="A9" s="3" t="s">
        <v>519</v>
      </c>
    </row>
    <row r="10" spans="1:4">
      <c r="A10" s="4" t="s">
        <v>520</v>
      </c>
      <c r="B10" s="5" t="n">
        <v>557</v>
      </c>
      <c r="C10" s="5" t="n">
        <v>535</v>
      </c>
      <c r="D10" s="5" t="n">
        <v>235</v>
      </c>
    </row>
    <row r="11" spans="1:4">
      <c r="A11" s="4" t="s">
        <v>523</v>
      </c>
    </row>
    <row r="12" spans="1:4">
      <c r="A12" s="3" t="s">
        <v>519</v>
      </c>
    </row>
    <row r="13" spans="1:4">
      <c r="A13" s="4" t="s">
        <v>520</v>
      </c>
      <c r="B13" s="5" t="n">
        <v>1662</v>
      </c>
      <c r="C13" s="5" t="n">
        <v>1440</v>
      </c>
      <c r="D13" s="5" t="n">
        <v>1469</v>
      </c>
    </row>
    <row r="14" spans="1:4">
      <c r="A14" s="4" t="s">
        <v>298</v>
      </c>
    </row>
    <row r="15" spans="1:4">
      <c r="A15" s="3" t="s">
        <v>519</v>
      </c>
    </row>
    <row r="16" spans="1:4">
      <c r="A16" s="4" t="s">
        <v>520</v>
      </c>
      <c r="B16" s="6" t="n">
        <v>230</v>
      </c>
      <c r="C16" s="6" t="n">
        <v>373</v>
      </c>
      <c r="D16" s="6" t="n">
        <v>29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6" t="n">
        <v>37787</v>
      </c>
      <c r="C4" s="6" t="n">
        <v>46143</v>
      </c>
      <c r="D4" s="6" t="n">
        <v>46798</v>
      </c>
    </row>
    <row r="5" spans="1:4">
      <c r="A5" s="4" t="s">
        <v>114</v>
      </c>
      <c r="B5" s="5" t="n">
        <v>12</v>
      </c>
      <c r="C5" s="5" t="n">
        <v>12</v>
      </c>
      <c r="D5" s="5" t="n">
        <v>128</v>
      </c>
    </row>
    <row r="6" spans="1:4">
      <c r="A6" s="4" t="s">
        <v>115</v>
      </c>
      <c r="B6" s="5" t="n">
        <v>37799</v>
      </c>
      <c r="C6" s="5" t="n">
        <v>46155</v>
      </c>
      <c r="D6" s="5" t="n">
        <v>46926</v>
      </c>
    </row>
    <row r="7" spans="1:4">
      <c r="A7" s="4" t="s">
        <v>116</v>
      </c>
      <c r="B7" s="5" t="n">
        <v>23511</v>
      </c>
      <c r="C7" s="5" t="n">
        <v>29260</v>
      </c>
      <c r="D7" s="5" t="n">
        <v>31800</v>
      </c>
    </row>
    <row r="8" spans="1:4">
      <c r="A8" s="4" t="s">
        <v>117</v>
      </c>
      <c r="B8" s="5" t="n">
        <v>14288</v>
      </c>
      <c r="C8" s="5" t="n">
        <v>16895</v>
      </c>
      <c r="D8" s="5" t="n">
        <v>15126</v>
      </c>
    </row>
    <row r="9" spans="1:4">
      <c r="A9" s="3" t="s">
        <v>118</v>
      </c>
    </row>
    <row r="10" spans="1:4">
      <c r="A10" s="4" t="s">
        <v>119</v>
      </c>
      <c r="B10" s="5" t="n">
        <v>14396</v>
      </c>
      <c r="C10" s="5" t="n">
        <v>18121</v>
      </c>
      <c r="D10" s="5" t="n">
        <v>16718</v>
      </c>
    </row>
    <row r="11" spans="1:4">
      <c r="A11" s="4" t="s">
        <v>120</v>
      </c>
      <c r="B11" s="5" t="n">
        <v>10748</v>
      </c>
      <c r="C11" s="5" t="n">
        <v>11771</v>
      </c>
      <c r="D11" s="5" t="n">
        <v>9712</v>
      </c>
    </row>
    <row r="12" spans="1:4">
      <c r="A12" s="4" t="s">
        <v>121</v>
      </c>
      <c r="B12" s="5" t="n">
        <v>4765</v>
      </c>
      <c r="C12" s="5" t="n">
        <v>5203</v>
      </c>
      <c r="D12" s="5" t="n">
        <v>6229</v>
      </c>
    </row>
    <row r="13" spans="1:4">
      <c r="A13" s="4" t="s">
        <v>122</v>
      </c>
      <c r="C13" s="5" t="n">
        <v>1185</v>
      </c>
      <c r="D13" s="5" t="n">
        <v>505</v>
      </c>
    </row>
    <row r="14" spans="1:4">
      <c r="A14" s="4" t="s">
        <v>123</v>
      </c>
      <c r="C14" s="5" t="n">
        <v>1500</v>
      </c>
    </row>
    <row r="15" spans="1:4">
      <c r="A15" s="4" t="s">
        <v>124</v>
      </c>
      <c r="B15" s="5" t="n">
        <v>29909</v>
      </c>
      <c r="C15" s="5" t="n">
        <v>37780</v>
      </c>
      <c r="D15" s="5" t="n">
        <v>33164</v>
      </c>
    </row>
    <row r="16" spans="1:4">
      <c r="A16" s="4" t="s">
        <v>125</v>
      </c>
      <c r="B16" s="5" t="n">
        <v>-15621</v>
      </c>
      <c r="C16" s="5" t="n">
        <v>-20885</v>
      </c>
      <c r="D16" s="5" t="n">
        <v>-18038</v>
      </c>
    </row>
    <row r="17" spans="1:4">
      <c r="A17" s="4" t="s">
        <v>126</v>
      </c>
      <c r="B17" s="5" t="n">
        <v>-121</v>
      </c>
      <c r="C17" s="5" t="n">
        <v>-58</v>
      </c>
      <c r="D17" s="5" t="n">
        <v>563</v>
      </c>
    </row>
    <row r="18" spans="1:4">
      <c r="A18" s="4" t="s">
        <v>127</v>
      </c>
      <c r="B18" s="5" t="n">
        <v>-2157</v>
      </c>
      <c r="C18" s="5" t="n">
        <v>-510</v>
      </c>
      <c r="D18" s="5" t="n">
        <v>42</v>
      </c>
    </row>
    <row r="19" spans="1:4">
      <c r="A19" s="4" t="s">
        <v>128</v>
      </c>
      <c r="B19" s="5" t="n">
        <v>-2278</v>
      </c>
      <c r="C19" s="5" t="n">
        <v>-568</v>
      </c>
      <c r="D19" s="5" t="n">
        <v>605</v>
      </c>
    </row>
    <row r="20" spans="1:4">
      <c r="A20" s="4" t="s">
        <v>129</v>
      </c>
      <c r="B20" s="5" t="n">
        <v>-17899</v>
      </c>
      <c r="C20" s="5" t="n">
        <v>-21453</v>
      </c>
      <c r="D20" s="5" t="n">
        <v>-17433</v>
      </c>
    </row>
    <row r="21" spans="1:4">
      <c r="A21" s="4" t="s">
        <v>130</v>
      </c>
      <c r="B21" s="5" t="n">
        <v>-44</v>
      </c>
      <c r="C21" s="5" t="n">
        <v>63</v>
      </c>
      <c r="D21" s="5" t="n">
        <v>-582</v>
      </c>
    </row>
    <row r="22" spans="1:4">
      <c r="A22" s="4" t="s">
        <v>131</v>
      </c>
      <c r="B22" s="5" t="n">
        <v>-17855</v>
      </c>
      <c r="C22" s="5" t="n">
        <v>-21516</v>
      </c>
      <c r="D22" s="5" t="n">
        <v>-16851</v>
      </c>
    </row>
    <row r="23" spans="1:4">
      <c r="A23" s="3" t="s">
        <v>132</v>
      </c>
    </row>
    <row r="24" spans="1:4">
      <c r="A24" s="4" t="s">
        <v>133</v>
      </c>
      <c r="B24" s="5" t="n">
        <v>-31</v>
      </c>
      <c r="C24" s="5" t="n">
        <v>-94</v>
      </c>
      <c r="D24" s="5" t="n">
        <v>300</v>
      </c>
    </row>
    <row r="25" spans="1:4">
      <c r="A25" s="4" t="s">
        <v>134</v>
      </c>
      <c r="B25" s="5" t="n">
        <v>-17886</v>
      </c>
      <c r="C25" s="5" t="n">
        <v>-21610</v>
      </c>
      <c r="D25" s="5" t="n">
        <v>-16551</v>
      </c>
    </row>
    <row r="26" spans="1:4">
      <c r="A26" s="4" t="s">
        <v>131</v>
      </c>
      <c r="B26" s="5" t="n">
        <v>-17855</v>
      </c>
      <c r="C26" s="5" t="n">
        <v>-21516</v>
      </c>
      <c r="D26" s="5" t="n">
        <v>-16851</v>
      </c>
    </row>
    <row r="27" spans="1:4">
      <c r="A27" s="4" t="s">
        <v>135</v>
      </c>
      <c r="D27" s="5" t="n">
        <v>-3978</v>
      </c>
    </row>
    <row r="28" spans="1:4">
      <c r="A28" s="4" t="s">
        <v>136</v>
      </c>
      <c r="B28" s="6" t="n">
        <v>-17855</v>
      </c>
      <c r="C28" s="6" t="n">
        <v>-21516</v>
      </c>
      <c r="D28" s="6" t="n">
        <v>-20829</v>
      </c>
    </row>
    <row r="29" spans="1:4">
      <c r="A29" s="3" t="s">
        <v>137</v>
      </c>
    </row>
    <row r="30" spans="1:4">
      <c r="A30" s="4" t="s">
        <v>138</v>
      </c>
      <c r="B30" s="8" t="n">
        <v>-0.77</v>
      </c>
      <c r="C30" s="8" t="n">
        <v>-1.05</v>
      </c>
      <c r="D30" s="8" t="n">
        <v>-1.41</v>
      </c>
    </row>
    <row r="31" spans="1:4">
      <c r="A31" s="4" t="s">
        <v>139</v>
      </c>
      <c r="B31" s="8" t="n">
        <v>-0.77</v>
      </c>
      <c r="C31" s="8" t="n">
        <v>-1.05</v>
      </c>
      <c r="D31" s="8" t="n">
        <v>-1.41</v>
      </c>
    </row>
    <row r="32" spans="1:4">
      <c r="A32" s="3" t="s">
        <v>140</v>
      </c>
    </row>
    <row r="33" spans="1:4">
      <c r="A33" s="4" t="s">
        <v>138</v>
      </c>
      <c r="B33" s="5" t="n">
        <v>23201</v>
      </c>
      <c r="C33" s="5" t="n">
        <v>20588</v>
      </c>
      <c r="D33" s="5" t="n">
        <v>14752</v>
      </c>
    </row>
    <row r="34" spans="1:4">
      <c r="A34" s="4" t="s">
        <v>139</v>
      </c>
      <c r="B34" s="5" t="n">
        <v>23201</v>
      </c>
      <c r="C34" s="5" t="n">
        <v>20588</v>
      </c>
      <c r="D34" s="5" t="n">
        <v>147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4"/>
  </cols>
  <sheetData>
    <row r="1" spans="1:4">
      <c r="A1" s="1" t="s">
        <v>524</v>
      </c>
      <c r="B1" s="2" t="s">
        <v>1</v>
      </c>
    </row>
    <row r="2" spans="1:4">
      <c r="B2" s="2" t="s">
        <v>2</v>
      </c>
      <c r="C2" s="2" t="s">
        <v>65</v>
      </c>
      <c r="D2" s="2" t="s">
        <v>111</v>
      </c>
    </row>
    <row r="3" spans="1:4">
      <c r="A3" s="3" t="s">
        <v>525</v>
      </c>
    </row>
    <row r="4" spans="1:4">
      <c r="A4" s="4" t="s">
        <v>526</v>
      </c>
      <c r="B4" s="4" t="s">
        <v>527</v>
      </c>
      <c r="C4" s="4" t="s">
        <v>528</v>
      </c>
      <c r="D4" s="4" t="s">
        <v>529</v>
      </c>
    </row>
    <row r="5" spans="1:4">
      <c r="A5" s="4" t="s">
        <v>530</v>
      </c>
      <c r="B5" s="4" t="s">
        <v>438</v>
      </c>
      <c r="C5" s="4" t="s">
        <v>436</v>
      </c>
      <c r="D5" s="4" t="s">
        <v>531</v>
      </c>
    </row>
    <row r="6" spans="1:4">
      <c r="A6" s="4" t="s">
        <v>532</v>
      </c>
      <c r="B6" s="4" t="s">
        <v>533</v>
      </c>
      <c r="C6" s="4" t="s">
        <v>534</v>
      </c>
      <c r="D6" s="4" t="s">
        <v>53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5</v>
      </c>
    </row>
    <row r="2" spans="1:3">
      <c r="A2" s="3" t="s">
        <v>537</v>
      </c>
    </row>
    <row r="3" spans="1:3">
      <c r="A3" s="4" t="s">
        <v>538</v>
      </c>
      <c r="B3" s="6" t="n">
        <v>8760</v>
      </c>
      <c r="C3" s="6" t="n">
        <v>10990</v>
      </c>
    </row>
    <row r="4" spans="1:3">
      <c r="A4" s="4" t="s">
        <v>539</v>
      </c>
      <c r="C4" s="5" t="n">
        <v>71</v>
      </c>
    </row>
    <row r="5" spans="1:3">
      <c r="A5" s="4" t="s">
        <v>540</v>
      </c>
      <c r="C5" s="5" t="n">
        <v>51</v>
      </c>
    </row>
    <row r="6" spans="1:3">
      <c r="A6" s="4" t="s">
        <v>541</v>
      </c>
      <c r="B6" s="6" t="n">
        <v>8760</v>
      </c>
      <c r="C6" s="6" t="n">
        <v>111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5</v>
      </c>
      <c r="D2" s="2" t="s">
        <v>111</v>
      </c>
    </row>
    <row r="3" spans="1:4">
      <c r="A3" s="3" t="s">
        <v>543</v>
      </c>
    </row>
    <row r="4" spans="1:4">
      <c r="A4" s="4" t="s">
        <v>544</v>
      </c>
      <c r="B4" s="6" t="n">
        <v>2600000</v>
      </c>
      <c r="C4" s="6" t="n">
        <v>900000</v>
      </c>
    </row>
    <row r="5" spans="1:4">
      <c r="A5" s="4" t="s">
        <v>545</v>
      </c>
      <c r="B5" s="5" t="n">
        <v>-655000</v>
      </c>
      <c r="C5" s="5" t="n">
        <v>1458000</v>
      </c>
      <c r="D5" s="6" t="n">
        <v>337000</v>
      </c>
    </row>
    <row r="6" spans="1:4">
      <c r="A6" s="4" t="s">
        <v>546</v>
      </c>
      <c r="B6" s="5" t="n">
        <v>1300000</v>
      </c>
      <c r="C6" s="5" t="n">
        <v>1100000</v>
      </c>
    </row>
    <row r="7" spans="1:4">
      <c r="A7" s="4" t="s">
        <v>122</v>
      </c>
      <c r="C7" s="5" t="n">
        <v>1185000</v>
      </c>
      <c r="D7" s="6" t="n">
        <v>505000</v>
      </c>
    </row>
    <row r="8" spans="1:4">
      <c r="A8" s="4" t="s">
        <v>547</v>
      </c>
      <c r="B8" s="5" t="n">
        <v>0</v>
      </c>
    </row>
    <row r="9" spans="1:4">
      <c r="A9" s="4" t="s">
        <v>548</v>
      </c>
    </row>
    <row r="10" spans="1:4">
      <c r="A10" s="3" t="s">
        <v>543</v>
      </c>
    </row>
    <row r="11" spans="1:4">
      <c r="A11" s="4" t="s">
        <v>545</v>
      </c>
      <c r="B11" s="6" t="n">
        <v>200000</v>
      </c>
      <c r="C11" s="6" t="n">
        <v>2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9</v>
      </c>
      <c r="B1" s="2" t="s">
        <v>2</v>
      </c>
      <c r="C1" s="2" t="s">
        <v>65</v>
      </c>
    </row>
    <row r="2" spans="1:3">
      <c r="A2" s="3" t="s">
        <v>550</v>
      </c>
    </row>
    <row r="3" spans="1:3">
      <c r="A3" s="4" t="s">
        <v>551</v>
      </c>
      <c r="B3" s="6" t="n">
        <v>3689</v>
      </c>
      <c r="C3" s="6" t="n">
        <v>3590</v>
      </c>
    </row>
    <row r="4" spans="1:3">
      <c r="A4" s="4" t="s">
        <v>552</v>
      </c>
      <c r="B4" s="5" t="n">
        <v>1064</v>
      </c>
      <c r="C4" s="5" t="n">
        <v>1435</v>
      </c>
    </row>
    <row r="5" spans="1:3">
      <c r="A5" s="4" t="s">
        <v>553</v>
      </c>
      <c r="B5" s="5" t="n">
        <v>6242</v>
      </c>
      <c r="C5" s="5" t="n">
        <v>7223</v>
      </c>
    </row>
    <row r="6" spans="1:3">
      <c r="A6" s="4" t="s">
        <v>70</v>
      </c>
      <c r="B6" s="6" t="n">
        <v>10995</v>
      </c>
      <c r="C6" s="6" t="n">
        <v>122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54</v>
      </c>
      <c r="B1" s="2" t="s">
        <v>2</v>
      </c>
      <c r="C1" s="2" t="s">
        <v>65</v>
      </c>
      <c r="D1" s="2" t="s">
        <v>111</v>
      </c>
    </row>
    <row r="2" spans="1:4">
      <c r="A2" s="3" t="s">
        <v>555</v>
      </c>
    </row>
    <row r="3" spans="1:4">
      <c r="A3" s="4" t="s">
        <v>556</v>
      </c>
      <c r="B3" s="6" t="n">
        <v>10353</v>
      </c>
      <c r="C3" s="6" t="n">
        <v>10153</v>
      </c>
    </row>
    <row r="4" spans="1:4">
      <c r="A4" s="4" t="s">
        <v>557</v>
      </c>
      <c r="B4" s="5" t="n">
        <v>-9322</v>
      </c>
      <c r="C4" s="5" t="n">
        <v>-8344</v>
      </c>
    </row>
    <row r="5" spans="1:4">
      <c r="A5" s="4" t="s">
        <v>558</v>
      </c>
      <c r="B5" s="5" t="n">
        <v>1031</v>
      </c>
      <c r="C5" s="5" t="n">
        <v>1809</v>
      </c>
    </row>
    <row r="6" spans="1:4">
      <c r="A6" s="4" t="s">
        <v>559</v>
      </c>
      <c r="B6" s="5" t="n">
        <v>162</v>
      </c>
      <c r="C6" s="5" t="n">
        <v>166</v>
      </c>
    </row>
    <row r="7" spans="1:4">
      <c r="A7" s="4" t="s">
        <v>73</v>
      </c>
      <c r="B7" s="5" t="n">
        <v>1193</v>
      </c>
      <c r="C7" s="5" t="n">
        <v>1975</v>
      </c>
      <c r="D7" s="6" t="n">
        <v>3674</v>
      </c>
    </row>
    <row r="8" spans="1:4">
      <c r="A8" s="4" t="s">
        <v>481</v>
      </c>
    </row>
    <row r="9" spans="1:4">
      <c r="A9" s="3" t="s">
        <v>555</v>
      </c>
    </row>
    <row r="10" spans="1:4">
      <c r="A10" s="4" t="s">
        <v>556</v>
      </c>
      <c r="B10" s="5" t="n">
        <v>209</v>
      </c>
      <c r="C10" s="5" t="n">
        <v>213</v>
      </c>
    </row>
    <row r="11" spans="1:4">
      <c r="A11" s="4" t="s">
        <v>560</v>
      </c>
    </row>
    <row r="12" spans="1:4">
      <c r="A12" s="3" t="s">
        <v>555</v>
      </c>
    </row>
    <row r="13" spans="1:4">
      <c r="A13" s="4" t="s">
        <v>556</v>
      </c>
      <c r="B13" s="5" t="n">
        <v>2004</v>
      </c>
      <c r="C13" s="5" t="n">
        <v>2004</v>
      </c>
    </row>
    <row r="14" spans="1:4">
      <c r="A14" s="4" t="s">
        <v>561</v>
      </c>
    </row>
    <row r="15" spans="1:4">
      <c r="A15" s="3" t="s">
        <v>555</v>
      </c>
    </row>
    <row r="16" spans="1:4">
      <c r="A16" s="4" t="s">
        <v>556</v>
      </c>
      <c r="B16" s="5" t="n">
        <v>7479</v>
      </c>
      <c r="C16" s="5" t="n">
        <v>7277</v>
      </c>
    </row>
    <row r="17" spans="1:4">
      <c r="A17" s="4" t="s">
        <v>491</v>
      </c>
    </row>
    <row r="18" spans="1:4">
      <c r="A18" s="3" t="s">
        <v>555</v>
      </c>
    </row>
    <row r="19" spans="1:4">
      <c r="A19" s="4" t="s">
        <v>556</v>
      </c>
      <c r="B19" s="5" t="n">
        <v>634</v>
      </c>
      <c r="C19" s="5" t="n">
        <v>634</v>
      </c>
    </row>
    <row r="20" spans="1:4">
      <c r="A20" s="4" t="s">
        <v>562</v>
      </c>
    </row>
    <row r="21" spans="1:4">
      <c r="A21" s="3" t="s">
        <v>555</v>
      </c>
    </row>
    <row r="22" spans="1:4">
      <c r="A22" s="4" t="s">
        <v>556</v>
      </c>
      <c r="B22" s="6" t="n">
        <v>27</v>
      </c>
      <c r="C22" s="6"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63</v>
      </c>
      <c r="B1" s="2" t="s">
        <v>2</v>
      </c>
      <c r="C1" s="2" t="s">
        <v>65</v>
      </c>
      <c r="D1" s="2" t="s">
        <v>111</v>
      </c>
    </row>
    <row r="2" spans="1:4">
      <c r="A2" s="3" t="s">
        <v>564</v>
      </c>
    </row>
    <row r="3" spans="1:4">
      <c r="A3" s="4" t="s">
        <v>565</v>
      </c>
      <c r="B3" s="6" t="n">
        <v>1726</v>
      </c>
      <c r="C3" s="6" t="n">
        <v>2400</v>
      </c>
    </row>
    <row r="4" spans="1:4">
      <c r="A4" s="4" t="s">
        <v>566</v>
      </c>
      <c r="B4" s="5" t="n">
        <v>865</v>
      </c>
      <c r="C4" s="5" t="n">
        <v>861</v>
      </c>
      <c r="D4" s="6" t="n">
        <v>1120</v>
      </c>
    </row>
    <row r="5" spans="1:4">
      <c r="A5" s="4" t="s">
        <v>567</v>
      </c>
      <c r="B5" s="5" t="n">
        <v>242</v>
      </c>
      <c r="C5" s="5" t="n">
        <v>714</v>
      </c>
    </row>
    <row r="6" spans="1:4">
      <c r="A6" s="4" t="s">
        <v>568</v>
      </c>
      <c r="B6" s="5" t="n">
        <v>330</v>
      </c>
      <c r="C6" s="5" t="n">
        <v>1044</v>
      </c>
    </row>
    <row r="7" spans="1:4">
      <c r="A7" s="4" t="s">
        <v>569</v>
      </c>
      <c r="B7" s="5" t="n">
        <v>546</v>
      </c>
      <c r="C7" s="5" t="n">
        <v>328</v>
      </c>
    </row>
    <row r="8" spans="1:4">
      <c r="A8" s="4" t="s">
        <v>570</v>
      </c>
      <c r="C8" s="5" t="n">
        <v>1500</v>
      </c>
    </row>
    <row r="9" spans="1:4">
      <c r="A9" s="4" t="s">
        <v>571</v>
      </c>
      <c r="B9" s="5" t="n">
        <v>323</v>
      </c>
    </row>
    <row r="10" spans="1:4">
      <c r="A10" s="4" t="s">
        <v>540</v>
      </c>
      <c r="B10" s="5" t="n">
        <v>712</v>
      </c>
      <c r="C10" s="5" t="n">
        <v>691</v>
      </c>
    </row>
    <row r="11" spans="1:4">
      <c r="A11" s="4" t="s">
        <v>80</v>
      </c>
      <c r="B11" s="6" t="n">
        <v>4744</v>
      </c>
      <c r="C11" s="6" t="n">
        <v>7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72</v>
      </c>
      <c r="B1" s="2" t="s">
        <v>573</v>
      </c>
      <c r="C1" s="2" t="s">
        <v>1</v>
      </c>
    </row>
    <row r="2" spans="1:4">
      <c r="B2" s="2" t="s">
        <v>574</v>
      </c>
      <c r="C2" s="2" t="s">
        <v>2</v>
      </c>
      <c r="D2" s="2" t="s">
        <v>65</v>
      </c>
    </row>
    <row r="3" spans="1:4">
      <c r="A3" s="3" t="s">
        <v>236</v>
      </c>
    </row>
    <row r="4" spans="1:4">
      <c r="A4" s="4" t="s">
        <v>575</v>
      </c>
      <c r="B4" s="6" t="n">
        <v>0</v>
      </c>
    </row>
    <row r="5" spans="1:4">
      <c r="A5" s="4" t="s">
        <v>74</v>
      </c>
      <c r="C5" s="6" t="n">
        <v>2926000</v>
      </c>
      <c r="D5" s="6" t="n">
        <v>2926000</v>
      </c>
    </row>
    <row r="6" spans="1:4">
      <c r="A6" s="4" t="s">
        <v>576</v>
      </c>
      <c r="C6" s="6" t="n">
        <v>0</v>
      </c>
      <c r="D6" s="6"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7</v>
      </c>
      <c r="B1" s="2" t="s">
        <v>1</v>
      </c>
    </row>
    <row r="2" spans="1:3">
      <c r="B2" s="2" t="s">
        <v>2</v>
      </c>
      <c r="C2" s="2" t="s">
        <v>65</v>
      </c>
    </row>
    <row r="3" spans="1:3">
      <c r="A3" s="3" t="s">
        <v>578</v>
      </c>
    </row>
    <row r="4" spans="1:3">
      <c r="A4" s="4" t="s">
        <v>579</v>
      </c>
      <c r="B4" s="6" t="n">
        <v>2800</v>
      </c>
      <c r="C4" s="6" t="n">
        <v>2800</v>
      </c>
    </row>
    <row r="5" spans="1:3">
      <c r="A5" s="4" t="s">
        <v>580</v>
      </c>
      <c r="B5" s="6" t="n">
        <v>-2800</v>
      </c>
      <c r="C5" s="6" t="n">
        <v>-2800</v>
      </c>
    </row>
    <row r="6" spans="1:3">
      <c r="A6" s="4" t="s">
        <v>581</v>
      </c>
      <c r="B6" s="4" t="s">
        <v>582</v>
      </c>
      <c r="C6" s="4" t="s">
        <v>582</v>
      </c>
    </row>
    <row r="7" spans="1:3">
      <c r="A7" s="4" t="s">
        <v>583</v>
      </c>
      <c r="B7" s="6" t="n">
        <v>2926</v>
      </c>
      <c r="C7" s="6" t="n">
        <v>2926</v>
      </c>
    </row>
    <row r="8" spans="1:3">
      <c r="A8" s="4" t="s">
        <v>74</v>
      </c>
      <c r="B8" s="5" t="n">
        <v>2926</v>
      </c>
      <c r="C8" s="5" t="n">
        <v>2926</v>
      </c>
    </row>
    <row r="9" spans="1:3">
      <c r="A9" s="4" t="s">
        <v>584</v>
      </c>
    </row>
    <row r="10" spans="1:3">
      <c r="A10" s="3" t="s">
        <v>578</v>
      </c>
    </row>
    <row r="11" spans="1:3">
      <c r="A11" s="4" t="s">
        <v>579</v>
      </c>
      <c r="B11" s="5" t="n">
        <v>1914</v>
      </c>
      <c r="C11" s="5" t="n">
        <v>1914</v>
      </c>
    </row>
    <row r="12" spans="1:3">
      <c r="A12" s="4" t="s">
        <v>580</v>
      </c>
      <c r="B12" s="6" t="n">
        <v>-1914</v>
      </c>
      <c r="C12" s="6" t="n">
        <v>-1914</v>
      </c>
    </row>
    <row r="13" spans="1:3">
      <c r="A13" s="4" t="s">
        <v>585</v>
      </c>
    </row>
    <row r="14" spans="1:3">
      <c r="A14" s="3" t="s">
        <v>578</v>
      </c>
    </row>
    <row r="15" spans="1:3">
      <c r="A15" s="4" t="s">
        <v>581</v>
      </c>
      <c r="B15" s="4" t="s">
        <v>586</v>
      </c>
      <c r="C15" s="4" t="s">
        <v>586</v>
      </c>
    </row>
    <row r="16" spans="1:3">
      <c r="A16" s="4" t="s">
        <v>587</v>
      </c>
    </row>
    <row r="17" spans="1:3">
      <c r="A17" s="3" t="s">
        <v>578</v>
      </c>
    </row>
    <row r="18" spans="1:3">
      <c r="A18" s="4" t="s">
        <v>581</v>
      </c>
      <c r="B18" s="4" t="s">
        <v>588</v>
      </c>
      <c r="C18" s="4" t="s">
        <v>588</v>
      </c>
    </row>
    <row r="19" spans="1:3">
      <c r="A19" s="4" t="s">
        <v>589</v>
      </c>
    </row>
    <row r="20" spans="1:3">
      <c r="A20" s="3" t="s">
        <v>578</v>
      </c>
    </row>
    <row r="21" spans="1:3">
      <c r="A21" s="4" t="s">
        <v>581</v>
      </c>
      <c r="B21" s="4" t="s">
        <v>590</v>
      </c>
      <c r="C21" s="4" t="s">
        <v>590</v>
      </c>
    </row>
    <row r="22" spans="1:3">
      <c r="A22" s="4" t="s">
        <v>579</v>
      </c>
      <c r="B22" s="6" t="n">
        <v>69</v>
      </c>
      <c r="C22" s="6" t="n">
        <v>69</v>
      </c>
    </row>
    <row r="23" spans="1:3">
      <c r="A23" s="4" t="s">
        <v>580</v>
      </c>
      <c r="B23" s="5" t="n">
        <v>-69</v>
      </c>
      <c r="C23" s="5" t="n">
        <v>-69</v>
      </c>
    </row>
    <row r="24" spans="1:3">
      <c r="A24" s="4" t="s">
        <v>591</v>
      </c>
    </row>
    <row r="25" spans="1:3">
      <c r="A25" s="3" t="s">
        <v>578</v>
      </c>
    </row>
    <row r="26" spans="1:3">
      <c r="A26" s="4" t="s">
        <v>579</v>
      </c>
      <c r="B26" s="5" t="n">
        <v>817</v>
      </c>
      <c r="C26" s="5" t="n">
        <v>817</v>
      </c>
    </row>
    <row r="27" spans="1:3">
      <c r="A27" s="4" t="s">
        <v>580</v>
      </c>
      <c r="B27" s="6" t="n">
        <v>-817</v>
      </c>
      <c r="C27" s="6" t="n">
        <v>-817</v>
      </c>
    </row>
    <row r="28" spans="1:3">
      <c r="A28" s="4" t="s">
        <v>592</v>
      </c>
    </row>
    <row r="29" spans="1:3">
      <c r="A29" s="3" t="s">
        <v>578</v>
      </c>
    </row>
    <row r="30" spans="1:3">
      <c r="A30" s="4" t="s">
        <v>581</v>
      </c>
      <c r="B30" s="4" t="s">
        <v>586</v>
      </c>
      <c r="C30" s="4" t="s">
        <v>586</v>
      </c>
    </row>
    <row r="31" spans="1:3">
      <c r="A31" s="4" t="s">
        <v>593</v>
      </c>
    </row>
    <row r="32" spans="1:3">
      <c r="A32" s="3" t="s">
        <v>578</v>
      </c>
    </row>
    <row r="33" spans="1:3">
      <c r="A33" s="4" t="s">
        <v>581</v>
      </c>
      <c r="B33" s="4" t="s">
        <v>590</v>
      </c>
      <c r="C33" s="4" t="s">
        <v>5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5</v>
      </c>
      <c r="D2" s="2" t="s">
        <v>111</v>
      </c>
    </row>
    <row r="3" spans="1:4">
      <c r="A3" s="3" t="s">
        <v>595</v>
      </c>
    </row>
    <row r="4" spans="1:4">
      <c r="A4" s="4" t="s">
        <v>596</v>
      </c>
      <c r="B4" s="6" t="n">
        <v>23</v>
      </c>
      <c r="C4" s="6" t="n">
        <v>14</v>
      </c>
      <c r="D4" s="6" t="n">
        <v>19</v>
      </c>
    </row>
    <row r="5" spans="1:4">
      <c r="A5" s="4" t="s">
        <v>597</v>
      </c>
      <c r="B5" s="5" t="n">
        <v>73</v>
      </c>
      <c r="C5" s="5" t="n">
        <v>90</v>
      </c>
      <c r="D5" s="5" t="n">
        <v>93</v>
      </c>
    </row>
    <row r="6" spans="1:4">
      <c r="A6" s="4" t="s">
        <v>598</v>
      </c>
      <c r="B6" s="5" t="n">
        <v>96</v>
      </c>
      <c r="C6" s="5" t="n">
        <v>104</v>
      </c>
      <c r="D6" s="5" t="n">
        <v>112</v>
      </c>
    </row>
    <row r="7" spans="1:4">
      <c r="A7" s="3" t="s">
        <v>599</v>
      </c>
    </row>
    <row r="8" spans="1:4">
      <c r="A8" s="4" t="s">
        <v>600</v>
      </c>
      <c r="B8" s="5" t="n">
        <v>-12</v>
      </c>
      <c r="C8" s="5" t="n">
        <v>-41</v>
      </c>
      <c r="D8" s="5" t="n">
        <v>-694</v>
      </c>
    </row>
    <row r="9" spans="1:4">
      <c r="A9" s="4" t="s">
        <v>597</v>
      </c>
      <c r="B9" s="5" t="n">
        <v>-128</v>
      </c>
    </row>
    <row r="10" spans="1:4">
      <c r="A10" s="4" t="s">
        <v>601</v>
      </c>
      <c r="B10" s="5" t="n">
        <v>-140</v>
      </c>
      <c r="C10" s="5" t="n">
        <v>-41</v>
      </c>
      <c r="D10" s="5" t="n">
        <v>-694</v>
      </c>
    </row>
    <row r="11" spans="1:4">
      <c r="A11" s="4" t="s">
        <v>602</v>
      </c>
      <c r="B11" s="6" t="n">
        <v>-44</v>
      </c>
      <c r="C11" s="6" t="n">
        <v>63</v>
      </c>
      <c r="D11" s="6" t="n">
        <v>-5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3</v>
      </c>
      <c r="B1" s="2" t="s">
        <v>1</v>
      </c>
    </row>
    <row r="2" spans="1:4">
      <c r="B2" s="2" t="s">
        <v>2</v>
      </c>
      <c r="C2" s="2" t="s">
        <v>65</v>
      </c>
      <c r="D2" s="2" t="s">
        <v>111</v>
      </c>
    </row>
    <row r="3" spans="1:4">
      <c r="A3" s="3" t="s">
        <v>240</v>
      </c>
    </row>
    <row r="4" spans="1:4">
      <c r="A4" s="4" t="s">
        <v>604</v>
      </c>
      <c r="B4" s="4" t="s">
        <v>605</v>
      </c>
      <c r="C4" s="4" t="s">
        <v>605</v>
      </c>
      <c r="D4" s="4" t="s">
        <v>606</v>
      </c>
    </row>
    <row r="5" spans="1:4">
      <c r="A5" s="4" t="s">
        <v>607</v>
      </c>
      <c r="B5" s="4" t="s">
        <v>608</v>
      </c>
      <c r="C5" s="4" t="s">
        <v>609</v>
      </c>
      <c r="D5" s="4" t="s">
        <v>610</v>
      </c>
    </row>
    <row r="6" spans="1:4">
      <c r="A6" s="4" t="s">
        <v>611</v>
      </c>
      <c r="B6" s="4" t="s">
        <v>612</v>
      </c>
      <c r="C6" s="4" t="s">
        <v>613</v>
      </c>
      <c r="D6" s="4" t="s">
        <v>614</v>
      </c>
    </row>
    <row r="7" spans="1:4">
      <c r="A7" s="4" t="s">
        <v>615</v>
      </c>
      <c r="B7" s="4" t="s">
        <v>616</v>
      </c>
      <c r="C7" s="4" t="s">
        <v>617</v>
      </c>
      <c r="D7" s="4" t="s">
        <v>617</v>
      </c>
    </row>
    <row r="8" spans="1:4">
      <c r="A8" s="4" t="s">
        <v>618</v>
      </c>
      <c r="B8" s="4" t="s">
        <v>619</v>
      </c>
      <c r="C8" s="4" t="s">
        <v>620</v>
      </c>
      <c r="D8" s="4" t="s">
        <v>621</v>
      </c>
    </row>
    <row r="9" spans="1:4">
      <c r="A9" s="4" t="s">
        <v>622</v>
      </c>
      <c r="B9" s="4" t="s">
        <v>623</v>
      </c>
      <c r="C9" s="4" t="s">
        <v>624</v>
      </c>
      <c r="D9" s="4" t="s">
        <v>625</v>
      </c>
    </row>
    <row r="10" spans="1:4">
      <c r="A10" s="4" t="s">
        <v>626</v>
      </c>
      <c r="B10" s="4" t="s">
        <v>627</v>
      </c>
    </row>
    <row r="11" spans="1:4">
      <c r="A11" s="4" t="s">
        <v>540</v>
      </c>
      <c r="B11" s="4" t="s">
        <v>628</v>
      </c>
      <c r="C11" s="4" t="s">
        <v>629</v>
      </c>
      <c r="D11" s="4" t="s">
        <v>630</v>
      </c>
    </row>
    <row r="12" spans="1:4">
      <c r="A12" s="4" t="s">
        <v>142</v>
      </c>
      <c r="B12" s="4" t="s">
        <v>631</v>
      </c>
      <c r="C12" s="4" t="s">
        <v>620</v>
      </c>
      <c r="D12" s="4" t="s">
        <v>6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44"/>
    <col customWidth="1" max="5" min="5" width="80"/>
    <col customWidth="1" max="6" min="6" width="64"/>
    <col customWidth="1" max="7" min="7" width="64"/>
    <col customWidth="1" max="8" min="8" width="37"/>
    <col customWidth="1" max="9" min="9" width="20"/>
  </cols>
  <sheetData>
    <row r="1" spans="1:9">
      <c r="A1" s="1" t="s">
        <v>141</v>
      </c>
      <c r="B1" s="2" t="s">
        <v>142</v>
      </c>
      <c r="C1" s="2" t="s">
        <v>143</v>
      </c>
      <c r="D1" s="2" t="s">
        <v>144</v>
      </c>
      <c r="E1" s="2" t="s">
        <v>145</v>
      </c>
      <c r="F1" s="2" t="s">
        <v>146</v>
      </c>
      <c r="G1" s="2" t="s">
        <v>147</v>
      </c>
      <c r="H1" s="2" t="s">
        <v>148</v>
      </c>
      <c r="I1" s="2" t="s">
        <v>149</v>
      </c>
    </row>
    <row r="2" spans="1:9">
      <c r="A2" s="4" t="s">
        <v>150</v>
      </c>
      <c r="B2" s="6" t="n">
        <v>22065</v>
      </c>
      <c r="D2" s="6" t="n">
        <v>201266</v>
      </c>
      <c r="H2" s="6" t="n">
        <v>-876</v>
      </c>
      <c r="I2" s="6" t="n">
        <v>-178325</v>
      </c>
    </row>
    <row r="3" spans="1:9">
      <c r="A3" s="4" t="s">
        <v>151</v>
      </c>
      <c r="D3" s="5" t="n">
        <v>13513000</v>
      </c>
    </row>
    <row r="4" spans="1:9">
      <c r="A4" s="4" t="s">
        <v>152</v>
      </c>
      <c r="B4" s="5" t="n">
        <v>3</v>
      </c>
      <c r="D4" s="6" t="n">
        <v>3</v>
      </c>
    </row>
    <row r="5" spans="1:9">
      <c r="A5" s="4" t="s">
        <v>153</v>
      </c>
      <c r="B5" s="5" t="n">
        <v>2145</v>
      </c>
      <c r="D5" s="6" t="n">
        <v>2145</v>
      </c>
    </row>
    <row r="6" spans="1:9">
      <c r="A6" s="4" t="s">
        <v>154</v>
      </c>
      <c r="D6" s="5" t="n">
        <v>81000</v>
      </c>
    </row>
    <row r="7" spans="1:9">
      <c r="A7" s="4" t="s">
        <v>155</v>
      </c>
      <c r="C7" s="6" t="n">
        <v>2026</v>
      </c>
      <c r="E7" s="6" t="n">
        <v>2026</v>
      </c>
      <c r="F7" s="6" t="n">
        <v>8214</v>
      </c>
    </row>
    <row r="8" spans="1:9">
      <c r="A8" s="4" t="s">
        <v>156</v>
      </c>
      <c r="F8" s="5" t="n">
        <v>81000</v>
      </c>
    </row>
    <row r="9" spans="1:9">
      <c r="A9" s="4" t="s">
        <v>157</v>
      </c>
      <c r="C9" s="5" t="n">
        <v>1952</v>
      </c>
      <c r="E9" s="5" t="n">
        <v>1952</v>
      </c>
      <c r="F9" s="6" t="n">
        <v>-1952</v>
      </c>
    </row>
    <row r="10" spans="1:9">
      <c r="A10" s="4" t="s">
        <v>158</v>
      </c>
      <c r="B10" s="5" t="n">
        <v>-3978</v>
      </c>
      <c r="C10" s="5" t="n">
        <v>-3978</v>
      </c>
      <c r="E10" s="5" t="n">
        <v>-3978</v>
      </c>
      <c r="F10" s="5" t="n">
        <v>3978</v>
      </c>
    </row>
    <row r="11" spans="1:9">
      <c r="A11" s="4" t="s">
        <v>159</v>
      </c>
      <c r="C11" s="6" t="n">
        <v>10240</v>
      </c>
      <c r="E11" s="6" t="n">
        <v>10240</v>
      </c>
      <c r="F11" s="6" t="n">
        <v>-10240</v>
      </c>
    </row>
    <row r="12" spans="1:9">
      <c r="A12" s="4" t="s">
        <v>160</v>
      </c>
      <c r="E12" s="5" t="n">
        <v>1613000</v>
      </c>
      <c r="F12" s="5" t="n">
        <v>-81000</v>
      </c>
    </row>
    <row r="13" spans="1:9">
      <c r="A13" s="4" t="s">
        <v>161</v>
      </c>
      <c r="B13" s="5" t="n">
        <v>11358</v>
      </c>
      <c r="D13" s="6" t="n">
        <v>11358</v>
      </c>
    </row>
    <row r="14" spans="1:9">
      <c r="A14" s="4" t="s">
        <v>162</v>
      </c>
      <c r="D14" s="5" t="n">
        <v>5261000</v>
      </c>
    </row>
    <row r="15" spans="1:9">
      <c r="A15" s="4" t="s">
        <v>131</v>
      </c>
      <c r="B15" s="5" t="n">
        <v>-16851</v>
      </c>
      <c r="I15" s="5" t="n">
        <v>-16851</v>
      </c>
    </row>
    <row r="16" spans="1:9">
      <c r="A16" s="4" t="s">
        <v>163</v>
      </c>
      <c r="B16" s="5" t="n">
        <v>300</v>
      </c>
      <c r="H16" s="5" t="n">
        <v>300</v>
      </c>
    </row>
    <row r="17" spans="1:9">
      <c r="A17" s="4" t="s">
        <v>164</v>
      </c>
      <c r="B17" s="5" t="n">
        <v>29260</v>
      </c>
      <c r="D17" s="6" t="n">
        <v>225012</v>
      </c>
      <c r="H17" s="5" t="n">
        <v>-576</v>
      </c>
      <c r="I17" s="5" t="n">
        <v>-195176</v>
      </c>
    </row>
    <row r="18" spans="1:9">
      <c r="A18" s="4" t="s">
        <v>165</v>
      </c>
      <c r="D18" s="5" t="n">
        <v>20468000</v>
      </c>
    </row>
    <row r="19" spans="1:9">
      <c r="A19" s="4" t="s">
        <v>152</v>
      </c>
      <c r="B19" s="6" t="n">
        <v>3</v>
      </c>
      <c r="D19" s="6" t="n">
        <v>3</v>
      </c>
    </row>
    <row r="20" spans="1:9">
      <c r="A20" s="4" t="s">
        <v>166</v>
      </c>
      <c r="B20" s="5" t="n">
        <v>1000</v>
      </c>
      <c r="D20" s="5" t="n">
        <v>1000</v>
      </c>
    </row>
    <row r="21" spans="1:9">
      <c r="A21" s="4" t="s">
        <v>167</v>
      </c>
      <c r="B21" s="6" t="n">
        <v>-38</v>
      </c>
      <c r="D21" s="6" t="n">
        <v>-38</v>
      </c>
    </row>
    <row r="22" spans="1:9">
      <c r="A22" s="4" t="s">
        <v>153</v>
      </c>
      <c r="B22" s="5" t="n">
        <v>2627</v>
      </c>
      <c r="D22" s="6" t="n">
        <v>2627</v>
      </c>
    </row>
    <row r="23" spans="1:9">
      <c r="A23" s="4" t="s">
        <v>154</v>
      </c>
      <c r="D23" s="5" t="n">
        <v>603000</v>
      </c>
    </row>
    <row r="24" spans="1:9">
      <c r="A24" s="4" t="s">
        <v>168</v>
      </c>
      <c r="B24" s="5" t="n">
        <v>847</v>
      </c>
      <c r="D24" s="6" t="n">
        <v>847</v>
      </c>
    </row>
    <row r="25" spans="1:9">
      <c r="A25" s="4" t="s">
        <v>131</v>
      </c>
      <c r="B25" s="5" t="n">
        <v>-21516</v>
      </c>
      <c r="I25" s="5" t="n">
        <v>-21516</v>
      </c>
    </row>
    <row r="26" spans="1:9">
      <c r="A26" s="4" t="s">
        <v>163</v>
      </c>
      <c r="B26" s="6" t="n">
        <v>-94</v>
      </c>
      <c r="H26" s="5" t="n">
        <v>-94</v>
      </c>
    </row>
    <row r="27" spans="1:9">
      <c r="A27" s="4" t="s">
        <v>169</v>
      </c>
      <c r="B27" s="5" t="n">
        <v>0</v>
      </c>
    </row>
    <row r="28" spans="1:9">
      <c r="A28" s="4" t="s">
        <v>170</v>
      </c>
      <c r="B28" s="6" t="n">
        <v>11089</v>
      </c>
      <c r="D28" s="6" t="n">
        <v>228451</v>
      </c>
      <c r="H28" s="5" t="n">
        <v>-670</v>
      </c>
      <c r="I28" s="5" t="n">
        <v>-216692</v>
      </c>
    </row>
    <row r="29" spans="1:9">
      <c r="A29" s="4" t="s">
        <v>169</v>
      </c>
      <c r="B29" s="5" t="n">
        <v>21972000</v>
      </c>
      <c r="D29" s="5" t="n">
        <v>21072000</v>
      </c>
    </row>
    <row r="30" spans="1:9">
      <c r="A30" s="4" t="s">
        <v>171</v>
      </c>
      <c r="G30" s="6" t="n">
        <v>3965</v>
      </c>
    </row>
    <row r="31" spans="1:9">
      <c r="A31" s="4" t="s">
        <v>172</v>
      </c>
      <c r="G31" s="5" t="n">
        <v>70000</v>
      </c>
    </row>
    <row r="32" spans="1:9">
      <c r="A32" s="4" t="s">
        <v>152</v>
      </c>
      <c r="B32" s="6" t="n">
        <v>4</v>
      </c>
      <c r="D32" s="6" t="n">
        <v>4</v>
      </c>
    </row>
    <row r="33" spans="1:9">
      <c r="A33" s="4" t="s">
        <v>166</v>
      </c>
      <c r="B33" s="5" t="n">
        <v>2000</v>
      </c>
      <c r="D33" s="5" t="n">
        <v>2000</v>
      </c>
    </row>
    <row r="34" spans="1:9">
      <c r="A34" s="4" t="s">
        <v>173</v>
      </c>
      <c r="B34" s="6" t="n">
        <v>4250</v>
      </c>
      <c r="D34" s="6" t="n">
        <v>4250</v>
      </c>
    </row>
    <row r="35" spans="1:9">
      <c r="A35" s="4" t="s">
        <v>174</v>
      </c>
      <c r="D35" s="5" t="n">
        <v>8993000</v>
      </c>
    </row>
    <row r="36" spans="1:9">
      <c r="A36" s="4" t="s">
        <v>153</v>
      </c>
      <c r="B36" s="5" t="n">
        <v>2395</v>
      </c>
      <c r="D36" s="6" t="n">
        <v>2395</v>
      </c>
    </row>
    <row r="37" spans="1:9">
      <c r="A37" s="4" t="s">
        <v>175</v>
      </c>
      <c r="B37" s="5" t="n">
        <v>364</v>
      </c>
      <c r="D37" s="6" t="n">
        <v>364</v>
      </c>
    </row>
    <row r="38" spans="1:9">
      <c r="A38" s="4" t="s">
        <v>154</v>
      </c>
      <c r="D38" s="5" t="n">
        <v>1372000</v>
      </c>
    </row>
    <row r="39" spans="1:9">
      <c r="A39" s="4" t="s">
        <v>168</v>
      </c>
      <c r="B39" s="5" t="n">
        <v>161</v>
      </c>
      <c r="D39" s="6" t="n">
        <v>161</v>
      </c>
    </row>
    <row r="40" spans="1:9">
      <c r="A40" s="4" t="s">
        <v>131</v>
      </c>
      <c r="B40" s="5" t="n">
        <v>-17855</v>
      </c>
      <c r="I40" s="5" t="n">
        <v>-17855</v>
      </c>
    </row>
    <row r="41" spans="1:9">
      <c r="A41" s="4" t="s">
        <v>163</v>
      </c>
      <c r="B41" s="5" t="n">
        <v>-31</v>
      </c>
      <c r="H41" s="5" t="n">
        <v>-31</v>
      </c>
    </row>
    <row r="42" spans="1:9">
      <c r="A42" s="4" t="s">
        <v>176</v>
      </c>
      <c r="B42" s="6" t="n">
        <v>3965</v>
      </c>
      <c r="G42" s="6" t="n">
        <v>3965</v>
      </c>
    </row>
    <row r="43" spans="1:9">
      <c r="A43" s="4" t="s">
        <v>177</v>
      </c>
      <c r="B43" s="5" t="n">
        <v>70000</v>
      </c>
      <c r="G43" s="5" t="n">
        <v>70000</v>
      </c>
    </row>
    <row r="44" spans="1:9">
      <c r="A44" s="4" t="s">
        <v>176</v>
      </c>
      <c r="B44" s="6" t="n">
        <v>377</v>
      </c>
      <c r="D44" s="6" t="n">
        <v>235625</v>
      </c>
      <c r="H44" s="6" t="n">
        <v>-701</v>
      </c>
      <c r="I44" s="6" t="n">
        <v>-234547</v>
      </c>
    </row>
    <row r="45" spans="1:9">
      <c r="A45" s="4" t="s">
        <v>177</v>
      </c>
      <c r="B45" s="5" t="n">
        <v>31439144</v>
      </c>
      <c r="D45" s="5" t="n">
        <v>3143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5</v>
      </c>
    </row>
    <row r="2" spans="1:3">
      <c r="A2" s="3" t="s">
        <v>240</v>
      </c>
    </row>
    <row r="3" spans="1:3">
      <c r="A3" s="4" t="s">
        <v>634</v>
      </c>
      <c r="B3" s="6" t="n">
        <v>-38</v>
      </c>
      <c r="C3" s="6" t="n">
        <v>-42</v>
      </c>
    </row>
    <row r="4" spans="1:3">
      <c r="A4" s="4" t="s">
        <v>635</v>
      </c>
      <c r="B4" s="5" t="n">
        <v>1384</v>
      </c>
      <c r="C4" s="5" t="n">
        <v>1666</v>
      </c>
    </row>
    <row r="5" spans="1:3">
      <c r="A5" s="4" t="s">
        <v>81</v>
      </c>
      <c r="B5" s="5" t="n">
        <v>44</v>
      </c>
      <c r="C5" s="5" t="n">
        <v>38</v>
      </c>
    </row>
    <row r="6" spans="1:3">
      <c r="A6" s="4" t="s">
        <v>636</v>
      </c>
      <c r="B6" s="5" t="n">
        <v>4694</v>
      </c>
      <c r="C6" s="5" t="n">
        <v>4153</v>
      </c>
    </row>
    <row r="7" spans="1:3">
      <c r="A7" s="4" t="s">
        <v>637</v>
      </c>
      <c r="B7" s="5" t="n">
        <v>5</v>
      </c>
      <c r="C7" s="5" t="n">
        <v>5</v>
      </c>
    </row>
    <row r="8" spans="1:3">
      <c r="A8" s="4" t="s">
        <v>638</v>
      </c>
      <c r="B8" s="5" t="n">
        <v>3429</v>
      </c>
      <c r="C8" s="5" t="n">
        <v>3820</v>
      </c>
    </row>
    <row r="9" spans="1:3">
      <c r="A9" s="4" t="s">
        <v>70</v>
      </c>
      <c r="B9" s="5" t="n">
        <v>974</v>
      </c>
      <c r="C9" s="5" t="n">
        <v>549</v>
      </c>
    </row>
    <row r="10" spans="1:3">
      <c r="A10" s="4" t="s">
        <v>639</v>
      </c>
      <c r="B10" s="5" t="n">
        <v>302</v>
      </c>
      <c r="C10" s="5" t="n">
        <v>126</v>
      </c>
    </row>
    <row r="11" spans="1:3">
      <c r="A11" s="4" t="s">
        <v>640</v>
      </c>
      <c r="B11" s="5" t="n">
        <v>111</v>
      </c>
      <c r="C11" s="5" t="n">
        <v>85</v>
      </c>
    </row>
    <row r="12" spans="1:3">
      <c r="A12" s="4" t="s">
        <v>641</v>
      </c>
      <c r="B12" s="5" t="n">
        <v>708</v>
      </c>
      <c r="C12" s="5" t="n">
        <v>120</v>
      </c>
    </row>
    <row r="13" spans="1:3">
      <c r="A13" s="4" t="s">
        <v>571</v>
      </c>
      <c r="B13" s="5" t="n">
        <v>129</v>
      </c>
    </row>
    <row r="14" spans="1:3">
      <c r="A14" s="4" t="s">
        <v>642</v>
      </c>
      <c r="B14" s="5" t="n">
        <v>42527</v>
      </c>
      <c r="C14" s="5" t="n">
        <v>37205</v>
      </c>
    </row>
    <row r="15" spans="1:3">
      <c r="A15" s="4" t="s">
        <v>643</v>
      </c>
      <c r="B15" s="5" t="n">
        <v>54269</v>
      </c>
      <c r="C15" s="5" t="n">
        <v>47725</v>
      </c>
    </row>
    <row r="16" spans="1:3">
      <c r="A16" s="4" t="s">
        <v>644</v>
      </c>
      <c r="B16" s="5" t="n">
        <v>-53222</v>
      </c>
      <c r="C16" s="5" t="n">
        <v>-46967</v>
      </c>
    </row>
    <row r="17" spans="1:3">
      <c r="A17" s="4" t="s">
        <v>645</v>
      </c>
      <c r="B17" s="5" t="n">
        <v>1047</v>
      </c>
      <c r="C17" s="5" t="n">
        <v>758</v>
      </c>
    </row>
    <row r="18" spans="1:3">
      <c r="A18" s="4" t="s">
        <v>646</v>
      </c>
      <c r="B18" s="5" t="n">
        <v>-708</v>
      </c>
      <c r="C18" s="5" t="n">
        <v>-629</v>
      </c>
    </row>
    <row r="19" spans="1:3">
      <c r="A19" s="4" t="s">
        <v>75</v>
      </c>
      <c r="B19" s="5" t="n">
        <v>-109</v>
      </c>
    </row>
    <row r="20" spans="1:3">
      <c r="A20" s="4" t="s">
        <v>540</v>
      </c>
      <c r="B20" s="5" t="n">
        <v>-179</v>
      </c>
      <c r="C20" s="5" t="n">
        <v>-206</v>
      </c>
    </row>
    <row r="21" spans="1:3">
      <c r="A21" s="4" t="s">
        <v>647</v>
      </c>
      <c r="B21" s="5" t="n">
        <v>-996</v>
      </c>
      <c r="C21" s="5" t="n">
        <v>-835</v>
      </c>
    </row>
    <row r="22" spans="1:3">
      <c r="A22" s="4" t="s">
        <v>645</v>
      </c>
      <c r="B22" s="5" t="n">
        <v>51</v>
      </c>
    </row>
    <row r="23" spans="1:3">
      <c r="A23" s="4" t="s">
        <v>648</v>
      </c>
      <c r="B23" s="6" t="n">
        <v>-78</v>
      </c>
      <c r="C23" s="6" t="n">
        <v>-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9</v>
      </c>
      <c r="B1" s="2" t="s">
        <v>1</v>
      </c>
    </row>
    <row r="2" spans="1:3">
      <c r="B2" s="2" t="s">
        <v>2</v>
      </c>
      <c r="C2" s="2" t="s">
        <v>65</v>
      </c>
    </row>
    <row r="3" spans="1:3">
      <c r="A3" s="3" t="s">
        <v>650</v>
      </c>
    </row>
    <row r="4" spans="1:3">
      <c r="A4" s="4" t="s">
        <v>644</v>
      </c>
      <c r="B4" s="6" t="n">
        <v>53222</v>
      </c>
      <c r="C4" s="6" t="n">
        <v>46967</v>
      </c>
    </row>
    <row r="5" spans="1:3">
      <c r="A5" s="4" t="s">
        <v>651</v>
      </c>
      <c r="B5" s="5" t="n">
        <v>169500</v>
      </c>
    </row>
    <row r="6" spans="1:3">
      <c r="A6" s="4" t="s">
        <v>652</v>
      </c>
      <c r="B6" s="6" t="n">
        <v>111300</v>
      </c>
    </row>
    <row r="7" spans="1:3">
      <c r="A7" s="4" t="s">
        <v>653</v>
      </c>
      <c r="B7" s="4" t="s">
        <v>654</v>
      </c>
    </row>
    <row r="8" spans="1:3">
      <c r="A8" s="4" t="s">
        <v>655</v>
      </c>
      <c r="B8" s="6" t="n">
        <v>600</v>
      </c>
    </row>
    <row r="9" spans="1:3">
      <c r="A9" s="4" t="s">
        <v>656</v>
      </c>
      <c r="B9" s="5" t="n">
        <v>100</v>
      </c>
    </row>
    <row r="10" spans="1:3">
      <c r="A10" s="4" t="s">
        <v>600</v>
      </c>
    </row>
    <row r="11" spans="1:3">
      <c r="A11" s="3" t="s">
        <v>650</v>
      </c>
    </row>
    <row r="12" spans="1:3">
      <c r="A12" s="4" t="s">
        <v>657</v>
      </c>
      <c r="B12" s="6" t="n">
        <v>2200</v>
      </c>
    </row>
    <row r="13" spans="1:3">
      <c r="A13" s="4" t="s">
        <v>658</v>
      </c>
      <c r="B13" s="4" t="s">
        <v>654</v>
      </c>
    </row>
    <row r="14" spans="1:3">
      <c r="A14" s="4" t="s">
        <v>659</v>
      </c>
    </row>
    <row r="15" spans="1:3">
      <c r="A15" s="3" t="s">
        <v>650</v>
      </c>
    </row>
    <row r="16" spans="1:3">
      <c r="A16" s="4" t="s">
        <v>657</v>
      </c>
      <c r="B16" s="6" t="n">
        <v>2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60</v>
      </c>
      <c r="B1" s="2" t="s">
        <v>1</v>
      </c>
    </row>
    <row r="2" spans="1:2">
      <c r="B2" s="2" t="s">
        <v>661</v>
      </c>
    </row>
    <row r="3" spans="1:2">
      <c r="A3" s="3" t="s">
        <v>240</v>
      </c>
    </row>
    <row r="4" spans="1:2">
      <c r="A4" s="4" t="s">
        <v>662</v>
      </c>
      <c r="B4" s="6" t="n">
        <v>509</v>
      </c>
    </row>
    <row r="5" spans="1:2">
      <c r="A5" s="4" t="s">
        <v>663</v>
      </c>
      <c r="B5" s="5" t="n">
        <v>0</v>
      </c>
    </row>
    <row r="6" spans="1:2">
      <c r="A6" s="4" t="s">
        <v>664</v>
      </c>
      <c r="B6" s="5" t="n">
        <v>0</v>
      </c>
    </row>
    <row r="7" spans="1:2">
      <c r="A7" s="4" t="s">
        <v>665</v>
      </c>
      <c r="B7" s="6" t="n">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5</v>
      </c>
    </row>
    <row r="2" spans="1:3">
      <c r="A2" s="3" t="s">
        <v>243</v>
      </c>
    </row>
    <row r="3" spans="1:3">
      <c r="A3" s="4" t="s">
        <v>82</v>
      </c>
      <c r="B3" s="6" t="n">
        <v>15000</v>
      </c>
      <c r="C3" s="6" t="n">
        <v>12500</v>
      </c>
    </row>
    <row r="4" spans="1:3">
      <c r="A4" s="4" t="s">
        <v>667</v>
      </c>
      <c r="B4" s="5" t="n">
        <v>-1534</v>
      </c>
      <c r="C4" s="5" t="n">
        <v>-1664</v>
      </c>
    </row>
    <row r="5" spans="1:3">
      <c r="A5" s="4" t="s">
        <v>142</v>
      </c>
      <c r="B5" s="6" t="n">
        <v>13466</v>
      </c>
      <c r="C5" s="6" t="n">
        <v>108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69"/>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40"/>
    <col customWidth="1" max="5" min="5" width="37"/>
    <col customWidth="1" max="6" min="6" width="31"/>
    <col customWidth="1" max="7" min="7" width="24"/>
    <col customWidth="1" max="8" min="8" width="21"/>
    <col customWidth="1" max="9" min="9" width="80"/>
    <col customWidth="1" max="10" min="10" width="21"/>
    <col customWidth="1" max="11" min="11" width="24"/>
    <col customWidth="1" max="12" min="12" width="24"/>
    <col customWidth="1" max="13" min="13" width="24"/>
    <col customWidth="1" max="14" min="14" width="23"/>
    <col customWidth="1" max="15" min="15" width="21"/>
    <col customWidth="1" max="16" min="16" width="21"/>
    <col customWidth="1" max="17" min="17" width="21"/>
  </cols>
  <sheetData>
    <row r="1" spans="1:17">
      <c r="A1" s="1" t="s">
        <v>668</v>
      </c>
      <c r="B1" s="2" t="s">
        <v>669</v>
      </c>
      <c r="C1" s="2" t="s">
        <v>670</v>
      </c>
      <c r="D1" s="2" t="s">
        <v>671</v>
      </c>
      <c r="E1" s="2" t="s">
        <v>672</v>
      </c>
      <c r="F1" s="2" t="s">
        <v>673</v>
      </c>
      <c r="G1" s="2" t="s">
        <v>389</v>
      </c>
      <c r="H1" s="2" t="s">
        <v>674</v>
      </c>
      <c r="I1" s="2" t="s">
        <v>675</v>
      </c>
      <c r="J1" s="2" t="s">
        <v>676</v>
      </c>
      <c r="K1" s="2" t="s">
        <v>677</v>
      </c>
      <c r="L1" s="2" t="s">
        <v>678</v>
      </c>
      <c r="M1" s="2" t="s">
        <v>679</v>
      </c>
      <c r="N1" s="2" t="s">
        <v>680</v>
      </c>
      <c r="O1" s="2" t="s">
        <v>390</v>
      </c>
      <c r="P1" s="2" t="s">
        <v>681</v>
      </c>
      <c r="Q1" s="2" t="s">
        <v>682</v>
      </c>
    </row>
    <row r="2" spans="1:17">
      <c r="A2" s="3" t="s">
        <v>683</v>
      </c>
    </row>
    <row r="3" spans="1:17">
      <c r="A3" s="4" t="s">
        <v>203</v>
      </c>
      <c r="J3" s="6" t="n">
        <v>3696000</v>
      </c>
    </row>
    <row r="4" spans="1:17">
      <c r="A4" s="4" t="s">
        <v>684</v>
      </c>
      <c r="J4" s="5" t="n">
        <v>3696000</v>
      </c>
    </row>
    <row r="5" spans="1:17">
      <c r="A5" s="4" t="s">
        <v>685</v>
      </c>
      <c r="I5" s="6" t="n">
        <v>133000</v>
      </c>
      <c r="J5" s="5" t="n">
        <v>1058000</v>
      </c>
    </row>
    <row r="6" spans="1:17">
      <c r="A6" s="4" t="s">
        <v>400</v>
      </c>
      <c r="G6" s="10" t="n">
        <v>0.575</v>
      </c>
    </row>
    <row r="7" spans="1:17">
      <c r="A7" s="4" t="s">
        <v>686</v>
      </c>
    </row>
    <row r="8" spans="1:17">
      <c r="A8" s="3" t="s">
        <v>683</v>
      </c>
    </row>
    <row r="9" spans="1:17">
      <c r="A9" s="4" t="s">
        <v>400</v>
      </c>
      <c r="L9" s="10" t="n">
        <v>0.575</v>
      </c>
      <c r="M9" s="10" t="n">
        <v>0.575</v>
      </c>
    </row>
    <row r="10" spans="1:17">
      <c r="A10" s="4" t="s">
        <v>687</v>
      </c>
    </row>
    <row r="11" spans="1:17">
      <c r="A11" s="3" t="s">
        <v>683</v>
      </c>
    </row>
    <row r="12" spans="1:17">
      <c r="A12" s="4" t="s">
        <v>688</v>
      </c>
      <c r="E12" s="8" t="n">
        <v>2.13</v>
      </c>
    </row>
    <row r="13" spans="1:17">
      <c r="A13" s="4" t="s">
        <v>689</v>
      </c>
    </row>
    <row r="14" spans="1:17">
      <c r="A14" s="3" t="s">
        <v>683</v>
      </c>
    </row>
    <row r="15" spans="1:17">
      <c r="A15" s="4" t="s">
        <v>690</v>
      </c>
      <c r="D15" s="4" t="s">
        <v>527</v>
      </c>
    </row>
    <row r="16" spans="1:17">
      <c r="A16" s="4" t="s">
        <v>691</v>
      </c>
      <c r="D16" s="4" t="s">
        <v>692</v>
      </c>
    </row>
    <row r="17" spans="1:17">
      <c r="A17" s="4" t="s">
        <v>693</v>
      </c>
      <c r="D17" s="6" t="n">
        <v>0</v>
      </c>
    </row>
    <row r="18" spans="1:17">
      <c r="A18" s="4" t="s">
        <v>694</v>
      </c>
      <c r="D18" s="4" t="s">
        <v>695</v>
      </c>
    </row>
    <row r="19" spans="1:17">
      <c r="A19" s="4" t="s">
        <v>696</v>
      </c>
      <c r="D19" s="6" t="n">
        <v>400000</v>
      </c>
    </row>
    <row r="20" spans="1:17">
      <c r="A20" s="4" t="s">
        <v>697</v>
      </c>
      <c r="D20" s="5" t="n">
        <v>372023</v>
      </c>
    </row>
    <row r="21" spans="1:17">
      <c r="A21" s="4" t="s">
        <v>698</v>
      </c>
      <c r="D21" s="4" t="s">
        <v>699</v>
      </c>
    </row>
    <row r="22" spans="1:17">
      <c r="A22" s="4" t="s">
        <v>688</v>
      </c>
      <c r="D22" s="8" t="n">
        <v>1.34</v>
      </c>
      <c r="I22" s="6" t="n">
        <v>1</v>
      </c>
      <c r="K22" s="6" t="n">
        <v>1</v>
      </c>
    </row>
    <row r="23" spans="1:17">
      <c r="A23" s="4" t="s">
        <v>700</v>
      </c>
      <c r="G23" s="6" t="n">
        <v>1</v>
      </c>
    </row>
    <row r="24" spans="1:17">
      <c r="A24" s="4" t="s">
        <v>701</v>
      </c>
      <c r="D24" s="5" t="n">
        <v>10</v>
      </c>
    </row>
    <row r="25" spans="1:17">
      <c r="A25" s="4" t="s">
        <v>702</v>
      </c>
    </row>
    <row r="26" spans="1:17">
      <c r="A26" s="3" t="s">
        <v>683</v>
      </c>
    </row>
    <row r="27" spans="1:17">
      <c r="A27" s="4" t="s">
        <v>688</v>
      </c>
      <c r="D27" s="8" t="n">
        <v>1.34</v>
      </c>
      <c r="I27" s="12" t="n">
        <v>0.8767</v>
      </c>
    </row>
    <row r="28" spans="1:17">
      <c r="A28" s="4" t="s">
        <v>703</v>
      </c>
    </row>
    <row r="29" spans="1:17">
      <c r="A29" s="3" t="s">
        <v>683</v>
      </c>
    </row>
    <row r="30" spans="1:17">
      <c r="A30" s="4" t="s">
        <v>688</v>
      </c>
      <c r="I30" s="12" t="n">
        <v>1.4197</v>
      </c>
      <c r="N30" s="8" t="n">
        <v>2.17</v>
      </c>
    </row>
    <row r="31" spans="1:17">
      <c r="A31" s="4" t="s">
        <v>704</v>
      </c>
    </row>
    <row r="32" spans="1:17">
      <c r="A32" s="3" t="s">
        <v>683</v>
      </c>
    </row>
    <row r="33" spans="1:17">
      <c r="A33" s="4" t="s">
        <v>690</v>
      </c>
      <c r="C33" s="4" t="s">
        <v>527</v>
      </c>
      <c r="D33" s="4" t="s">
        <v>527</v>
      </c>
    </row>
    <row r="34" spans="1:17">
      <c r="A34" s="4" t="s">
        <v>691</v>
      </c>
      <c r="C34" s="4" t="s">
        <v>705</v>
      </c>
      <c r="D34" s="4" t="s">
        <v>692</v>
      </c>
    </row>
    <row r="35" spans="1:17">
      <c r="A35" s="4" t="s">
        <v>693</v>
      </c>
      <c r="C35" s="6" t="n">
        <v>0</v>
      </c>
      <c r="D35" s="6" t="n">
        <v>0</v>
      </c>
    </row>
    <row r="36" spans="1:17">
      <c r="A36" s="4" t="s">
        <v>694</v>
      </c>
      <c r="C36" s="4" t="s">
        <v>706</v>
      </c>
      <c r="D36" s="4" t="s">
        <v>695</v>
      </c>
    </row>
    <row r="37" spans="1:17">
      <c r="A37" s="4" t="s">
        <v>696</v>
      </c>
      <c r="C37" s="6" t="n">
        <v>100000</v>
      </c>
      <c r="D37" s="6" t="n">
        <v>300000</v>
      </c>
    </row>
    <row r="38" spans="1:17">
      <c r="A38" s="4" t="s">
        <v>697</v>
      </c>
      <c r="C38" s="5" t="n">
        <v>34552</v>
      </c>
      <c r="D38" s="5" t="n">
        <v>279851</v>
      </c>
    </row>
    <row r="39" spans="1:17">
      <c r="A39" s="4" t="s">
        <v>688</v>
      </c>
      <c r="C39" s="8" t="n">
        <v>2.17</v>
      </c>
      <c r="D39" s="8" t="n">
        <v>1.34</v>
      </c>
    </row>
    <row r="40" spans="1:17">
      <c r="A40" s="4" t="s">
        <v>707</v>
      </c>
      <c r="D40" s="6" t="n">
        <v>500000</v>
      </c>
    </row>
    <row r="41" spans="1:17">
      <c r="A41" s="4" t="s">
        <v>701</v>
      </c>
      <c r="C41" s="5" t="n">
        <v>10</v>
      </c>
      <c r="D41" s="5" t="n">
        <v>10</v>
      </c>
    </row>
    <row r="42" spans="1:17">
      <c r="A42" s="4" t="s">
        <v>690</v>
      </c>
      <c r="C42" s="4" t="s">
        <v>708</v>
      </c>
      <c r="D42" s="4" t="s">
        <v>708</v>
      </c>
    </row>
    <row r="43" spans="1:17">
      <c r="A43" s="4" t="s">
        <v>709</v>
      </c>
    </row>
    <row r="44" spans="1:17">
      <c r="A44" s="3" t="s">
        <v>683</v>
      </c>
    </row>
    <row r="45" spans="1:17">
      <c r="A45" s="4" t="s">
        <v>688</v>
      </c>
      <c r="D45" s="8" t="n">
        <v>1.34</v>
      </c>
      <c r="I45" s="12" t="n">
        <v>0.8767</v>
      </c>
    </row>
    <row r="46" spans="1:17">
      <c r="A46" s="4" t="s">
        <v>710</v>
      </c>
    </row>
    <row r="47" spans="1:17">
      <c r="A47" s="3" t="s">
        <v>683</v>
      </c>
    </row>
    <row r="48" spans="1:17">
      <c r="A48" s="4" t="s">
        <v>688</v>
      </c>
      <c r="C48" s="8" t="n">
        <v>2.17</v>
      </c>
      <c r="I48" s="10" t="n">
        <v>1.4197</v>
      </c>
    </row>
    <row r="49" spans="1:17">
      <c r="A49" s="4" t="s">
        <v>711</v>
      </c>
    </row>
    <row r="50" spans="1:17">
      <c r="A50" s="3" t="s">
        <v>683</v>
      </c>
    </row>
    <row r="51" spans="1:17">
      <c r="A51" s="4" t="s">
        <v>712</v>
      </c>
      <c r="I51" s="4" t="s">
        <v>488</v>
      </c>
    </row>
    <row r="52" spans="1:17">
      <c r="A52" s="4" t="s">
        <v>713</v>
      </c>
    </row>
    <row r="53" spans="1:17">
      <c r="A53" s="3" t="s">
        <v>683</v>
      </c>
    </row>
    <row r="54" spans="1:17">
      <c r="A54" s="4" t="s">
        <v>418</v>
      </c>
      <c r="F54" s="6" t="n">
        <v>6000000</v>
      </c>
    </row>
    <row r="55" spans="1:17">
      <c r="A55" s="4" t="s">
        <v>714</v>
      </c>
      <c r="F55" s="4" t="s">
        <v>715</v>
      </c>
    </row>
    <row r="56" spans="1:17">
      <c r="A56" s="4" t="s">
        <v>716</v>
      </c>
      <c r="I56" s="4" t="s">
        <v>717</v>
      </c>
    </row>
    <row r="57" spans="1:17">
      <c r="A57" s="4" t="s">
        <v>718</v>
      </c>
      <c r="F57" s="6" t="n">
        <v>67500</v>
      </c>
    </row>
    <row r="58" spans="1:17">
      <c r="A58" s="4" t="s">
        <v>719</v>
      </c>
      <c r="I58" s="4" t="s">
        <v>720</v>
      </c>
    </row>
    <row r="59" spans="1:17">
      <c r="A59" s="4" t="s">
        <v>721</v>
      </c>
    </row>
    <row r="60" spans="1:17">
      <c r="A60" s="3" t="s">
        <v>683</v>
      </c>
    </row>
    <row r="61" spans="1:17">
      <c r="A61" s="4" t="s">
        <v>690</v>
      </c>
      <c r="F61" s="4" t="s">
        <v>588</v>
      </c>
    </row>
    <row r="62" spans="1:17">
      <c r="A62" s="4" t="s">
        <v>691</v>
      </c>
      <c r="F62" s="4" t="s">
        <v>722</v>
      </c>
    </row>
    <row r="63" spans="1:17">
      <c r="A63" s="4" t="s">
        <v>693</v>
      </c>
      <c r="F63" s="6" t="n">
        <v>0</v>
      </c>
    </row>
    <row r="64" spans="1:17">
      <c r="A64" s="4" t="s">
        <v>694</v>
      </c>
      <c r="F64" s="4" t="s">
        <v>723</v>
      </c>
    </row>
    <row r="65" spans="1:17">
      <c r="A65" s="4" t="s">
        <v>696</v>
      </c>
      <c r="F65" s="6" t="n">
        <v>100000</v>
      </c>
    </row>
    <row r="66" spans="1:17">
      <c r="A66" s="4" t="s">
        <v>724</v>
      </c>
    </row>
    <row r="67" spans="1:17">
      <c r="A67" s="3" t="s">
        <v>683</v>
      </c>
    </row>
    <row r="68" spans="1:17">
      <c r="A68" s="4" t="s">
        <v>725</v>
      </c>
      <c r="C68" s="6" t="n">
        <v>200000</v>
      </c>
    </row>
    <row r="69" spans="1:17">
      <c r="A69" s="4" t="s">
        <v>726</v>
      </c>
    </row>
    <row r="70" spans="1:17">
      <c r="A70" s="3" t="s">
        <v>683</v>
      </c>
    </row>
    <row r="71" spans="1:17">
      <c r="A71" s="4" t="s">
        <v>725</v>
      </c>
      <c r="C71" s="5" t="n">
        <v>100000</v>
      </c>
    </row>
    <row r="72" spans="1:17">
      <c r="A72" s="4" t="s">
        <v>727</v>
      </c>
      <c r="C72" s="5" t="n">
        <v>100000</v>
      </c>
    </row>
    <row r="73" spans="1:17">
      <c r="A73" s="4" t="s">
        <v>728</v>
      </c>
    </row>
    <row r="74" spans="1:17">
      <c r="A74" s="3" t="s">
        <v>683</v>
      </c>
    </row>
    <row r="75" spans="1:17">
      <c r="A75" s="4" t="s">
        <v>688</v>
      </c>
      <c r="I75" s="10" t="n">
        <v>0.8767</v>
      </c>
    </row>
    <row r="76" spans="1:17">
      <c r="A76" s="4" t="s">
        <v>729</v>
      </c>
    </row>
    <row r="77" spans="1:17">
      <c r="A77" s="3" t="s">
        <v>683</v>
      </c>
    </row>
    <row r="78" spans="1:17">
      <c r="A78" s="4" t="s">
        <v>688</v>
      </c>
      <c r="I78" s="8" t="n">
        <v>1.34</v>
      </c>
    </row>
    <row r="79" spans="1:17">
      <c r="A79" s="4" t="s">
        <v>419</v>
      </c>
    </row>
    <row r="80" spans="1:17">
      <c r="A80" s="3" t="s">
        <v>683</v>
      </c>
    </row>
    <row r="81" spans="1:17">
      <c r="A81" s="4" t="s">
        <v>730</v>
      </c>
      <c r="P81" s="6" t="n">
        <v>300000</v>
      </c>
    </row>
    <row r="82" spans="1:17">
      <c r="A82" s="4" t="s">
        <v>731</v>
      </c>
      <c r="D82" s="6" t="n">
        <v>100000</v>
      </c>
    </row>
    <row r="83" spans="1:17">
      <c r="A83" s="4" t="s">
        <v>684</v>
      </c>
      <c r="D83" s="6" t="n">
        <v>900000</v>
      </c>
    </row>
    <row r="84" spans="1:17">
      <c r="A84" s="4" t="s">
        <v>732</v>
      </c>
    </row>
    <row r="85" spans="1:17">
      <c r="A85" s="3" t="s">
        <v>683</v>
      </c>
    </row>
    <row r="86" spans="1:17">
      <c r="A86" s="4" t="s">
        <v>418</v>
      </c>
      <c r="E86" s="6" t="n">
        <v>2500000</v>
      </c>
    </row>
    <row r="87" spans="1:17">
      <c r="A87" s="4" t="s">
        <v>714</v>
      </c>
      <c r="E87" s="4" t="s">
        <v>733</v>
      </c>
    </row>
    <row r="88" spans="1:17">
      <c r="A88" s="4" t="s">
        <v>734</v>
      </c>
      <c r="E88" s="6" t="n">
        <v>1500000</v>
      </c>
    </row>
    <row r="89" spans="1:17">
      <c r="A89" s="4" t="s">
        <v>735</v>
      </c>
      <c r="Q89" s="6" t="n">
        <v>1500000</v>
      </c>
    </row>
    <row r="90" spans="1:17">
      <c r="A90" s="4" t="s">
        <v>687</v>
      </c>
    </row>
    <row r="91" spans="1:17">
      <c r="A91" s="3" t="s">
        <v>683</v>
      </c>
    </row>
    <row r="92" spans="1:17">
      <c r="A92" s="4" t="s">
        <v>697</v>
      </c>
      <c r="E92" s="5" t="n">
        <v>56338</v>
      </c>
    </row>
    <row r="93" spans="1:17">
      <c r="A93" s="4" t="s">
        <v>698</v>
      </c>
      <c r="E93" s="4" t="s">
        <v>736</v>
      </c>
    </row>
    <row r="94" spans="1:17">
      <c r="A94" s="4" t="s">
        <v>688</v>
      </c>
      <c r="E94" s="8" t="n">
        <v>2.13</v>
      </c>
    </row>
    <row r="95" spans="1:17">
      <c r="A95" s="4" t="s">
        <v>737</v>
      </c>
    </row>
    <row r="96" spans="1:17">
      <c r="A96" s="3" t="s">
        <v>683</v>
      </c>
    </row>
    <row r="97" spans="1:17">
      <c r="A97" s="4" t="s">
        <v>418</v>
      </c>
      <c r="O97" s="6" t="n">
        <v>12500000</v>
      </c>
    </row>
    <row r="98" spans="1:17">
      <c r="A98" s="4" t="s">
        <v>738</v>
      </c>
      <c r="D98" s="4" t="s">
        <v>488</v>
      </c>
    </row>
    <row r="99" spans="1:17">
      <c r="A99" s="4" t="s">
        <v>203</v>
      </c>
      <c r="D99" s="6" t="n">
        <v>12500000</v>
      </c>
      <c r="J99" s="6" t="n">
        <v>12500000</v>
      </c>
    </row>
    <row r="100" spans="1:17">
      <c r="A100" s="4" t="s">
        <v>739</v>
      </c>
      <c r="D100" s="4" t="s">
        <v>467</v>
      </c>
    </row>
    <row r="101" spans="1:17">
      <c r="A101" s="4" t="s">
        <v>740</v>
      </c>
      <c r="D101" s="4" t="s">
        <v>741</v>
      </c>
    </row>
    <row r="102" spans="1:17">
      <c r="A102" s="4" t="s">
        <v>684</v>
      </c>
      <c r="D102" s="6" t="n">
        <v>700000</v>
      </c>
    </row>
    <row r="103" spans="1:17">
      <c r="A103" s="4" t="s">
        <v>742</v>
      </c>
      <c r="D103" s="4" t="s">
        <v>743</v>
      </c>
    </row>
    <row r="104" spans="1:17">
      <c r="A104" s="4" t="s">
        <v>744</v>
      </c>
      <c r="I104" s="4" t="s">
        <v>745</v>
      </c>
    </row>
    <row r="105" spans="1:17">
      <c r="A105" s="4" t="s">
        <v>685</v>
      </c>
      <c r="D105" s="6" t="n">
        <v>1000000</v>
      </c>
    </row>
    <row r="106" spans="1:17">
      <c r="A106" s="4" t="s">
        <v>746</v>
      </c>
      <c r="D106" s="5" t="n">
        <v>200000</v>
      </c>
    </row>
    <row r="107" spans="1:17">
      <c r="A107" s="4" t="s">
        <v>707</v>
      </c>
      <c r="D107" s="5" t="n">
        <v>400000</v>
      </c>
    </row>
    <row r="108" spans="1:17">
      <c r="A108" s="4" t="s">
        <v>747</v>
      </c>
      <c r="D108" s="6" t="n">
        <v>400000</v>
      </c>
    </row>
    <row r="109" spans="1:17">
      <c r="A109" s="4" t="s">
        <v>748</v>
      </c>
      <c r="I109" s="6" t="n">
        <v>2200000</v>
      </c>
    </row>
    <row r="110" spans="1:17">
      <c r="A110" s="4" t="s">
        <v>749</v>
      </c>
      <c r="I110" s="4" t="s">
        <v>750</v>
      </c>
    </row>
    <row r="111" spans="1:17">
      <c r="A111" s="4" t="s">
        <v>751</v>
      </c>
    </row>
    <row r="112" spans="1:17">
      <c r="A112" s="3" t="s">
        <v>683</v>
      </c>
    </row>
    <row r="113" spans="1:17">
      <c r="A113" s="4" t="s">
        <v>752</v>
      </c>
      <c r="D113" s="4" t="s">
        <v>753</v>
      </c>
    </row>
    <row r="114" spans="1:17">
      <c r="A114" s="4" t="s">
        <v>754</v>
      </c>
      <c r="I114" s="4" t="s">
        <v>755</v>
      </c>
    </row>
    <row r="115" spans="1:17">
      <c r="A115" s="4" t="s">
        <v>756</v>
      </c>
    </row>
    <row r="116" spans="1:17">
      <c r="A116" s="3" t="s">
        <v>683</v>
      </c>
    </row>
    <row r="117" spans="1:17">
      <c r="A117" s="4" t="s">
        <v>418</v>
      </c>
      <c r="C117" s="5" t="n">
        <v>15000000</v>
      </c>
    </row>
    <row r="118" spans="1:17">
      <c r="A118" s="4" t="s">
        <v>744</v>
      </c>
      <c r="I118" s="4" t="s">
        <v>757</v>
      </c>
    </row>
    <row r="119" spans="1:17">
      <c r="A119" s="4" t="s">
        <v>758</v>
      </c>
      <c r="C119" s="5" t="n">
        <v>1500000</v>
      </c>
    </row>
    <row r="120" spans="1:17">
      <c r="A120" s="4" t="s">
        <v>759</v>
      </c>
      <c r="C120" s="5" t="n">
        <v>5000000</v>
      </c>
    </row>
    <row r="121" spans="1:17">
      <c r="A121" s="4" t="s">
        <v>760</v>
      </c>
      <c r="C121" s="5" t="n">
        <v>10000000</v>
      </c>
    </row>
    <row r="122" spans="1:17">
      <c r="A122" s="4" t="s">
        <v>761</v>
      </c>
      <c r="C122" s="5" t="n">
        <v>3000000</v>
      </c>
    </row>
    <row r="123" spans="1:17">
      <c r="A123" s="4" t="s">
        <v>762</v>
      </c>
      <c r="I123" s="6" t="n">
        <v>2500000</v>
      </c>
    </row>
    <row r="124" spans="1:17">
      <c r="A124" s="4" t="s">
        <v>763</v>
      </c>
      <c r="C124" s="6" t="n">
        <v>100000</v>
      </c>
    </row>
    <row r="125" spans="1:17">
      <c r="A125" s="4" t="s">
        <v>764</v>
      </c>
    </row>
    <row r="126" spans="1:17">
      <c r="A126" s="3" t="s">
        <v>683</v>
      </c>
    </row>
    <row r="127" spans="1:17">
      <c r="A127" s="4" t="s">
        <v>418</v>
      </c>
      <c r="H127" s="6" t="n">
        <v>5000000</v>
      </c>
    </row>
    <row r="128" spans="1:17">
      <c r="A128" s="4" t="s">
        <v>765</v>
      </c>
    </row>
    <row r="129" spans="1:17">
      <c r="A129" s="3" t="s">
        <v>683</v>
      </c>
    </row>
    <row r="130" spans="1:17">
      <c r="A130" s="4" t="s">
        <v>766</v>
      </c>
      <c r="D130" s="6" t="n">
        <v>1500000</v>
      </c>
    </row>
    <row r="131" spans="1:17">
      <c r="A131" s="4" t="s">
        <v>767</v>
      </c>
    </row>
    <row r="132" spans="1:17">
      <c r="A132" s="3" t="s">
        <v>683</v>
      </c>
    </row>
    <row r="133" spans="1:17">
      <c r="A133" s="4" t="s">
        <v>768</v>
      </c>
      <c r="H133" s="6" t="n">
        <v>5000000</v>
      </c>
    </row>
    <row r="134" spans="1:17">
      <c r="A134" s="4" t="s">
        <v>769</v>
      </c>
    </row>
    <row r="135" spans="1:17">
      <c r="A135" s="3" t="s">
        <v>683</v>
      </c>
    </row>
    <row r="136" spans="1:17">
      <c r="A136" s="4" t="s">
        <v>418</v>
      </c>
      <c r="B136" s="6" t="n">
        <v>3000000</v>
      </c>
    </row>
    <row r="137" spans="1:17">
      <c r="A137" s="4" t="s">
        <v>770</v>
      </c>
      <c r="B137" s="4" t="s">
        <v>771</v>
      </c>
    </row>
    <row r="138" spans="1:17">
      <c r="A138" s="4" t="s">
        <v>772</v>
      </c>
      <c r="B138" s="4" t="s">
        <v>773</v>
      </c>
    </row>
    <row r="139" spans="1:17">
      <c r="A139" s="4" t="s">
        <v>714</v>
      </c>
      <c r="B139" s="4" t="s">
        <v>774</v>
      </c>
    </row>
    <row r="140" spans="1:17">
      <c r="A140" s="4" t="s">
        <v>775</v>
      </c>
      <c r="B140" s="4" t="s">
        <v>776</v>
      </c>
    </row>
    <row r="141" spans="1:17">
      <c r="A141" s="4" t="s">
        <v>734</v>
      </c>
      <c r="I141" s="5" t="n">
        <v>0</v>
      </c>
    </row>
    <row r="142" spans="1:17">
      <c r="A142" s="4" t="s">
        <v>777</v>
      </c>
      <c r="I142" s="6" t="n">
        <v>2700000</v>
      </c>
    </row>
    <row r="143" spans="1:17">
      <c r="A143" s="4" t="s">
        <v>778</v>
      </c>
    </row>
    <row r="144" spans="1:17">
      <c r="A144" s="3" t="s">
        <v>683</v>
      </c>
    </row>
    <row r="145" spans="1:17">
      <c r="A145" s="4" t="s">
        <v>775</v>
      </c>
      <c r="B145" s="4" t="s">
        <v>779</v>
      </c>
    </row>
    <row r="146" spans="1:17">
      <c r="A146" s="4" t="s">
        <v>780</v>
      </c>
    </row>
    <row r="147" spans="1:17">
      <c r="A147" s="3" t="s">
        <v>683</v>
      </c>
    </row>
    <row r="148" spans="1:17">
      <c r="A148" s="4" t="s">
        <v>714</v>
      </c>
      <c r="B148" s="4" t="s">
        <v>781</v>
      </c>
    </row>
    <row r="149" spans="1:17">
      <c r="A149" s="4" t="s">
        <v>782</v>
      </c>
      <c r="B149" s="6" t="n">
        <v>52500</v>
      </c>
    </row>
    <row r="150" spans="1:17">
      <c r="A150" s="4" t="s">
        <v>783</v>
      </c>
      <c r="B150" s="6" t="n">
        <v>30000</v>
      </c>
    </row>
    <row r="151" spans="1:17">
      <c r="A151" s="4" t="s">
        <v>784</v>
      </c>
    </row>
    <row r="152" spans="1:17">
      <c r="A152" s="3" t="s">
        <v>683</v>
      </c>
    </row>
    <row r="153" spans="1:17">
      <c r="A153" s="4" t="s">
        <v>418</v>
      </c>
      <c r="F153" s="6" t="n">
        <v>6000000</v>
      </c>
    </row>
    <row r="154" spans="1:17">
      <c r="A154" s="4" t="s">
        <v>785</v>
      </c>
      <c r="F154" s="4" t="s">
        <v>773</v>
      </c>
    </row>
    <row r="155" spans="1:17">
      <c r="A155" s="4" t="s">
        <v>786</v>
      </c>
      <c r="F155" s="4" t="s">
        <v>787</v>
      </c>
    </row>
    <row r="156" spans="1:17">
      <c r="A156" s="4" t="s">
        <v>718</v>
      </c>
      <c r="F156" s="6" t="n">
        <v>6000000</v>
      </c>
    </row>
    <row r="157" spans="1:17">
      <c r="A157" s="4" t="s">
        <v>788</v>
      </c>
    </row>
    <row r="158" spans="1:17">
      <c r="A158" s="3" t="s">
        <v>683</v>
      </c>
    </row>
    <row r="159" spans="1:17">
      <c r="A159" s="4" t="s">
        <v>418</v>
      </c>
      <c r="F159" s="6" t="n">
        <v>3000000</v>
      </c>
    </row>
    <row r="160" spans="1:17">
      <c r="A160" s="4" t="s">
        <v>785</v>
      </c>
      <c r="F160" s="4" t="s">
        <v>438</v>
      </c>
    </row>
    <row r="161" spans="1:17">
      <c r="A161" s="4" t="s">
        <v>786</v>
      </c>
      <c r="F161" s="4" t="s">
        <v>789</v>
      </c>
    </row>
    <row r="162" spans="1:17">
      <c r="A162" s="4" t="s">
        <v>718</v>
      </c>
      <c r="F162" s="6" t="n">
        <v>3000000</v>
      </c>
    </row>
    <row r="163" spans="1:17">
      <c r="A163" s="4" t="s">
        <v>790</v>
      </c>
    </row>
    <row r="164" spans="1:17">
      <c r="A164" s="3" t="s">
        <v>683</v>
      </c>
    </row>
    <row r="165" spans="1:17">
      <c r="A165" s="4" t="s">
        <v>791</v>
      </c>
      <c r="F165" s="4" t="s">
        <v>776</v>
      </c>
    </row>
    <row r="166" spans="1:17">
      <c r="A166" s="4" t="s">
        <v>792</v>
      </c>
      <c r="F166" s="4" t="s">
        <v>793</v>
      </c>
    </row>
    <row r="167" spans="1:17">
      <c r="A167" s="4" t="s">
        <v>794</v>
      </c>
    </row>
    <row r="168" spans="1:17">
      <c r="A168" s="3" t="s">
        <v>683</v>
      </c>
    </row>
    <row r="169" spans="1:17">
      <c r="A169" s="4" t="s">
        <v>752</v>
      </c>
      <c r="F169" s="4" t="s">
        <v>7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796</v>
      </c>
      <c r="C1" s="2" t="s">
        <v>2</v>
      </c>
      <c r="D1" s="2" t="s">
        <v>65</v>
      </c>
    </row>
    <row r="2" spans="1:4">
      <c r="A2" s="3" t="s">
        <v>243</v>
      </c>
    </row>
    <row r="3" spans="1:4">
      <c r="A3" s="4" t="s">
        <v>741</v>
      </c>
      <c r="C3" s="6" t="n">
        <v>2100</v>
      </c>
    </row>
    <row r="4" spans="1:4">
      <c r="A4" s="4" t="s">
        <v>797</v>
      </c>
      <c r="C4" s="5" t="n">
        <v>2800</v>
      </c>
    </row>
    <row r="5" spans="1:4">
      <c r="A5" s="4" t="s">
        <v>743</v>
      </c>
      <c r="C5" s="5" t="n">
        <v>10100</v>
      </c>
    </row>
    <row r="6" spans="1:4">
      <c r="A6" s="4" t="s">
        <v>798</v>
      </c>
      <c r="C6" s="5" t="n">
        <v>15000</v>
      </c>
      <c r="D6" s="6" t="n">
        <v>12500</v>
      </c>
    </row>
    <row r="7" spans="1:4">
      <c r="A7" s="4" t="s">
        <v>799</v>
      </c>
      <c r="B7" s="4" t="s">
        <v>800</v>
      </c>
      <c r="C7" s="5" t="n">
        <v>1873</v>
      </c>
    </row>
    <row r="8" spans="1:4">
      <c r="A8" s="4" t="s">
        <v>741</v>
      </c>
      <c r="B8" s="4" t="s">
        <v>800</v>
      </c>
      <c r="C8" s="5" t="n">
        <v>1793</v>
      </c>
    </row>
    <row r="9" spans="1:4">
      <c r="A9" s="4" t="s">
        <v>797</v>
      </c>
      <c r="B9" s="4" t="s">
        <v>800</v>
      </c>
      <c r="C9" s="5" t="n">
        <v>1472</v>
      </c>
    </row>
    <row r="10" spans="1:4">
      <c r="A10" s="4" t="s">
        <v>743</v>
      </c>
      <c r="B10" s="4" t="s">
        <v>800</v>
      </c>
      <c r="C10" s="5" t="n">
        <v>2455</v>
      </c>
    </row>
    <row r="11" spans="1:4">
      <c r="A11" s="4" t="s">
        <v>798</v>
      </c>
      <c r="B11" s="4" t="s">
        <v>800</v>
      </c>
      <c r="C11" s="6" t="n">
        <v>7593</v>
      </c>
    </row>
    <row r="12" spans="1:4"/>
    <row r="13" spans="1:4">
      <c r="A13" s="4" t="s">
        <v>800</v>
      </c>
      <c r="B13" s="4" t="s">
        <v>801</v>
      </c>
    </row>
  </sheetData>
  <mergeCells count="3">
    <mergeCell ref="A1:B1"/>
    <mergeCell ref="A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 customWidth="1" max="5" min="5" width="19"/>
    <col customWidth="1" max="6" min="6" width="80"/>
    <col customWidth="1" max="7" min="7" width="21"/>
    <col customWidth="1" max="8" min="8" width="21"/>
  </cols>
  <sheetData>
    <row r="1" spans="1:8">
      <c r="A1" s="1" t="s">
        <v>802</v>
      </c>
      <c r="B1" s="2" t="s">
        <v>803</v>
      </c>
      <c r="C1" s="2" t="s">
        <v>425</v>
      </c>
      <c r="D1" s="2" t="s">
        <v>804</v>
      </c>
      <c r="E1" s="2" t="s">
        <v>805</v>
      </c>
      <c r="F1" s="2" t="s">
        <v>806</v>
      </c>
      <c r="G1" s="2" t="s">
        <v>676</v>
      </c>
      <c r="H1" s="2" t="s">
        <v>179</v>
      </c>
    </row>
    <row r="2" spans="1:8">
      <c r="A2" s="3" t="s">
        <v>807</v>
      </c>
    </row>
    <row r="3" spans="1:8">
      <c r="A3" s="4" t="s">
        <v>808</v>
      </c>
      <c r="F3" s="4" t="s">
        <v>469</v>
      </c>
    </row>
    <row r="4" spans="1:8">
      <c r="A4" s="4" t="s">
        <v>809</v>
      </c>
      <c r="F4" s="4" t="s">
        <v>32</v>
      </c>
    </row>
    <row r="5" spans="1:8">
      <c r="A5" s="4" t="s">
        <v>810</v>
      </c>
      <c r="F5" s="5" t="n">
        <v>57000</v>
      </c>
    </row>
    <row r="6" spans="1:8">
      <c r="A6" s="4" t="s">
        <v>811</v>
      </c>
      <c r="F6" s="4" t="s">
        <v>812</v>
      </c>
    </row>
    <row r="7" spans="1:8">
      <c r="A7" s="4" t="s">
        <v>813</v>
      </c>
      <c r="F7" s="4" t="s">
        <v>814</v>
      </c>
    </row>
    <row r="8" spans="1:8">
      <c r="A8" s="4" t="s">
        <v>454</v>
      </c>
      <c r="F8" s="6" t="n">
        <v>276000</v>
      </c>
    </row>
    <row r="9" spans="1:8">
      <c r="A9" s="4" t="s">
        <v>455</v>
      </c>
      <c r="F9" s="5" t="n">
        <v>326000</v>
      </c>
    </row>
    <row r="10" spans="1:8">
      <c r="A10" s="4" t="s">
        <v>815</v>
      </c>
      <c r="C10" s="4" t="s">
        <v>816</v>
      </c>
    </row>
    <row r="11" spans="1:8">
      <c r="A11" s="4" t="s">
        <v>817</v>
      </c>
      <c r="F11" s="6" t="n">
        <v>797000</v>
      </c>
    </row>
    <row r="12" spans="1:8">
      <c r="A12" s="4" t="s">
        <v>818</v>
      </c>
      <c r="F12" s="4" t="s">
        <v>819</v>
      </c>
    </row>
    <row r="13" spans="1:8">
      <c r="A13" s="4" t="s">
        <v>820</v>
      </c>
      <c r="F13" s="4" t="s">
        <v>821</v>
      </c>
    </row>
    <row r="14" spans="1:8">
      <c r="A14" s="4" t="s">
        <v>822</v>
      </c>
      <c r="F14" s="5" t="n">
        <v>0</v>
      </c>
    </row>
    <row r="15" spans="1:8">
      <c r="A15" s="4" t="s">
        <v>823</v>
      </c>
      <c r="F15" s="6" t="n">
        <v>800000</v>
      </c>
      <c r="G15" s="6" t="n">
        <v>800000</v>
      </c>
      <c r="H15" s="6" t="n">
        <v>1000000</v>
      </c>
    </row>
    <row r="16" spans="1:8">
      <c r="A16" s="4" t="s">
        <v>824</v>
      </c>
      <c r="F16" s="5" t="n">
        <v>9800000</v>
      </c>
    </row>
    <row r="17" spans="1:8">
      <c r="A17" s="4" t="s">
        <v>825</v>
      </c>
      <c r="G17" s="5" t="n">
        <v>-1500000</v>
      </c>
    </row>
    <row r="18" spans="1:8">
      <c r="A18" s="4" t="s">
        <v>826</v>
      </c>
      <c r="F18" s="5" t="n">
        <v>4744000</v>
      </c>
      <c r="G18" s="5" t="n">
        <v>7538000</v>
      </c>
    </row>
    <row r="19" spans="1:8">
      <c r="A19" s="4" t="s">
        <v>827</v>
      </c>
    </row>
    <row r="20" spans="1:8">
      <c r="A20" s="3" t="s">
        <v>807</v>
      </c>
    </row>
    <row r="21" spans="1:8">
      <c r="A21" s="4" t="s">
        <v>828</v>
      </c>
      <c r="F21" s="5" t="n">
        <v>3000000</v>
      </c>
      <c r="G21" s="5" t="n">
        <v>3000000</v>
      </c>
    </row>
    <row r="22" spans="1:8">
      <c r="A22" s="4" t="s">
        <v>829</v>
      </c>
      <c r="F22" s="6" t="n">
        <v>200000</v>
      </c>
      <c r="G22" s="5" t="n">
        <v>300000</v>
      </c>
    </row>
    <row r="23" spans="1:8">
      <c r="A23" s="4" t="s">
        <v>830</v>
      </c>
    </row>
    <row r="24" spans="1:8">
      <c r="A24" s="3" t="s">
        <v>807</v>
      </c>
    </row>
    <row r="25" spans="1:8">
      <c r="A25" s="4" t="s">
        <v>831</v>
      </c>
      <c r="B25" s="4" t="s">
        <v>832</v>
      </c>
    </row>
    <row r="26" spans="1:8">
      <c r="A26" s="4" t="s">
        <v>833</v>
      </c>
      <c r="B26" s="4" t="s">
        <v>834</v>
      </c>
    </row>
    <row r="27" spans="1:8">
      <c r="A27" s="4" t="s">
        <v>835</v>
      </c>
      <c r="B27" s="6" t="n">
        <v>500000</v>
      </c>
    </row>
    <row r="28" spans="1:8">
      <c r="A28" s="4" t="s">
        <v>836</v>
      </c>
      <c r="B28" s="4" t="s">
        <v>837</v>
      </c>
    </row>
    <row r="29" spans="1:8">
      <c r="A29" s="4" t="s">
        <v>838</v>
      </c>
      <c r="B29" s="5" t="n">
        <v>500000</v>
      </c>
    </row>
    <row r="30" spans="1:8">
      <c r="A30" s="4" t="s">
        <v>839</v>
      </c>
      <c r="B30" s="4" t="s">
        <v>837</v>
      </c>
    </row>
    <row r="31" spans="1:8">
      <c r="A31" s="4" t="s">
        <v>840</v>
      </c>
      <c r="F31" s="4" t="s">
        <v>841</v>
      </c>
    </row>
    <row r="32" spans="1:8">
      <c r="A32" s="4" t="s">
        <v>842</v>
      </c>
      <c r="B32" s="6" t="n">
        <v>1000000</v>
      </c>
    </row>
    <row r="33" spans="1:8">
      <c r="A33" s="4" t="s">
        <v>825</v>
      </c>
      <c r="F33" s="6" t="n">
        <v>0</v>
      </c>
      <c r="G33" s="6" t="n">
        <v>-1500000</v>
      </c>
    </row>
    <row r="34" spans="1:8">
      <c r="A34" s="4" t="s">
        <v>843</v>
      </c>
      <c r="D34" s="6" t="n">
        <v>500000</v>
      </c>
    </row>
    <row r="35" spans="1:8">
      <c r="A35" s="4" t="s">
        <v>826</v>
      </c>
      <c r="F35" s="6" t="n">
        <v>1000000</v>
      </c>
    </row>
    <row r="36" spans="1:8">
      <c r="A36" s="4" t="s">
        <v>844</v>
      </c>
    </row>
    <row r="37" spans="1:8">
      <c r="A37" s="3" t="s">
        <v>807</v>
      </c>
    </row>
    <row r="38" spans="1:8">
      <c r="A38" s="4" t="s">
        <v>845</v>
      </c>
      <c r="E38" s="5" t="n">
        <v>2</v>
      </c>
    </row>
    <row r="39" spans="1:8">
      <c r="A39" s="4" t="s">
        <v>456</v>
      </c>
    </row>
    <row r="40" spans="1:8">
      <c r="A40" s="3" t="s">
        <v>807</v>
      </c>
    </row>
    <row r="41" spans="1:8">
      <c r="A41" s="4" t="s">
        <v>454</v>
      </c>
      <c r="C41" s="6" t="n">
        <v>800000</v>
      </c>
    </row>
    <row r="42" spans="1:8">
      <c r="A42" s="4" t="s">
        <v>846</v>
      </c>
      <c r="C42" s="4" t="s">
        <v>847</v>
      </c>
    </row>
    <row r="43" spans="1:8">
      <c r="A43" s="4" t="s">
        <v>457</v>
      </c>
      <c r="C43" s="6" t="n">
        <v>200000</v>
      </c>
    </row>
    <row r="44" spans="1:8">
      <c r="A44" s="4" t="s">
        <v>848</v>
      </c>
      <c r="C44" s="4" t="s">
        <v>849</v>
      </c>
    </row>
    <row r="45" spans="1:8">
      <c r="A45" s="4" t="s">
        <v>455</v>
      </c>
      <c r="C45" s="6" t="n">
        <v>1000000</v>
      </c>
    </row>
    <row r="46" spans="1:8">
      <c r="A46" s="4" t="s">
        <v>458</v>
      </c>
      <c r="C46" s="6" t="n">
        <v>0</v>
      </c>
    </row>
    <row r="47" spans="1:8">
      <c r="A47" s="4" t="s">
        <v>420</v>
      </c>
    </row>
    <row r="48" spans="1:8">
      <c r="A48" s="3" t="s">
        <v>807</v>
      </c>
    </row>
    <row r="49" spans="1:8">
      <c r="A49" s="4" t="s">
        <v>850</v>
      </c>
      <c r="F49" s="4" t="s">
        <v>469</v>
      </c>
    </row>
    <row r="50" spans="1:8">
      <c r="A50" s="4" t="s">
        <v>421</v>
      </c>
    </row>
    <row r="51" spans="1:8">
      <c r="A51" s="3" t="s">
        <v>807</v>
      </c>
    </row>
    <row r="52" spans="1:8">
      <c r="A52" s="4" t="s">
        <v>850</v>
      </c>
      <c r="F52" s="4" t="s">
        <v>488</v>
      </c>
    </row>
    <row r="53" spans="1:8">
      <c r="A53" s="4" t="s">
        <v>818</v>
      </c>
      <c r="F53" s="4" t="s">
        <v>4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661</v>
      </c>
    </row>
    <row r="3" spans="1:2">
      <c r="A3" s="3" t="s">
        <v>246</v>
      </c>
    </row>
    <row r="4" spans="1:2">
      <c r="A4" s="4" t="s">
        <v>852</v>
      </c>
      <c r="B4" s="6" t="n">
        <v>797</v>
      </c>
    </row>
    <row r="5" spans="1:2">
      <c r="A5" s="4" t="s">
        <v>853</v>
      </c>
      <c r="B5" s="6" t="n">
        <v>803</v>
      </c>
    </row>
    <row r="6" spans="1:2">
      <c r="A6" s="4" t="s">
        <v>818</v>
      </c>
      <c r="B6" s="4" t="s">
        <v>819</v>
      </c>
    </row>
    <row r="7" spans="1:2">
      <c r="A7" s="4" t="s">
        <v>854</v>
      </c>
      <c r="B7" s="4" t="s">
        <v>8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5</v>
      </c>
    </row>
    <row r="2" spans="1:3">
      <c r="A2" s="3" t="s">
        <v>246</v>
      </c>
    </row>
    <row r="3" spans="1:3">
      <c r="A3" s="4" t="s">
        <v>799</v>
      </c>
      <c r="B3" s="6" t="n">
        <v>326</v>
      </c>
    </row>
    <row r="4" spans="1:3">
      <c r="A4" s="4" t="s">
        <v>741</v>
      </c>
      <c r="B4" s="5" t="n">
        <v>16</v>
      </c>
    </row>
    <row r="5" spans="1:3">
      <c r="A5" s="4" t="s">
        <v>857</v>
      </c>
      <c r="B5" s="5" t="n">
        <v>342</v>
      </c>
    </row>
    <row r="6" spans="1:3">
      <c r="A6" s="4" t="s">
        <v>858</v>
      </c>
      <c r="B6" s="5" t="n">
        <v>-16</v>
      </c>
    </row>
    <row r="7" spans="1:3">
      <c r="A7" s="4" t="s">
        <v>859</v>
      </c>
      <c r="B7" s="5" t="n">
        <v>326</v>
      </c>
    </row>
    <row r="8" spans="1:3">
      <c r="A8" s="4" t="s">
        <v>860</v>
      </c>
      <c r="B8" s="5" t="n">
        <v>323</v>
      </c>
    </row>
    <row r="9" spans="1:3">
      <c r="A9" s="4" t="s">
        <v>861</v>
      </c>
      <c r="B9" s="6" t="n">
        <v>3</v>
      </c>
    </row>
    <row r="10" spans="1:3">
      <c r="A10" s="4" t="s">
        <v>13</v>
      </c>
      <c r="C10" s="6" t="n">
        <v>802</v>
      </c>
    </row>
    <row r="11" spans="1:3">
      <c r="A11" s="4" t="s">
        <v>799</v>
      </c>
      <c r="C11" s="5" t="n">
        <v>313</v>
      </c>
    </row>
    <row r="12" spans="1:3">
      <c r="A12" s="4" t="s">
        <v>741</v>
      </c>
      <c r="C12" s="5" t="n">
        <v>33</v>
      </c>
    </row>
    <row r="13" spans="1:3">
      <c r="A13" s="4" t="s">
        <v>862</v>
      </c>
      <c r="C13" s="6" t="n">
        <v>11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L38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3"/>
    <col customWidth="1" max="5" min="5" width="33"/>
    <col customWidth="1" max="6" min="6" width="31"/>
    <col customWidth="1" max="7" min="7" width="30"/>
    <col customWidth="1" max="8" min="8" width="30"/>
    <col customWidth="1" max="9" min="9" width="41"/>
    <col customWidth="1" max="10" min="10" width="29"/>
    <col customWidth="1" max="11" min="11" width="30"/>
    <col customWidth="1" max="12" min="12" width="30"/>
    <col customWidth="1" max="13" min="13" width="21"/>
    <col customWidth="1" max="14" min="14" width="30"/>
    <col customWidth="1" max="15" min="15" width="30"/>
    <col customWidth="1" max="16" min="16" width="30"/>
    <col customWidth="1" max="17" min="17" width="30"/>
    <col customWidth="1" max="18" min="18" width="30"/>
    <col customWidth="1" max="19" min="19" width="21"/>
    <col customWidth="1" max="20" min="20" width="29"/>
    <col customWidth="1" max="21" min="21" width="29"/>
    <col customWidth="1" max="22" min="22" width="43"/>
    <col customWidth="1" max="23" min="23" width="80"/>
    <col customWidth="1" max="24" min="24" width="70"/>
    <col customWidth="1" max="25" min="25" width="30"/>
    <col customWidth="1" max="26" min="26" width="30"/>
    <col customWidth="1" max="27" min="27" width="80"/>
    <col customWidth="1" max="28" min="28" width="37"/>
    <col customWidth="1" max="29" min="29" width="27"/>
    <col customWidth="1" max="30" min="30" width="24"/>
    <col customWidth="1" max="31" min="31" width="24"/>
    <col customWidth="1" max="32" min="32" width="19"/>
    <col customWidth="1" max="33" min="33" width="19"/>
    <col customWidth="1" max="34" min="34" width="19"/>
    <col customWidth="1" max="35" min="35" width="19"/>
    <col customWidth="1" max="36" min="36" width="31"/>
    <col customWidth="1" max="37" min="37" width="20"/>
    <col customWidth="1" max="38" min="38" width="20"/>
  </cols>
  <sheetData>
    <row r="1" spans="1:38">
      <c r="A1" s="1" t="s">
        <v>863</v>
      </c>
      <c r="B1" s="2" t="s">
        <v>379</v>
      </c>
      <c r="C1" s="2" t="s">
        <v>380</v>
      </c>
      <c r="D1" s="2" t="s">
        <v>864</v>
      </c>
      <c r="E1" s="2" t="s">
        <v>865</v>
      </c>
      <c r="F1" s="2" t="s">
        <v>866</v>
      </c>
      <c r="G1" s="2" t="s">
        <v>867</v>
      </c>
      <c r="H1" s="2" t="s">
        <v>868</v>
      </c>
      <c r="I1" s="2" t="s">
        <v>869</v>
      </c>
      <c r="J1" s="2" t="s">
        <v>870</v>
      </c>
      <c r="K1" s="2" t="s">
        <v>871</v>
      </c>
      <c r="L1" s="2" t="s">
        <v>872</v>
      </c>
      <c r="M1" s="2" t="s">
        <v>384</v>
      </c>
      <c r="N1" s="2" t="s">
        <v>873</v>
      </c>
      <c r="O1" s="2" t="s">
        <v>874</v>
      </c>
      <c r="P1" s="2" t="s">
        <v>875</v>
      </c>
      <c r="Q1" s="2" t="s">
        <v>876</v>
      </c>
      <c r="R1" s="2" t="s">
        <v>877</v>
      </c>
      <c r="S1" s="2" t="s">
        <v>385</v>
      </c>
      <c r="T1" s="2" t="s">
        <v>878</v>
      </c>
      <c r="U1" s="2" t="s">
        <v>879</v>
      </c>
      <c r="V1" s="2" t="s">
        <v>880</v>
      </c>
      <c r="W1" s="2" t="s">
        <v>881</v>
      </c>
      <c r="X1" s="2" t="s">
        <v>882</v>
      </c>
      <c r="Y1" s="2" t="s">
        <v>883</v>
      </c>
      <c r="Z1" s="2" t="s">
        <v>884</v>
      </c>
      <c r="AA1" s="2" t="s">
        <v>387</v>
      </c>
      <c r="AB1" s="2" t="s">
        <v>427</v>
      </c>
      <c r="AC1" s="2" t="s">
        <v>428</v>
      </c>
      <c r="AD1" s="2" t="s">
        <v>677</v>
      </c>
      <c r="AE1" s="2" t="s">
        <v>389</v>
      </c>
      <c r="AF1" s="2" t="s">
        <v>381</v>
      </c>
      <c r="AG1" s="2" t="s">
        <v>382</v>
      </c>
      <c r="AH1" s="2" t="s">
        <v>391</v>
      </c>
      <c r="AI1" s="2" t="s">
        <v>392</v>
      </c>
      <c r="AJ1" s="2" t="s">
        <v>673</v>
      </c>
      <c r="AK1" s="2" t="s">
        <v>885</v>
      </c>
      <c r="AL1" s="2" t="s">
        <v>886</v>
      </c>
    </row>
    <row r="2" spans="1:38">
      <c r="A2" s="3" t="s">
        <v>887</v>
      </c>
    </row>
    <row r="3" spans="1:38">
      <c r="A3" s="4" t="s">
        <v>103</v>
      </c>
      <c r="Z3" s="5" t="n">
        <v>1000000</v>
      </c>
      <c r="AA3" s="5" t="n">
        <v>1000000</v>
      </c>
      <c r="AB3" s="5" t="n">
        <v>1000000</v>
      </c>
    </row>
    <row r="4" spans="1:38">
      <c r="A4" s="4" t="s">
        <v>104</v>
      </c>
      <c r="Z4" s="5" t="n">
        <v>70000</v>
      </c>
      <c r="AA4" s="5" t="n">
        <v>70000</v>
      </c>
      <c r="AB4" s="5" t="n">
        <v>0</v>
      </c>
    </row>
    <row r="5" spans="1:38">
      <c r="A5" s="4" t="s">
        <v>105</v>
      </c>
      <c r="Z5" s="5" t="n">
        <v>70000</v>
      </c>
      <c r="AA5" s="5" t="n">
        <v>70000</v>
      </c>
      <c r="AB5" s="5" t="n">
        <v>0</v>
      </c>
    </row>
    <row r="6" spans="1:38">
      <c r="A6" s="4" t="s">
        <v>888</v>
      </c>
      <c r="Z6" s="7" t="n">
        <v>0.001</v>
      </c>
      <c r="AA6" s="7" t="n">
        <v>0.001</v>
      </c>
      <c r="AB6" s="7" t="n">
        <v>0.001</v>
      </c>
    </row>
    <row r="7" spans="1:38">
      <c r="A7" s="4" t="s">
        <v>400</v>
      </c>
      <c r="AE7" s="10" t="n">
        <v>0.575</v>
      </c>
    </row>
    <row r="8" spans="1:38">
      <c r="A8" s="4" t="s">
        <v>889</v>
      </c>
      <c r="AA8" s="6" t="n">
        <v>920000</v>
      </c>
    </row>
    <row r="9" spans="1:38">
      <c r="A9" s="4" t="s">
        <v>890</v>
      </c>
      <c r="M9" s="6" t="n">
        <v>11400000</v>
      </c>
      <c r="S9" s="6" t="n">
        <v>9500000</v>
      </c>
      <c r="W9" s="6" t="n">
        <v>10200000</v>
      </c>
    </row>
    <row r="10" spans="1:38">
      <c r="A10" s="4" t="s">
        <v>526</v>
      </c>
      <c r="AA10" s="4" t="s">
        <v>527</v>
      </c>
      <c r="AB10" s="4" t="s">
        <v>528</v>
      </c>
      <c r="AC10" s="4" t="s">
        <v>529</v>
      </c>
    </row>
    <row r="11" spans="1:38">
      <c r="A11" s="4" t="s">
        <v>532</v>
      </c>
      <c r="AA11" s="4" t="s">
        <v>533</v>
      </c>
      <c r="AB11" s="4" t="s">
        <v>534</v>
      </c>
      <c r="AC11" s="4" t="s">
        <v>535</v>
      </c>
    </row>
    <row r="12" spans="1:38">
      <c r="A12" s="4" t="s">
        <v>891</v>
      </c>
      <c r="AC12" s="6" t="n">
        <v>3978000</v>
      </c>
    </row>
    <row r="13" spans="1:38">
      <c r="A13" s="4" t="s">
        <v>108</v>
      </c>
      <c r="Z13" s="5" t="n">
        <v>31439144</v>
      </c>
      <c r="AA13" s="5" t="n">
        <v>31439144</v>
      </c>
      <c r="AB13" s="5" t="n">
        <v>21972000</v>
      </c>
    </row>
    <row r="14" spans="1:38">
      <c r="A14" s="4" t="s">
        <v>109</v>
      </c>
      <c r="Z14" s="5" t="n">
        <v>31439144</v>
      </c>
      <c r="AA14" s="5" t="n">
        <v>31439144</v>
      </c>
      <c r="AB14" s="5" t="n">
        <v>21972000</v>
      </c>
    </row>
    <row r="15" spans="1:38">
      <c r="A15" s="4" t="s">
        <v>107</v>
      </c>
      <c r="Z15" s="5" t="n">
        <v>40000000</v>
      </c>
      <c r="AA15" s="5" t="n">
        <v>40000000</v>
      </c>
      <c r="AB15" s="5" t="n">
        <v>40000000</v>
      </c>
      <c r="AF15" s="5" t="n">
        <v>40000000</v>
      </c>
      <c r="AG15" s="5" t="n">
        <v>200000000</v>
      </c>
      <c r="AH15" s="5" t="n">
        <v>40000000</v>
      </c>
      <c r="AI15" s="5" t="n">
        <v>200000000</v>
      </c>
    </row>
    <row r="16" spans="1:38">
      <c r="A16" s="4" t="s">
        <v>892</v>
      </c>
      <c r="AA16" s="6" t="n">
        <v>9171000</v>
      </c>
      <c r="AC16" s="5" t="n">
        <v>21761000</v>
      </c>
    </row>
    <row r="17" spans="1:38">
      <c r="A17" s="4" t="s">
        <v>893</v>
      </c>
      <c r="AA17" s="6" t="n">
        <v>0</v>
      </c>
      <c r="AB17" s="6" t="n">
        <v>0</v>
      </c>
      <c r="AC17" s="6" t="n">
        <v>0</v>
      </c>
    </row>
    <row r="18" spans="1:38">
      <c r="A18" s="4" t="s">
        <v>894</v>
      </c>
      <c r="I18" s="5" t="n">
        <v>2</v>
      </c>
    </row>
    <row r="19" spans="1:38">
      <c r="A19" s="4" t="s">
        <v>895</v>
      </c>
      <c r="Z19" s="5" t="n">
        <v>1287000</v>
      </c>
      <c r="AA19" s="5" t="n">
        <v>1287000</v>
      </c>
      <c r="AB19" s="5" t="n">
        <v>1623000</v>
      </c>
      <c r="AC19" s="5" t="n">
        <v>1347000</v>
      </c>
      <c r="AL19" s="5" t="n">
        <v>1322000</v>
      </c>
    </row>
    <row r="20" spans="1:38">
      <c r="A20" s="4" t="s">
        <v>896</v>
      </c>
      <c r="V20" s="5" t="n">
        <v>1</v>
      </c>
    </row>
    <row r="21" spans="1:38">
      <c r="A21" s="4" t="s">
        <v>897</v>
      </c>
      <c r="X21" s="5" t="n">
        <v>1</v>
      </c>
    </row>
    <row r="22" spans="1:38">
      <c r="A22" s="4" t="s">
        <v>898</v>
      </c>
    </row>
    <row r="23" spans="1:38">
      <c r="A23" s="3" t="s">
        <v>887</v>
      </c>
    </row>
    <row r="24" spans="1:38">
      <c r="A24" s="4" t="s">
        <v>899</v>
      </c>
      <c r="AA24" s="5" t="n">
        <v>0</v>
      </c>
    </row>
    <row r="25" spans="1:38">
      <c r="A25" s="4" t="s">
        <v>900</v>
      </c>
      <c r="AA25" s="5" t="n">
        <v>124000</v>
      </c>
    </row>
    <row r="26" spans="1:38">
      <c r="A26" s="4" t="s">
        <v>895</v>
      </c>
      <c r="Z26" s="5" t="n">
        <v>308455</v>
      </c>
      <c r="AA26" s="5" t="n">
        <v>308455</v>
      </c>
    </row>
    <row r="27" spans="1:38">
      <c r="A27" s="4" t="s">
        <v>901</v>
      </c>
    </row>
    <row r="28" spans="1:38">
      <c r="A28" s="3" t="s">
        <v>887</v>
      </c>
    </row>
    <row r="29" spans="1:38">
      <c r="A29" s="4" t="s">
        <v>902</v>
      </c>
      <c r="Y29" s="8" t="n">
        <v>7.75</v>
      </c>
    </row>
    <row r="30" spans="1:38">
      <c r="A30" s="4" t="s">
        <v>903</v>
      </c>
      <c r="Y30" s="5" t="n">
        <v>16000</v>
      </c>
      <c r="AA30" s="5" t="n">
        <v>2432000</v>
      </c>
      <c r="AB30" s="5" t="n">
        <v>2836000</v>
      </c>
      <c r="AC30" s="5" t="n">
        <v>470000</v>
      </c>
    </row>
    <row r="31" spans="1:38">
      <c r="A31" s="4" t="s">
        <v>904</v>
      </c>
      <c r="AA31" s="5" t="n">
        <v>604000</v>
      </c>
      <c r="AB31" s="5" t="n">
        <v>604000</v>
      </c>
      <c r="AC31" s="5" t="n">
        <v>81000</v>
      </c>
    </row>
    <row r="32" spans="1:38">
      <c r="A32" s="4" t="s">
        <v>905</v>
      </c>
    </row>
    <row r="33" spans="1:38">
      <c r="A33" s="3" t="s">
        <v>887</v>
      </c>
    </row>
    <row r="34" spans="1:38">
      <c r="A34" s="4" t="s">
        <v>906</v>
      </c>
      <c r="Y34" s="4" t="s">
        <v>907</v>
      </c>
    </row>
    <row r="35" spans="1:38">
      <c r="A35" s="4" t="s">
        <v>904</v>
      </c>
      <c r="Y35" s="5" t="n">
        <v>6000000</v>
      </c>
    </row>
    <row r="36" spans="1:38">
      <c r="A36" s="4" t="s">
        <v>908</v>
      </c>
    </row>
    <row r="37" spans="1:38">
      <c r="A37" s="3" t="s">
        <v>887</v>
      </c>
    </row>
    <row r="38" spans="1:38">
      <c r="A38" s="4" t="s">
        <v>906</v>
      </c>
      <c r="Y38" s="4" t="s">
        <v>909</v>
      </c>
    </row>
    <row r="39" spans="1:38">
      <c r="A39" s="4" t="s">
        <v>904</v>
      </c>
      <c r="Y39" s="5" t="n">
        <v>4000000</v>
      </c>
    </row>
    <row r="40" spans="1:38">
      <c r="A40" s="4" t="s">
        <v>910</v>
      </c>
    </row>
    <row r="41" spans="1:38">
      <c r="A41" s="3" t="s">
        <v>887</v>
      </c>
    </row>
    <row r="42" spans="1:38">
      <c r="A42" s="4" t="s">
        <v>906</v>
      </c>
      <c r="Y42" s="4" t="s">
        <v>911</v>
      </c>
    </row>
    <row r="43" spans="1:38">
      <c r="A43" s="4" t="s">
        <v>904</v>
      </c>
      <c r="Y43" s="5" t="n">
        <v>6000000</v>
      </c>
    </row>
    <row r="44" spans="1:38">
      <c r="A44" s="4" t="s">
        <v>912</v>
      </c>
    </row>
    <row r="45" spans="1:38">
      <c r="A45" s="3" t="s">
        <v>887</v>
      </c>
    </row>
    <row r="46" spans="1:38">
      <c r="A46" s="4" t="s">
        <v>913</v>
      </c>
      <c r="Z46" s="5" t="n">
        <v>3110000</v>
      </c>
      <c r="AA46" s="5" t="n">
        <v>3110000</v>
      </c>
    </row>
    <row r="47" spans="1:38">
      <c r="A47" s="4" t="s">
        <v>914</v>
      </c>
      <c r="AA47" s="5" t="n">
        <v>961982</v>
      </c>
    </row>
    <row r="48" spans="1:38">
      <c r="A48" s="4" t="s">
        <v>915</v>
      </c>
      <c r="Z48" s="5" t="n">
        <v>1724264</v>
      </c>
      <c r="AA48" s="5" t="n">
        <v>1724264</v>
      </c>
    </row>
    <row r="49" spans="1:38">
      <c r="A49" s="4" t="s">
        <v>916</v>
      </c>
      <c r="Z49" s="5" t="n">
        <v>0</v>
      </c>
      <c r="AA49" s="5" t="n">
        <v>0</v>
      </c>
    </row>
    <row r="50" spans="1:38">
      <c r="A50" s="4" t="s">
        <v>917</v>
      </c>
    </row>
    <row r="51" spans="1:38">
      <c r="A51" s="3" t="s">
        <v>887</v>
      </c>
    </row>
    <row r="52" spans="1:38">
      <c r="A52" s="4" t="s">
        <v>913</v>
      </c>
      <c r="Z52" s="5" t="n">
        <v>3271101</v>
      </c>
      <c r="AA52" s="5" t="n">
        <v>3271101</v>
      </c>
    </row>
    <row r="53" spans="1:38">
      <c r="A53" s="4" t="s">
        <v>915</v>
      </c>
      <c r="Z53" s="5" t="n">
        <v>1875801</v>
      </c>
      <c r="AA53" s="5" t="n">
        <v>1875801</v>
      </c>
    </row>
    <row r="54" spans="1:38">
      <c r="A54" s="4" t="s">
        <v>916</v>
      </c>
      <c r="Z54" s="5" t="n">
        <v>1395300</v>
      </c>
      <c r="AA54" s="5" t="n">
        <v>1395300</v>
      </c>
    </row>
    <row r="55" spans="1:38">
      <c r="A55" s="4" t="s">
        <v>918</v>
      </c>
    </row>
    <row r="56" spans="1:38">
      <c r="A56" s="3" t="s">
        <v>887</v>
      </c>
    </row>
    <row r="57" spans="1:38">
      <c r="A57" s="4" t="s">
        <v>919</v>
      </c>
      <c r="AA57" s="5" t="n">
        <v>0</v>
      </c>
    </row>
    <row r="58" spans="1:38">
      <c r="A58" s="4" t="s">
        <v>920</v>
      </c>
    </row>
    <row r="59" spans="1:38">
      <c r="A59" s="3" t="s">
        <v>887</v>
      </c>
    </row>
    <row r="60" spans="1:38">
      <c r="A60" s="4" t="s">
        <v>921</v>
      </c>
      <c r="AJ60" s="8" t="n">
        <v>2.35</v>
      </c>
    </row>
    <row r="61" spans="1:38">
      <c r="A61" s="4" t="s">
        <v>687</v>
      </c>
    </row>
    <row r="62" spans="1:38">
      <c r="A62" s="3" t="s">
        <v>887</v>
      </c>
    </row>
    <row r="63" spans="1:38">
      <c r="A63" s="4" t="s">
        <v>921</v>
      </c>
      <c r="F63" s="8" t="n">
        <v>2.13</v>
      </c>
    </row>
    <row r="64" spans="1:38">
      <c r="A64" s="4" t="s">
        <v>698</v>
      </c>
      <c r="F64" s="4" t="s">
        <v>736</v>
      </c>
    </row>
    <row r="65" spans="1:38">
      <c r="A65" s="4" t="s">
        <v>689</v>
      </c>
    </row>
    <row r="66" spans="1:38">
      <c r="A66" s="3" t="s">
        <v>887</v>
      </c>
    </row>
    <row r="67" spans="1:38">
      <c r="A67" s="4" t="s">
        <v>922</v>
      </c>
      <c r="E67" s="5" t="n">
        <v>372023</v>
      </c>
    </row>
    <row r="68" spans="1:38">
      <c r="A68" s="4" t="s">
        <v>921</v>
      </c>
      <c r="E68" s="8" t="n">
        <v>1.34</v>
      </c>
      <c r="Z68" s="6" t="n">
        <v>1</v>
      </c>
      <c r="AA68" s="6" t="n">
        <v>1</v>
      </c>
      <c r="AD68" s="6" t="n">
        <v>1</v>
      </c>
    </row>
    <row r="69" spans="1:38">
      <c r="A69" s="4" t="s">
        <v>701</v>
      </c>
      <c r="E69" s="5" t="n">
        <v>10</v>
      </c>
    </row>
    <row r="70" spans="1:38">
      <c r="A70" s="4" t="s">
        <v>698</v>
      </c>
      <c r="E70" s="4" t="s">
        <v>699</v>
      </c>
    </row>
    <row r="71" spans="1:38">
      <c r="A71" s="4" t="s">
        <v>704</v>
      </c>
    </row>
    <row r="72" spans="1:38">
      <c r="A72" s="3" t="s">
        <v>887</v>
      </c>
    </row>
    <row r="73" spans="1:38">
      <c r="A73" s="4" t="s">
        <v>922</v>
      </c>
      <c r="D73" s="5" t="n">
        <v>279851</v>
      </c>
    </row>
    <row r="74" spans="1:38">
      <c r="A74" s="4" t="s">
        <v>921</v>
      </c>
      <c r="D74" s="8" t="n">
        <v>1.34</v>
      </c>
    </row>
    <row r="75" spans="1:38">
      <c r="A75" s="4" t="s">
        <v>701</v>
      </c>
      <c r="D75" s="5" t="n">
        <v>10</v>
      </c>
    </row>
    <row r="76" spans="1:38">
      <c r="A76" s="4" t="s">
        <v>698</v>
      </c>
      <c r="D76" s="4" t="s">
        <v>699</v>
      </c>
    </row>
    <row r="77" spans="1:38">
      <c r="A77" s="4" t="s">
        <v>711</v>
      </c>
    </row>
    <row r="78" spans="1:38">
      <c r="A78" s="3" t="s">
        <v>887</v>
      </c>
    </row>
    <row r="79" spans="1:38">
      <c r="A79" s="4" t="s">
        <v>922</v>
      </c>
      <c r="Z79" s="5" t="n">
        <v>149727</v>
      </c>
      <c r="AA79" s="5" t="n">
        <v>149727</v>
      </c>
    </row>
    <row r="80" spans="1:38">
      <c r="A80" s="4" t="s">
        <v>923</v>
      </c>
      <c r="Z80" s="8" t="n">
        <v>2.17</v>
      </c>
      <c r="AA80" s="8" t="n">
        <v>2.17</v>
      </c>
    </row>
    <row r="81" spans="1:38">
      <c r="A81" s="4" t="s">
        <v>924</v>
      </c>
    </row>
    <row r="82" spans="1:38">
      <c r="A82" s="3" t="s">
        <v>887</v>
      </c>
    </row>
    <row r="83" spans="1:38">
      <c r="A83" s="4" t="s">
        <v>899</v>
      </c>
      <c r="L83" s="5" t="n">
        <v>360000</v>
      </c>
      <c r="Y83" s="5" t="n">
        <v>122200</v>
      </c>
    </row>
    <row r="84" spans="1:38">
      <c r="A84" s="4" t="s">
        <v>902</v>
      </c>
      <c r="L84" s="8" t="n">
        <v>2.11</v>
      </c>
      <c r="Y84" s="8" t="n">
        <v>7.75</v>
      </c>
    </row>
    <row r="85" spans="1:38">
      <c r="A85" s="4" t="s">
        <v>925</v>
      </c>
      <c r="L85" s="4" t="s">
        <v>588</v>
      </c>
      <c r="Y85" s="4" t="s">
        <v>588</v>
      </c>
    </row>
    <row r="86" spans="1:38">
      <c r="A86" s="4" t="s">
        <v>926</v>
      </c>
      <c r="AA86" s="4" t="s">
        <v>927</v>
      </c>
    </row>
    <row r="87" spans="1:38">
      <c r="A87" s="4" t="s">
        <v>928</v>
      </c>
      <c r="L87" s="4" t="s">
        <v>929</v>
      </c>
    </row>
    <row r="88" spans="1:38">
      <c r="A88" s="4" t="s">
        <v>930</v>
      </c>
      <c r="L88" s="4" t="s">
        <v>931</v>
      </c>
    </row>
    <row r="89" spans="1:38">
      <c r="A89" s="4" t="s">
        <v>932</v>
      </c>
    </row>
    <row r="90" spans="1:38">
      <c r="A90" s="3" t="s">
        <v>887</v>
      </c>
    </row>
    <row r="91" spans="1:38">
      <c r="A91" s="4" t="s">
        <v>899</v>
      </c>
      <c r="N91" s="5" t="n">
        <v>85200</v>
      </c>
    </row>
    <row r="92" spans="1:38">
      <c r="A92" s="4" t="s">
        <v>902</v>
      </c>
      <c r="N92" s="6" t="n">
        <v>3</v>
      </c>
    </row>
    <row r="93" spans="1:38">
      <c r="A93" s="4" t="s">
        <v>925</v>
      </c>
      <c r="N93" s="4" t="s">
        <v>588</v>
      </c>
    </row>
    <row r="94" spans="1:38">
      <c r="A94" s="4" t="s">
        <v>933</v>
      </c>
    </row>
    <row r="95" spans="1:38">
      <c r="A95" s="3" t="s">
        <v>887</v>
      </c>
    </row>
    <row r="96" spans="1:38">
      <c r="A96" s="4" t="s">
        <v>934</v>
      </c>
      <c r="N96" s="4" t="s">
        <v>776</v>
      </c>
    </row>
    <row r="97" spans="1:38">
      <c r="A97" s="4" t="s">
        <v>935</v>
      </c>
    </row>
    <row r="98" spans="1:38">
      <c r="A98" s="3" t="s">
        <v>887</v>
      </c>
    </row>
    <row r="99" spans="1:38">
      <c r="A99" s="4" t="s">
        <v>934</v>
      </c>
      <c r="N99" s="4" t="s">
        <v>776</v>
      </c>
    </row>
    <row r="100" spans="1:38">
      <c r="A100" s="4" t="s">
        <v>936</v>
      </c>
    </row>
    <row r="101" spans="1:38">
      <c r="A101" s="3" t="s">
        <v>887</v>
      </c>
    </row>
    <row r="102" spans="1:38">
      <c r="A102" s="4" t="s">
        <v>902</v>
      </c>
      <c r="J102" s="8" t="n">
        <v>1.45</v>
      </c>
    </row>
    <row r="103" spans="1:38">
      <c r="A103" s="4" t="s">
        <v>926</v>
      </c>
      <c r="AA103" s="4" t="s">
        <v>937</v>
      </c>
    </row>
    <row r="104" spans="1:38">
      <c r="A104" s="4" t="s">
        <v>903</v>
      </c>
      <c r="J104" s="5" t="n">
        <v>10127</v>
      </c>
    </row>
    <row r="105" spans="1:38">
      <c r="A105" s="4" t="s">
        <v>938</v>
      </c>
    </row>
    <row r="106" spans="1:38">
      <c r="A106" s="3" t="s">
        <v>887</v>
      </c>
    </row>
    <row r="107" spans="1:38">
      <c r="A107" s="4" t="s">
        <v>934</v>
      </c>
      <c r="G107" s="4" t="s">
        <v>939</v>
      </c>
    </row>
    <row r="108" spans="1:38">
      <c r="A108" s="4" t="s">
        <v>940</v>
      </c>
    </row>
    <row r="109" spans="1:38">
      <c r="A109" s="3" t="s">
        <v>887</v>
      </c>
    </row>
    <row r="110" spans="1:38">
      <c r="A110" s="4" t="s">
        <v>934</v>
      </c>
      <c r="G110" s="4" t="s">
        <v>939</v>
      </c>
    </row>
    <row r="111" spans="1:38">
      <c r="A111" s="4" t="s">
        <v>941</v>
      </c>
    </row>
    <row r="112" spans="1:38">
      <c r="A112" s="3" t="s">
        <v>887</v>
      </c>
    </row>
    <row r="113" spans="1:38">
      <c r="A113" s="4" t="s">
        <v>902</v>
      </c>
      <c r="G113" s="8" t="n">
        <v>2.06</v>
      </c>
    </row>
    <row r="114" spans="1:38">
      <c r="A114" s="4" t="s">
        <v>926</v>
      </c>
      <c r="AA114" s="4" t="s">
        <v>942</v>
      </c>
    </row>
    <row r="115" spans="1:38">
      <c r="A115" s="4" t="s">
        <v>903</v>
      </c>
      <c r="G115" s="5" t="n">
        <v>30388000</v>
      </c>
      <c r="AA115" s="5" t="n">
        <v>1400000</v>
      </c>
    </row>
    <row r="116" spans="1:38">
      <c r="A116" s="4" t="s">
        <v>943</v>
      </c>
      <c r="AA116" s="5" t="n">
        <v>715000</v>
      </c>
    </row>
    <row r="117" spans="1:38">
      <c r="A117" s="4" t="s">
        <v>944</v>
      </c>
      <c r="AA117" s="5" t="n">
        <v>685000</v>
      </c>
    </row>
    <row r="118" spans="1:38">
      <c r="A118" s="4" t="s">
        <v>945</v>
      </c>
      <c r="AA118" s="5" t="n">
        <v>175000</v>
      </c>
    </row>
    <row r="119" spans="1:38">
      <c r="A119" s="4" t="s">
        <v>946</v>
      </c>
    </row>
    <row r="120" spans="1:38">
      <c r="A120" s="3" t="s">
        <v>887</v>
      </c>
    </row>
    <row r="121" spans="1:38">
      <c r="A121" s="4" t="s">
        <v>903</v>
      </c>
      <c r="G121" s="5" t="n">
        <v>24271000</v>
      </c>
    </row>
    <row r="122" spans="1:38">
      <c r="A122" s="4" t="s">
        <v>906</v>
      </c>
      <c r="G122" s="4" t="s">
        <v>947</v>
      </c>
    </row>
    <row r="123" spans="1:38">
      <c r="A123" s="4" t="s">
        <v>948</v>
      </c>
    </row>
    <row r="124" spans="1:38">
      <c r="A124" s="3" t="s">
        <v>887</v>
      </c>
    </row>
    <row r="125" spans="1:38">
      <c r="A125" s="4" t="s">
        <v>906</v>
      </c>
      <c r="G125" s="4" t="s">
        <v>949</v>
      </c>
    </row>
    <row r="126" spans="1:38">
      <c r="A126" s="4" t="s">
        <v>950</v>
      </c>
    </row>
    <row r="127" spans="1:38">
      <c r="A127" s="3" t="s">
        <v>887</v>
      </c>
    </row>
    <row r="128" spans="1:38">
      <c r="A128" s="4" t="s">
        <v>903</v>
      </c>
      <c r="G128" s="5" t="n">
        <v>6117000</v>
      </c>
    </row>
    <row r="129" spans="1:38">
      <c r="A129" s="4" t="s">
        <v>906</v>
      </c>
      <c r="G129" s="4" t="s">
        <v>951</v>
      </c>
    </row>
    <row r="130" spans="1:38">
      <c r="A130" s="4" t="s">
        <v>952</v>
      </c>
    </row>
    <row r="131" spans="1:38">
      <c r="A131" s="3" t="s">
        <v>887</v>
      </c>
    </row>
    <row r="132" spans="1:38">
      <c r="A132" s="4" t="s">
        <v>926</v>
      </c>
      <c r="AA132" s="4" t="s">
        <v>953</v>
      </c>
    </row>
    <row r="133" spans="1:38">
      <c r="A133" s="4" t="s">
        <v>928</v>
      </c>
      <c r="Y133" s="4" t="s">
        <v>929</v>
      </c>
    </row>
    <row r="134" spans="1:38">
      <c r="A134" s="4" t="s">
        <v>930</v>
      </c>
      <c r="Y134" s="4" t="s">
        <v>733</v>
      </c>
    </row>
    <row r="135" spans="1:38">
      <c r="A135" s="4" t="s">
        <v>954</v>
      </c>
    </row>
    <row r="136" spans="1:38">
      <c r="A136" s="3" t="s">
        <v>887</v>
      </c>
    </row>
    <row r="137" spans="1:38">
      <c r="A137" s="4" t="s">
        <v>899</v>
      </c>
      <c r="Y137" s="5" t="n">
        <v>5000</v>
      </c>
    </row>
    <row r="138" spans="1:38">
      <c r="A138" s="4" t="s">
        <v>930</v>
      </c>
      <c r="Y138" s="4" t="s">
        <v>955</v>
      </c>
    </row>
    <row r="139" spans="1:38">
      <c r="A139" s="4" t="s">
        <v>934</v>
      </c>
      <c r="Y139" s="4" t="s">
        <v>956</v>
      </c>
    </row>
    <row r="140" spans="1:38">
      <c r="A140" s="4" t="s">
        <v>957</v>
      </c>
    </row>
    <row r="141" spans="1:38">
      <c r="A141" s="3" t="s">
        <v>887</v>
      </c>
    </row>
    <row r="142" spans="1:38">
      <c r="A142" s="4" t="s">
        <v>899</v>
      </c>
      <c r="Y142" s="5" t="n">
        <v>117200</v>
      </c>
    </row>
    <row r="143" spans="1:38">
      <c r="A143" s="4" t="s">
        <v>958</v>
      </c>
    </row>
    <row r="144" spans="1:38">
      <c r="A144" s="3" t="s">
        <v>887</v>
      </c>
    </row>
    <row r="145" spans="1:38">
      <c r="A145" s="4" t="s">
        <v>934</v>
      </c>
      <c r="Y145" s="4" t="s">
        <v>776</v>
      </c>
    </row>
    <row r="146" spans="1:38">
      <c r="A146" s="4" t="s">
        <v>959</v>
      </c>
    </row>
    <row r="147" spans="1:38">
      <c r="A147" s="3" t="s">
        <v>887</v>
      </c>
    </row>
    <row r="148" spans="1:38">
      <c r="A148" s="4" t="s">
        <v>934</v>
      </c>
      <c r="Y148" s="4" t="s">
        <v>776</v>
      </c>
    </row>
    <row r="149" spans="1:38">
      <c r="A149" s="4" t="s">
        <v>960</v>
      </c>
    </row>
    <row r="150" spans="1:38">
      <c r="A150" s="3" t="s">
        <v>887</v>
      </c>
    </row>
    <row r="151" spans="1:38">
      <c r="A151" s="4" t="s">
        <v>899</v>
      </c>
      <c r="T151" s="5" t="n">
        <v>105105</v>
      </c>
    </row>
    <row r="152" spans="1:38">
      <c r="A152" s="4" t="s">
        <v>902</v>
      </c>
      <c r="T152" s="8" t="n">
        <v>6.05</v>
      </c>
    </row>
    <row r="153" spans="1:38">
      <c r="A153" s="4" t="s">
        <v>925</v>
      </c>
      <c r="T153" s="4" t="s">
        <v>588</v>
      </c>
    </row>
    <row r="154" spans="1:38">
      <c r="A154" s="4" t="s">
        <v>928</v>
      </c>
      <c r="T154" s="4" t="s">
        <v>961</v>
      </c>
    </row>
    <row r="155" spans="1:38">
      <c r="A155" s="4" t="s">
        <v>930</v>
      </c>
      <c r="AA155" s="4" t="s">
        <v>962</v>
      </c>
    </row>
    <row r="156" spans="1:38">
      <c r="A156" s="4" t="s">
        <v>963</v>
      </c>
    </row>
    <row r="157" spans="1:38">
      <c r="A157" s="3" t="s">
        <v>887</v>
      </c>
    </row>
    <row r="158" spans="1:38">
      <c r="A158" s="4" t="s">
        <v>899</v>
      </c>
      <c r="T158" s="5" t="n">
        <v>35032</v>
      </c>
    </row>
    <row r="159" spans="1:38">
      <c r="A159" s="4" t="s">
        <v>902</v>
      </c>
      <c r="T159" s="8" t="n">
        <v>6.05</v>
      </c>
    </row>
    <row r="160" spans="1:38">
      <c r="A160" s="4" t="s">
        <v>964</v>
      </c>
    </row>
    <row r="161" spans="1:38">
      <c r="A161" s="3" t="s">
        <v>887</v>
      </c>
    </row>
    <row r="162" spans="1:38">
      <c r="A162" s="4" t="s">
        <v>906</v>
      </c>
      <c r="T162" s="4" t="s">
        <v>911</v>
      </c>
    </row>
    <row r="163" spans="1:38">
      <c r="A163" s="4" t="s">
        <v>965</v>
      </c>
    </row>
    <row r="164" spans="1:38">
      <c r="A164" s="3" t="s">
        <v>887</v>
      </c>
    </row>
    <row r="165" spans="1:38">
      <c r="A165" s="4" t="s">
        <v>966</v>
      </c>
      <c r="AC165" s="6" t="n">
        <v>44000</v>
      </c>
    </row>
    <row r="166" spans="1:38">
      <c r="A166" s="4" t="s">
        <v>967</v>
      </c>
    </row>
    <row r="167" spans="1:38">
      <c r="A167" s="3" t="s">
        <v>887</v>
      </c>
    </row>
    <row r="168" spans="1:38">
      <c r="A168" s="4" t="s">
        <v>966</v>
      </c>
      <c r="AC168" s="5" t="n">
        <v>12000</v>
      </c>
    </row>
    <row r="169" spans="1:38">
      <c r="A169" s="4" t="s">
        <v>968</v>
      </c>
    </row>
    <row r="170" spans="1:38">
      <c r="A170" s="3" t="s">
        <v>887</v>
      </c>
    </row>
    <row r="171" spans="1:38">
      <c r="A171" s="4" t="s">
        <v>899</v>
      </c>
      <c r="Q171" s="5" t="n">
        <v>13178</v>
      </c>
      <c r="R171" s="5" t="n">
        <v>13077</v>
      </c>
    </row>
    <row r="172" spans="1:38">
      <c r="A172" s="4" t="s">
        <v>902</v>
      </c>
      <c r="Q172" s="8" t="n">
        <v>3.05</v>
      </c>
      <c r="R172" s="8" t="n">
        <v>2.7</v>
      </c>
    </row>
    <row r="173" spans="1:38">
      <c r="A173" s="4" t="s">
        <v>925</v>
      </c>
      <c r="Q173" s="4" t="s">
        <v>588</v>
      </c>
      <c r="R173" s="4" t="s">
        <v>588</v>
      </c>
    </row>
    <row r="174" spans="1:38">
      <c r="A174" s="4" t="s">
        <v>928</v>
      </c>
      <c r="Q174" s="4" t="s">
        <v>969</v>
      </c>
      <c r="R174" s="4" t="s">
        <v>969</v>
      </c>
    </row>
    <row r="175" spans="1:38">
      <c r="A175" s="4" t="s">
        <v>930</v>
      </c>
      <c r="Q175" s="4" t="s">
        <v>970</v>
      </c>
      <c r="R175" s="4" t="s">
        <v>970</v>
      </c>
    </row>
    <row r="176" spans="1:38">
      <c r="A176" s="4" t="s">
        <v>971</v>
      </c>
    </row>
    <row r="177" spans="1:38">
      <c r="A177" s="3" t="s">
        <v>887</v>
      </c>
    </row>
    <row r="178" spans="1:38">
      <c r="A178" s="4" t="s">
        <v>966</v>
      </c>
      <c r="AC178" s="5" t="n">
        <v>22000</v>
      </c>
    </row>
    <row r="179" spans="1:38">
      <c r="A179" s="4" t="s">
        <v>972</v>
      </c>
    </row>
    <row r="180" spans="1:38">
      <c r="A180" s="3" t="s">
        <v>887</v>
      </c>
    </row>
    <row r="181" spans="1:38">
      <c r="A181" s="4" t="s">
        <v>966</v>
      </c>
      <c r="AC181" s="5" t="n">
        <v>10000</v>
      </c>
    </row>
    <row r="182" spans="1:38">
      <c r="A182" s="4" t="s">
        <v>973</v>
      </c>
    </row>
    <row r="183" spans="1:38">
      <c r="A183" s="3" t="s">
        <v>887</v>
      </c>
    </row>
    <row r="184" spans="1:38">
      <c r="A184" s="4" t="s">
        <v>899</v>
      </c>
      <c r="O184" s="5" t="n">
        <v>27066000</v>
      </c>
    </row>
    <row r="185" spans="1:38">
      <c r="A185" s="4" t="s">
        <v>902</v>
      </c>
      <c r="O185" s="8" t="n">
        <v>3.75</v>
      </c>
    </row>
    <row r="186" spans="1:38">
      <c r="A186" s="4" t="s">
        <v>925</v>
      </c>
      <c r="O186" s="4" t="s">
        <v>588</v>
      </c>
    </row>
    <row r="187" spans="1:38">
      <c r="A187" s="4" t="s">
        <v>974</v>
      </c>
    </row>
    <row r="188" spans="1:38">
      <c r="A188" s="3" t="s">
        <v>887</v>
      </c>
    </row>
    <row r="189" spans="1:38">
      <c r="A189" s="4" t="s">
        <v>899</v>
      </c>
      <c r="AA189" s="5" t="n">
        <v>518132</v>
      </c>
    </row>
    <row r="190" spans="1:38">
      <c r="A190" s="4" t="s">
        <v>902</v>
      </c>
      <c r="J190" s="8" t="n">
        <v>1.45</v>
      </c>
    </row>
    <row r="191" spans="1:38">
      <c r="A191" s="4" t="s">
        <v>926</v>
      </c>
      <c r="AA191" s="4" t="s">
        <v>975</v>
      </c>
    </row>
    <row r="192" spans="1:38">
      <c r="A192" s="4" t="s">
        <v>903</v>
      </c>
      <c r="J192" s="5" t="n">
        <v>398275</v>
      </c>
    </row>
    <row r="193" spans="1:38">
      <c r="A193" s="4" t="s">
        <v>976</v>
      </c>
    </row>
    <row r="194" spans="1:38">
      <c r="A194" s="3" t="s">
        <v>887</v>
      </c>
    </row>
    <row r="195" spans="1:38">
      <c r="A195" s="4" t="s">
        <v>899</v>
      </c>
      <c r="Z195" s="5" t="n">
        <v>98738</v>
      </c>
    </row>
    <row r="196" spans="1:38">
      <c r="A196" s="4" t="s">
        <v>977</v>
      </c>
    </row>
    <row r="197" spans="1:38">
      <c r="A197" s="3" t="s">
        <v>887</v>
      </c>
    </row>
    <row r="198" spans="1:38">
      <c r="A198" s="4" t="s">
        <v>902</v>
      </c>
      <c r="Y198" s="8" t="n">
        <v>7.75</v>
      </c>
    </row>
    <row r="199" spans="1:38">
      <c r="A199" s="4" t="s">
        <v>903</v>
      </c>
      <c r="Y199" s="5" t="n">
        <v>200000</v>
      </c>
    </row>
    <row r="200" spans="1:38">
      <c r="A200" s="4" t="s">
        <v>978</v>
      </c>
    </row>
    <row r="201" spans="1:38">
      <c r="A201" s="3" t="s">
        <v>887</v>
      </c>
    </row>
    <row r="202" spans="1:38">
      <c r="A202" s="4" t="s">
        <v>906</v>
      </c>
      <c r="Y202" s="4" t="s">
        <v>979</v>
      </c>
    </row>
    <row r="203" spans="1:38">
      <c r="A203" s="4" t="s">
        <v>980</v>
      </c>
    </row>
    <row r="204" spans="1:38">
      <c r="A204" s="3" t="s">
        <v>887</v>
      </c>
    </row>
    <row r="205" spans="1:38">
      <c r="A205" s="4" t="s">
        <v>906</v>
      </c>
      <c r="Y205" s="4" t="s">
        <v>981</v>
      </c>
    </row>
    <row r="206" spans="1:38">
      <c r="A206" s="4" t="s">
        <v>982</v>
      </c>
    </row>
    <row r="207" spans="1:38">
      <c r="A207" s="3" t="s">
        <v>887</v>
      </c>
    </row>
    <row r="208" spans="1:38">
      <c r="A208" s="4" t="s">
        <v>906</v>
      </c>
      <c r="Y208" s="4" t="s">
        <v>983</v>
      </c>
    </row>
    <row r="209" spans="1:38">
      <c r="A209" s="4" t="s">
        <v>984</v>
      </c>
    </row>
    <row r="210" spans="1:38">
      <c r="A210" s="3" t="s">
        <v>887</v>
      </c>
    </row>
    <row r="211" spans="1:38">
      <c r="A211" s="4" t="s">
        <v>902</v>
      </c>
      <c r="K211" s="6" t="n">
        <v>2</v>
      </c>
    </row>
    <row r="212" spans="1:38">
      <c r="A212" s="4" t="s">
        <v>903</v>
      </c>
      <c r="K212" s="5" t="n">
        <v>40000</v>
      </c>
    </row>
    <row r="213" spans="1:38">
      <c r="A213" s="4" t="s">
        <v>985</v>
      </c>
    </row>
    <row r="214" spans="1:38">
      <c r="A214" s="3" t="s">
        <v>887</v>
      </c>
    </row>
    <row r="215" spans="1:38">
      <c r="A215" s="4" t="s">
        <v>902</v>
      </c>
      <c r="H215" s="8" t="n">
        <v>2.17</v>
      </c>
    </row>
    <row r="216" spans="1:38">
      <c r="A216" s="4" t="s">
        <v>926</v>
      </c>
      <c r="AA216" s="4" t="s">
        <v>986</v>
      </c>
    </row>
    <row r="217" spans="1:38">
      <c r="A217" s="4" t="s">
        <v>928</v>
      </c>
      <c r="H217" s="4" t="s">
        <v>467</v>
      </c>
    </row>
    <row r="218" spans="1:38">
      <c r="A218" s="4" t="s">
        <v>930</v>
      </c>
      <c r="H218" s="4" t="s">
        <v>987</v>
      </c>
    </row>
    <row r="219" spans="1:38">
      <c r="A219" s="4" t="s">
        <v>903</v>
      </c>
      <c r="H219" s="5" t="n">
        <v>650000</v>
      </c>
    </row>
    <row r="220" spans="1:38">
      <c r="A220" s="4" t="s">
        <v>906</v>
      </c>
      <c r="H220" s="4" t="s">
        <v>988</v>
      </c>
    </row>
    <row r="221" spans="1:38">
      <c r="A221" s="4" t="s">
        <v>989</v>
      </c>
    </row>
    <row r="222" spans="1:38">
      <c r="A222" s="3" t="s">
        <v>887</v>
      </c>
    </row>
    <row r="223" spans="1:38">
      <c r="A223" s="4" t="s">
        <v>934</v>
      </c>
      <c r="H223" s="4" t="s">
        <v>990</v>
      </c>
    </row>
    <row r="224" spans="1:38">
      <c r="A224" s="4" t="s">
        <v>991</v>
      </c>
    </row>
    <row r="225" spans="1:38">
      <c r="A225" s="3" t="s">
        <v>887</v>
      </c>
    </row>
    <row r="226" spans="1:38">
      <c r="A226" s="4" t="s">
        <v>934</v>
      </c>
      <c r="H226" s="4" t="s">
        <v>992</v>
      </c>
    </row>
    <row r="227" spans="1:38">
      <c r="A227" s="4" t="s">
        <v>993</v>
      </c>
    </row>
    <row r="228" spans="1:38">
      <c r="A228" s="3" t="s">
        <v>887</v>
      </c>
    </row>
    <row r="229" spans="1:38">
      <c r="A229" s="4" t="s">
        <v>934</v>
      </c>
      <c r="H229" s="4" t="s">
        <v>994</v>
      </c>
    </row>
    <row r="230" spans="1:38">
      <c r="A230" s="4" t="s">
        <v>995</v>
      </c>
    </row>
    <row r="231" spans="1:38">
      <c r="A231" s="3" t="s">
        <v>887</v>
      </c>
    </row>
    <row r="232" spans="1:38">
      <c r="A232" s="4" t="s">
        <v>934</v>
      </c>
      <c r="H232" s="4" t="s">
        <v>996</v>
      </c>
    </row>
    <row r="233" spans="1:38">
      <c r="A233" s="4" t="s">
        <v>997</v>
      </c>
    </row>
    <row r="234" spans="1:38">
      <c r="A234" s="3" t="s">
        <v>887</v>
      </c>
    </row>
    <row r="235" spans="1:38">
      <c r="A235" s="4" t="s">
        <v>902</v>
      </c>
      <c r="J235" s="8" t="n">
        <v>1.45</v>
      </c>
    </row>
    <row r="236" spans="1:38">
      <c r="A236" s="4" t="s">
        <v>926</v>
      </c>
      <c r="AA236" s="4" t="s">
        <v>998</v>
      </c>
    </row>
    <row r="237" spans="1:38">
      <c r="A237" s="4" t="s">
        <v>903</v>
      </c>
      <c r="J237" s="5" t="n">
        <v>1193850</v>
      </c>
    </row>
    <row r="238" spans="1:38">
      <c r="A238" s="4" t="s">
        <v>999</v>
      </c>
    </row>
    <row r="239" spans="1:38">
      <c r="A239" s="3" t="s">
        <v>887</v>
      </c>
    </row>
    <row r="240" spans="1:38">
      <c r="A240" s="4" t="s">
        <v>934</v>
      </c>
      <c r="J240" s="4" t="s">
        <v>1000</v>
      </c>
    </row>
    <row r="241" spans="1:38">
      <c r="A241" s="4" t="s">
        <v>906</v>
      </c>
      <c r="J241" s="4" t="s">
        <v>1001</v>
      </c>
    </row>
    <row r="242" spans="1:38">
      <c r="A242" s="4" t="s">
        <v>1002</v>
      </c>
    </row>
    <row r="243" spans="1:38">
      <c r="A243" s="3" t="s">
        <v>887</v>
      </c>
    </row>
    <row r="244" spans="1:38">
      <c r="A244" s="4" t="s">
        <v>934</v>
      </c>
      <c r="J244" s="4" t="s">
        <v>474</v>
      </c>
    </row>
    <row r="245" spans="1:38">
      <c r="A245" s="4" t="s">
        <v>906</v>
      </c>
      <c r="J245" s="4" t="s">
        <v>1001</v>
      </c>
    </row>
    <row r="246" spans="1:38">
      <c r="A246" s="4" t="s">
        <v>1003</v>
      </c>
    </row>
    <row r="247" spans="1:38">
      <c r="A247" s="3" t="s">
        <v>887</v>
      </c>
    </row>
    <row r="248" spans="1:38">
      <c r="A248" s="4" t="s">
        <v>902</v>
      </c>
      <c r="I248" s="8" t="n">
        <v>1.25</v>
      </c>
    </row>
    <row r="249" spans="1:38">
      <c r="A249" s="4" t="s">
        <v>926</v>
      </c>
      <c r="AA249" s="4" t="s">
        <v>1004</v>
      </c>
    </row>
    <row r="250" spans="1:38">
      <c r="A250" s="4" t="s">
        <v>903</v>
      </c>
      <c r="I250" s="5" t="n">
        <v>155000</v>
      </c>
    </row>
    <row r="251" spans="1:38">
      <c r="A251" s="4" t="s">
        <v>906</v>
      </c>
      <c r="I251" s="4" t="s">
        <v>1005</v>
      </c>
    </row>
    <row r="252" spans="1:38">
      <c r="A252" s="4" t="s">
        <v>1006</v>
      </c>
    </row>
    <row r="253" spans="1:38">
      <c r="A253" s="3" t="s">
        <v>887</v>
      </c>
    </row>
    <row r="254" spans="1:38">
      <c r="A254" s="4" t="s">
        <v>899</v>
      </c>
      <c r="U254" s="5" t="n">
        <v>100000</v>
      </c>
    </row>
    <row r="255" spans="1:38">
      <c r="A255" s="4" t="s">
        <v>902</v>
      </c>
      <c r="U255" s="8" t="n">
        <v>6.1</v>
      </c>
    </row>
    <row r="256" spans="1:38">
      <c r="A256" s="4" t="s">
        <v>926</v>
      </c>
      <c r="AA256" s="4" t="s">
        <v>1007</v>
      </c>
    </row>
    <row r="257" spans="1:38">
      <c r="A257" s="4" t="s">
        <v>1008</v>
      </c>
      <c r="U257" s="4" t="s">
        <v>939</v>
      </c>
    </row>
    <row r="258" spans="1:38">
      <c r="A258" s="4" t="s">
        <v>1009</v>
      </c>
    </row>
    <row r="259" spans="1:38">
      <c r="A259" s="3" t="s">
        <v>887</v>
      </c>
    </row>
    <row r="260" spans="1:38">
      <c r="A260" s="4" t="s">
        <v>934</v>
      </c>
      <c r="U260" s="4" t="s">
        <v>939</v>
      </c>
    </row>
    <row r="261" spans="1:38">
      <c r="A261" s="4" t="s">
        <v>906</v>
      </c>
      <c r="U261" s="4" t="s">
        <v>1005</v>
      </c>
    </row>
    <row r="262" spans="1:38">
      <c r="A262" s="4" t="s">
        <v>1010</v>
      </c>
    </row>
    <row r="263" spans="1:38">
      <c r="A263" s="3" t="s">
        <v>887</v>
      </c>
    </row>
    <row r="264" spans="1:38">
      <c r="A264" s="4" t="s">
        <v>906</v>
      </c>
      <c r="U264" s="4" t="s">
        <v>1011</v>
      </c>
    </row>
    <row r="265" spans="1:38">
      <c r="A265" s="4" t="s">
        <v>1012</v>
      </c>
    </row>
    <row r="266" spans="1:38">
      <c r="A266" s="3" t="s">
        <v>887</v>
      </c>
    </row>
    <row r="267" spans="1:38">
      <c r="A267" s="4" t="s">
        <v>899</v>
      </c>
      <c r="V267" s="5" t="n">
        <v>80000</v>
      </c>
    </row>
    <row r="268" spans="1:38">
      <c r="A268" s="4" t="s">
        <v>902</v>
      </c>
      <c r="V268" s="8" t="n">
        <v>5.85</v>
      </c>
    </row>
    <row r="269" spans="1:38">
      <c r="A269" s="4" t="s">
        <v>925</v>
      </c>
      <c r="V269" s="4" t="s">
        <v>588</v>
      </c>
    </row>
    <row r="270" spans="1:38">
      <c r="A270" s="4" t="s">
        <v>928</v>
      </c>
      <c r="V270" s="4" t="s">
        <v>929</v>
      </c>
    </row>
    <row r="271" spans="1:38">
      <c r="A271" s="4" t="s">
        <v>930</v>
      </c>
      <c r="V271" s="4" t="s">
        <v>1013</v>
      </c>
    </row>
    <row r="272" spans="1:38">
      <c r="A272" s="4" t="s">
        <v>1008</v>
      </c>
      <c r="V272" s="4" t="s">
        <v>773</v>
      </c>
    </row>
    <row r="273" spans="1:38">
      <c r="A273" s="4" t="s">
        <v>1014</v>
      </c>
    </row>
    <row r="274" spans="1:38">
      <c r="A274" s="3" t="s">
        <v>887</v>
      </c>
    </row>
    <row r="275" spans="1:38">
      <c r="A275" s="4" t="s">
        <v>934</v>
      </c>
      <c r="V275" s="4" t="s">
        <v>956</v>
      </c>
    </row>
    <row r="276" spans="1:38">
      <c r="A276" s="4" t="s">
        <v>1015</v>
      </c>
    </row>
    <row r="277" spans="1:38">
      <c r="A277" s="3" t="s">
        <v>887</v>
      </c>
    </row>
    <row r="278" spans="1:38">
      <c r="A278" s="4" t="s">
        <v>899</v>
      </c>
      <c r="P278" s="5" t="n">
        <v>120000</v>
      </c>
      <c r="X278" s="5" t="n">
        <v>120000</v>
      </c>
    </row>
    <row r="279" spans="1:38">
      <c r="A279" s="4" t="s">
        <v>902</v>
      </c>
      <c r="P279" s="8" t="n">
        <v>2.95</v>
      </c>
      <c r="X279" s="8" t="n">
        <v>6.4</v>
      </c>
    </row>
    <row r="280" spans="1:38">
      <c r="A280" s="4" t="s">
        <v>925</v>
      </c>
      <c r="P280" s="4" t="s">
        <v>588</v>
      </c>
      <c r="X280" s="4" t="s">
        <v>588</v>
      </c>
    </row>
    <row r="281" spans="1:38">
      <c r="A281" s="4" t="s">
        <v>928</v>
      </c>
      <c r="P281" s="4" t="s">
        <v>929</v>
      </c>
      <c r="X281" s="4" t="s">
        <v>929</v>
      </c>
    </row>
    <row r="282" spans="1:38">
      <c r="A282" s="4" t="s">
        <v>930</v>
      </c>
      <c r="P282" s="4" t="s">
        <v>1016</v>
      </c>
      <c r="X282" s="4" t="s">
        <v>1017</v>
      </c>
    </row>
    <row r="283" spans="1:38">
      <c r="A283" s="4" t="s">
        <v>1008</v>
      </c>
      <c r="P283" s="4" t="s">
        <v>773</v>
      </c>
      <c r="X283" s="4" t="s">
        <v>773</v>
      </c>
    </row>
    <row r="284" spans="1:38">
      <c r="A284" s="4" t="s">
        <v>1018</v>
      </c>
    </row>
    <row r="285" spans="1:38">
      <c r="A285" s="3" t="s">
        <v>887</v>
      </c>
    </row>
    <row r="286" spans="1:38">
      <c r="A286" s="4" t="s">
        <v>934</v>
      </c>
      <c r="X286" s="4" t="s">
        <v>956</v>
      </c>
    </row>
    <row r="287" spans="1:38">
      <c r="A287" s="4" t="s">
        <v>1019</v>
      </c>
    </row>
    <row r="288" spans="1:38">
      <c r="A288" s="3" t="s">
        <v>887</v>
      </c>
    </row>
    <row r="289" spans="1:38">
      <c r="A289" s="4" t="s">
        <v>934</v>
      </c>
      <c r="P289" s="4" t="s">
        <v>956</v>
      </c>
    </row>
    <row r="290" spans="1:38">
      <c r="A290" s="4" t="s">
        <v>421</v>
      </c>
    </row>
    <row r="291" spans="1:38">
      <c r="A291" s="3" t="s">
        <v>887</v>
      </c>
    </row>
    <row r="292" spans="1:38">
      <c r="A292" s="4" t="s">
        <v>103</v>
      </c>
      <c r="Z292" s="5" t="n">
        <v>1000000</v>
      </c>
      <c r="AA292" s="5" t="n">
        <v>1000000</v>
      </c>
    </row>
    <row r="293" spans="1:38">
      <c r="A293" s="4" t="s">
        <v>1020</v>
      </c>
    </row>
    <row r="294" spans="1:38">
      <c r="A294" s="3" t="s">
        <v>887</v>
      </c>
    </row>
    <row r="295" spans="1:38">
      <c r="A295" s="4" t="s">
        <v>1021</v>
      </c>
      <c r="AJ295" s="6" t="n">
        <v>120000</v>
      </c>
    </row>
    <row r="296" spans="1:38">
      <c r="A296" s="4" t="s">
        <v>1022</v>
      </c>
    </row>
    <row r="297" spans="1:38">
      <c r="A297" s="3" t="s">
        <v>887</v>
      </c>
    </row>
    <row r="298" spans="1:38">
      <c r="A298" s="4" t="s">
        <v>1021</v>
      </c>
      <c r="F298" s="6" t="n">
        <v>120000</v>
      </c>
    </row>
    <row r="299" spans="1:38">
      <c r="A299" s="4" t="s">
        <v>728</v>
      </c>
    </row>
    <row r="300" spans="1:38">
      <c r="A300" s="3" t="s">
        <v>887</v>
      </c>
    </row>
    <row r="301" spans="1:38">
      <c r="A301" s="4" t="s">
        <v>921</v>
      </c>
      <c r="Z301" s="10" t="n">
        <v>0.8767</v>
      </c>
      <c r="AA301" s="10" t="n">
        <v>0.8767</v>
      </c>
    </row>
    <row r="302" spans="1:38">
      <c r="A302" s="4" t="s">
        <v>1023</v>
      </c>
    </row>
    <row r="303" spans="1:38">
      <c r="A303" s="3" t="s">
        <v>887</v>
      </c>
    </row>
    <row r="304" spans="1:38">
      <c r="A304" s="4" t="s">
        <v>921</v>
      </c>
      <c r="Z304" s="12" t="n">
        <v>1.4197</v>
      </c>
      <c r="AA304" s="12" t="n">
        <v>1.4197</v>
      </c>
    </row>
    <row r="305" spans="1:38">
      <c r="A305" s="4" t="s">
        <v>1024</v>
      </c>
    </row>
    <row r="306" spans="1:38">
      <c r="A306" s="3" t="s">
        <v>887</v>
      </c>
    </row>
    <row r="307" spans="1:38">
      <c r="A307" s="4" t="s">
        <v>928</v>
      </c>
      <c r="N307" s="4" t="s">
        <v>1025</v>
      </c>
    </row>
    <row r="308" spans="1:38">
      <c r="A308" s="4" t="s">
        <v>729</v>
      </c>
    </row>
    <row r="309" spans="1:38">
      <c r="A309" s="3" t="s">
        <v>887</v>
      </c>
    </row>
    <row r="310" spans="1:38">
      <c r="A310" s="4" t="s">
        <v>921</v>
      </c>
      <c r="Z310" s="13" t="n">
        <v>1.34</v>
      </c>
      <c r="AA310" s="13" t="n">
        <v>1.34</v>
      </c>
    </row>
    <row r="311" spans="1:38">
      <c r="A311" s="4" t="s">
        <v>1026</v>
      </c>
    </row>
    <row r="312" spans="1:38">
      <c r="A312" s="3" t="s">
        <v>887</v>
      </c>
    </row>
    <row r="313" spans="1:38">
      <c r="A313" s="4" t="s">
        <v>921</v>
      </c>
      <c r="Z313" s="8" t="n">
        <v>2.17</v>
      </c>
      <c r="AA313" s="8" t="n">
        <v>2.17</v>
      </c>
    </row>
    <row r="314" spans="1:38">
      <c r="A314" s="4" t="s">
        <v>1027</v>
      </c>
    </row>
    <row r="315" spans="1:38">
      <c r="A315" s="3" t="s">
        <v>887</v>
      </c>
    </row>
    <row r="316" spans="1:38">
      <c r="A316" s="4" t="s">
        <v>928</v>
      </c>
      <c r="N316" s="4" t="s">
        <v>1028</v>
      </c>
    </row>
    <row r="317" spans="1:38">
      <c r="A317" s="4" t="s">
        <v>1029</v>
      </c>
    </row>
    <row r="318" spans="1:38">
      <c r="A318" s="3" t="s">
        <v>887</v>
      </c>
    </row>
    <row r="319" spans="1:38">
      <c r="A319" s="4" t="s">
        <v>104</v>
      </c>
      <c r="Z319" s="5" t="n">
        <v>69565</v>
      </c>
      <c r="AA319" s="5" t="n">
        <v>69565</v>
      </c>
    </row>
    <row r="320" spans="1:38">
      <c r="A320" s="4" t="s">
        <v>400</v>
      </c>
      <c r="Z320" s="8" t="n">
        <v>57.5</v>
      </c>
      <c r="AA320" s="8" t="n">
        <v>57.5</v>
      </c>
    </row>
    <row r="321" spans="1:38">
      <c r="A321" s="4" t="s">
        <v>1030</v>
      </c>
      <c r="C321" s="5" t="n">
        <v>100</v>
      </c>
      <c r="Z321" s="5" t="n">
        <v>100</v>
      </c>
      <c r="AA321" s="5" t="n">
        <v>100</v>
      </c>
    </row>
    <row r="322" spans="1:38">
      <c r="A322" s="4" t="s">
        <v>408</v>
      </c>
      <c r="C322" s="10" t="n">
        <v>0.575</v>
      </c>
      <c r="Z322" s="10" t="n">
        <v>0.575</v>
      </c>
      <c r="AA322" s="10" t="n">
        <v>0.575</v>
      </c>
    </row>
    <row r="323" spans="1:38">
      <c r="A323" s="4" t="s">
        <v>1031</v>
      </c>
      <c r="Z323" s="8" t="n">
        <v>57.5</v>
      </c>
      <c r="AA323" s="8" t="n">
        <v>57.5</v>
      </c>
    </row>
    <row r="324" spans="1:38">
      <c r="A324" s="4" t="s">
        <v>1032</v>
      </c>
      <c r="AA324" s="4" t="s">
        <v>474</v>
      </c>
    </row>
    <row r="325" spans="1:38">
      <c r="A325" s="4" t="s">
        <v>889</v>
      </c>
      <c r="AA325" s="6" t="n">
        <v>35000</v>
      </c>
    </row>
    <row r="326" spans="1:38">
      <c r="A326" s="4" t="s">
        <v>1033</v>
      </c>
    </row>
    <row r="327" spans="1:38">
      <c r="A327" s="3" t="s">
        <v>887</v>
      </c>
    </row>
    <row r="328" spans="1:38">
      <c r="A328" s="4" t="s">
        <v>103</v>
      </c>
      <c r="Z328" s="5" t="n">
        <v>500000</v>
      </c>
      <c r="AA328" s="5" t="n">
        <v>500000</v>
      </c>
    </row>
    <row r="329" spans="1:38">
      <c r="A329" s="4" t="s">
        <v>414</v>
      </c>
    </row>
    <row r="330" spans="1:38">
      <c r="A330" s="3" t="s">
        <v>887</v>
      </c>
    </row>
    <row r="331" spans="1:38">
      <c r="A331" s="4" t="s">
        <v>1034</v>
      </c>
      <c r="C331" s="6" t="n">
        <v>4000000</v>
      </c>
    </row>
    <row r="332" spans="1:38">
      <c r="A332" s="4" t="s">
        <v>1035</v>
      </c>
    </row>
    <row r="333" spans="1:38">
      <c r="A333" s="3" t="s">
        <v>887</v>
      </c>
    </row>
    <row r="334" spans="1:38">
      <c r="A334" s="4" t="s">
        <v>103</v>
      </c>
      <c r="C334" s="5" t="n">
        <v>70000</v>
      </c>
    </row>
    <row r="335" spans="1:38">
      <c r="A335" s="4" t="s">
        <v>104</v>
      </c>
      <c r="C335" s="5" t="n">
        <v>69565</v>
      </c>
      <c r="Z335" s="5" t="n">
        <v>69565</v>
      </c>
      <c r="AA335" s="5" t="n">
        <v>69565</v>
      </c>
      <c r="AB335" s="5" t="n">
        <v>69565</v>
      </c>
    </row>
    <row r="336" spans="1:38">
      <c r="A336" s="4" t="s">
        <v>105</v>
      </c>
      <c r="Z336" s="5" t="n">
        <v>69565</v>
      </c>
      <c r="AA336" s="5" t="n">
        <v>69565</v>
      </c>
      <c r="AB336" s="5" t="n">
        <v>69565</v>
      </c>
    </row>
    <row r="337" spans="1:38">
      <c r="A337" s="4" t="s">
        <v>888</v>
      </c>
      <c r="C337" s="7" t="n">
        <v>0.001</v>
      </c>
    </row>
    <row r="338" spans="1:38">
      <c r="A338" s="4" t="s">
        <v>400</v>
      </c>
      <c r="C338" s="8" t="n">
        <v>57.5</v>
      </c>
      <c r="Z338" s="8" t="n">
        <v>57.5</v>
      </c>
      <c r="AA338" s="8" t="n">
        <v>57.5</v>
      </c>
    </row>
    <row r="339" spans="1:38">
      <c r="A339" s="4" t="s">
        <v>1034</v>
      </c>
      <c r="C339" s="6" t="n">
        <v>4000000</v>
      </c>
    </row>
    <row r="340" spans="1:38">
      <c r="A340" s="4" t="s">
        <v>1030</v>
      </c>
      <c r="Z340" s="5" t="n">
        <v>69565</v>
      </c>
      <c r="AA340" s="5" t="n">
        <v>69565</v>
      </c>
    </row>
    <row r="341" spans="1:38">
      <c r="A341" s="4" t="s">
        <v>108</v>
      </c>
      <c r="Z341" s="5" t="n">
        <v>6965500</v>
      </c>
      <c r="AA341" s="5" t="n">
        <v>6965500</v>
      </c>
    </row>
    <row r="342" spans="1:38">
      <c r="A342" s="4" t="s">
        <v>1036</v>
      </c>
    </row>
    <row r="343" spans="1:38">
      <c r="A343" s="3" t="s">
        <v>887</v>
      </c>
    </row>
    <row r="344" spans="1:38">
      <c r="A344" s="4" t="s">
        <v>921</v>
      </c>
      <c r="W344" s="8" t="n">
        <v>1.8</v>
      </c>
    </row>
    <row r="345" spans="1:38">
      <c r="A345" s="4" t="s">
        <v>1037</v>
      </c>
      <c r="W345" s="6" t="n">
        <v>10500000</v>
      </c>
    </row>
    <row r="346" spans="1:38">
      <c r="A346" s="4" t="s">
        <v>889</v>
      </c>
      <c r="W346" s="5" t="n">
        <v>300000</v>
      </c>
    </row>
    <row r="347" spans="1:38">
      <c r="A347" s="4" t="s">
        <v>890</v>
      </c>
      <c r="W347" s="6" t="n">
        <v>10200000</v>
      </c>
    </row>
    <row r="348" spans="1:38">
      <c r="A348" s="4" t="s">
        <v>1038</v>
      </c>
      <c r="W348" s="4" t="s">
        <v>1039</v>
      </c>
    </row>
    <row r="349" spans="1:38">
      <c r="A349" s="4" t="s">
        <v>891</v>
      </c>
      <c r="AC349" s="6" t="n">
        <v>2000000</v>
      </c>
    </row>
    <row r="350" spans="1:38">
      <c r="A350" s="4" t="s">
        <v>1040</v>
      </c>
    </row>
    <row r="351" spans="1:38">
      <c r="A351" s="3" t="s">
        <v>887</v>
      </c>
    </row>
    <row r="352" spans="1:38">
      <c r="A352" s="4" t="s">
        <v>922</v>
      </c>
      <c r="W352" s="5" t="n">
        <v>3925871</v>
      </c>
    </row>
    <row r="353" spans="1:38">
      <c r="A353" s="4" t="s">
        <v>921</v>
      </c>
      <c r="W353" s="8" t="n">
        <v>1.8</v>
      </c>
    </row>
    <row r="354" spans="1:38">
      <c r="A354" s="4" t="s">
        <v>1041</v>
      </c>
      <c r="W354" s="4" t="s">
        <v>1042</v>
      </c>
    </row>
    <row r="355" spans="1:38">
      <c r="A355" s="4" t="s">
        <v>1043</v>
      </c>
      <c r="W355" s="4" t="s">
        <v>1044</v>
      </c>
    </row>
    <row r="356" spans="1:38">
      <c r="A356" s="4" t="s">
        <v>1045</v>
      </c>
      <c r="W356" s="4" t="s">
        <v>837</v>
      </c>
    </row>
    <row r="357" spans="1:38">
      <c r="A357" s="4" t="s">
        <v>1037</v>
      </c>
      <c r="W357" s="6" t="n">
        <v>2300000</v>
      </c>
    </row>
    <row r="358" spans="1:38">
      <c r="A358" s="4" t="s">
        <v>1046</v>
      </c>
    </row>
    <row r="359" spans="1:38">
      <c r="A359" s="3" t="s">
        <v>887</v>
      </c>
    </row>
    <row r="360" spans="1:38">
      <c r="A360" s="4" t="s">
        <v>526</v>
      </c>
      <c r="AC360" s="4" t="s">
        <v>488</v>
      </c>
    </row>
    <row r="361" spans="1:38">
      <c r="A361" s="4" t="s">
        <v>532</v>
      </c>
      <c r="AC361" s="4" t="s">
        <v>1047</v>
      </c>
    </row>
    <row r="362" spans="1:38">
      <c r="A362" s="4" t="s">
        <v>1048</v>
      </c>
      <c r="AC362" s="4" t="s">
        <v>1049</v>
      </c>
    </row>
    <row r="363" spans="1:38">
      <c r="A363" s="4" t="s">
        <v>1050</v>
      </c>
    </row>
    <row r="364" spans="1:38">
      <c r="A364" s="3" t="s">
        <v>887</v>
      </c>
    </row>
    <row r="365" spans="1:38">
      <c r="A365" s="4" t="s">
        <v>1037</v>
      </c>
      <c r="AC365" s="6" t="n">
        <v>2000000</v>
      </c>
    </row>
    <row r="366" spans="1:38">
      <c r="A366" s="4" t="s">
        <v>1051</v>
      </c>
    </row>
    <row r="367" spans="1:38">
      <c r="A367" s="3" t="s">
        <v>887</v>
      </c>
    </row>
    <row r="368" spans="1:38">
      <c r="A368" s="4" t="s">
        <v>1030</v>
      </c>
      <c r="AK368" s="5" t="n">
        <v>100</v>
      </c>
    </row>
    <row r="369" spans="1:38">
      <c r="A369" s="4" t="s">
        <v>156</v>
      </c>
      <c r="W369" s="5" t="n">
        <v>80644</v>
      </c>
    </row>
    <row r="370" spans="1:38">
      <c r="A370" s="4" t="s">
        <v>1052</v>
      </c>
      <c r="W370" s="7" t="n">
        <v>0.001</v>
      </c>
    </row>
    <row r="371" spans="1:38">
      <c r="A371" s="4" t="s">
        <v>1053</v>
      </c>
      <c r="W371" s="8" t="n">
        <v>1.24</v>
      </c>
    </row>
    <row r="372" spans="1:38">
      <c r="A372" s="4" t="s">
        <v>1037</v>
      </c>
      <c r="W372" s="6" t="n">
        <v>8200000</v>
      </c>
    </row>
    <row r="373" spans="1:38">
      <c r="A373" s="4" t="s">
        <v>409</v>
      </c>
    </row>
    <row r="374" spans="1:38">
      <c r="A374" s="3" t="s">
        <v>887</v>
      </c>
    </row>
    <row r="375" spans="1:38">
      <c r="A375" s="4" t="s">
        <v>892</v>
      </c>
      <c r="C375" s="6" t="n">
        <v>4200000</v>
      </c>
    </row>
    <row r="376" spans="1:38">
      <c r="A376" s="4" t="s">
        <v>410</v>
      </c>
    </row>
    <row r="377" spans="1:38">
      <c r="A377" s="3" t="s">
        <v>887</v>
      </c>
    </row>
    <row r="378" spans="1:38">
      <c r="A378" s="4" t="s">
        <v>400</v>
      </c>
      <c r="B378" s="10" t="n">
        <v>0.575</v>
      </c>
      <c r="C378" s="10" t="n">
        <v>0.575</v>
      </c>
    </row>
    <row r="379" spans="1:38">
      <c r="A379" s="4" t="s">
        <v>174</v>
      </c>
      <c r="C379" s="5" t="n">
        <v>7820000</v>
      </c>
    </row>
    <row r="380" spans="1:38">
      <c r="A380" s="4" t="s">
        <v>412</v>
      </c>
    </row>
    <row r="381" spans="1:38">
      <c r="A381" s="3" t="s">
        <v>887</v>
      </c>
    </row>
    <row r="382" spans="1:38">
      <c r="A382" s="4" t="s">
        <v>400</v>
      </c>
      <c r="B382" s="10" t="n">
        <v>0.575</v>
      </c>
    </row>
    <row r="383" spans="1:38">
      <c r="A383" s="4" t="s">
        <v>1037</v>
      </c>
      <c r="B383" s="6" t="n">
        <v>600000</v>
      </c>
    </row>
    <row r="384" spans="1:38">
      <c r="A384" s="4" t="s">
        <v>174</v>
      </c>
      <c r="B384" s="5" t="n">
        <v>1173000</v>
      </c>
    </row>
    <row r="385" spans="1:38">
      <c r="A385" s="4" t="s">
        <v>1054</v>
      </c>
    </row>
    <row r="386" spans="1:38">
      <c r="A386" s="3" t="s">
        <v>887</v>
      </c>
    </row>
    <row r="387" spans="1:38">
      <c r="A387" s="4" t="s">
        <v>1055</v>
      </c>
      <c r="B387" s="5" t="n">
        <v>1173000</v>
      </c>
      <c r="C387" s="5" t="n">
        <v>117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4" t="s">
        <v>180</v>
      </c>
      <c r="B3" s="6" t="n">
        <v>2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65</v>
      </c>
      <c r="D2" s="2" t="s">
        <v>111</v>
      </c>
    </row>
    <row r="3" spans="1:4">
      <c r="A3" s="3" t="s">
        <v>1057</v>
      </c>
    </row>
    <row r="4" spans="1:4">
      <c r="A4" s="4" t="s">
        <v>1058</v>
      </c>
      <c r="B4" s="5" t="n">
        <v>1933</v>
      </c>
      <c r="C4" s="5" t="n">
        <v>1225</v>
      </c>
      <c r="D4" s="5" t="n">
        <v>2281</v>
      </c>
    </row>
    <row r="5" spans="1:4">
      <c r="A5" s="4" t="s">
        <v>1059</v>
      </c>
      <c r="B5" s="5" t="n">
        <v>150</v>
      </c>
      <c r="C5" s="5" t="n">
        <v>760</v>
      </c>
      <c r="D5" s="5" t="n">
        <v>785</v>
      </c>
    </row>
    <row r="6" spans="1:4">
      <c r="A6" s="4" t="s">
        <v>1060</v>
      </c>
      <c r="D6" s="4" t="s">
        <v>89</v>
      </c>
    </row>
    <row r="7" spans="1:4">
      <c r="A7" s="4" t="s">
        <v>1061</v>
      </c>
      <c r="C7" s="5" t="n">
        <v>-52</v>
      </c>
      <c r="D7" s="5" t="n">
        <v>-1841</v>
      </c>
    </row>
    <row r="8" spans="1:4">
      <c r="A8" s="4" t="s">
        <v>1062</v>
      </c>
      <c r="B8" s="5" t="n">
        <v>2083</v>
      </c>
      <c r="C8" s="5" t="n">
        <v>1933</v>
      </c>
      <c r="D8" s="5" t="n">
        <v>1225</v>
      </c>
    </row>
    <row r="9" spans="1:4">
      <c r="A9" s="4" t="s">
        <v>1063</v>
      </c>
      <c r="B9" s="5" t="n">
        <v>2083</v>
      </c>
    </row>
    <row r="10" spans="1:4">
      <c r="A10" s="3" t="s">
        <v>1064</v>
      </c>
    </row>
    <row r="11" spans="1:4">
      <c r="A11" s="4" t="s">
        <v>1058</v>
      </c>
      <c r="B11" s="8" t="n">
        <v>9.65</v>
      </c>
      <c r="C11" s="8" t="n">
        <v>9.65</v>
      </c>
      <c r="D11" s="8" t="n">
        <v>20.9</v>
      </c>
    </row>
    <row r="12" spans="1:4">
      <c r="A12" s="4" t="s">
        <v>1059</v>
      </c>
      <c r="B12" s="13" t="n">
        <v>2.22</v>
      </c>
      <c r="C12" s="13" t="n">
        <v>2.23</v>
      </c>
      <c r="D12" s="5" t="n">
        <v>9</v>
      </c>
    </row>
    <row r="13" spans="1:4">
      <c r="A13" s="4" t="s">
        <v>1060</v>
      </c>
      <c r="D13" s="4" t="s">
        <v>89</v>
      </c>
    </row>
    <row r="14" spans="1:4">
      <c r="A14" s="4" t="s">
        <v>1061</v>
      </c>
      <c r="C14" s="13" t="n">
        <v>2.36</v>
      </c>
      <c r="D14" s="5" t="n">
        <v>20</v>
      </c>
    </row>
    <row r="15" spans="1:4">
      <c r="A15" s="4" t="s">
        <v>1062</v>
      </c>
      <c r="B15" s="13" t="n">
        <v>6.3</v>
      </c>
      <c r="C15" s="8" t="n">
        <v>9.65</v>
      </c>
      <c r="D15" s="8" t="n">
        <v>9.65</v>
      </c>
    </row>
    <row r="16" spans="1:4">
      <c r="A16" s="4" t="s">
        <v>1063</v>
      </c>
      <c r="B16" s="8" t="n">
        <v>6.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5</v>
      </c>
      <c r="B1" s="2" t="s">
        <v>1</v>
      </c>
    </row>
    <row r="2" spans="1:4">
      <c r="B2" s="2" t="s">
        <v>2</v>
      </c>
      <c r="C2" s="2" t="s">
        <v>65</v>
      </c>
      <c r="D2" s="2" t="s">
        <v>111</v>
      </c>
    </row>
    <row r="3" spans="1:4">
      <c r="A3" s="3" t="s">
        <v>1057</v>
      </c>
    </row>
    <row r="4" spans="1:4">
      <c r="A4" s="4" t="s">
        <v>1058</v>
      </c>
      <c r="B4" s="5" t="n">
        <v>1623</v>
      </c>
      <c r="C4" s="5" t="n">
        <v>1347</v>
      </c>
      <c r="D4" s="5" t="n">
        <v>1322</v>
      </c>
    </row>
    <row r="5" spans="1:4">
      <c r="A5" s="4" t="s">
        <v>1066</v>
      </c>
      <c r="B5" s="5" t="n">
        <v>90</v>
      </c>
      <c r="C5" s="5" t="n">
        <v>611</v>
      </c>
      <c r="D5" s="5" t="n">
        <v>446</v>
      </c>
    </row>
    <row r="6" spans="1:4">
      <c r="A6" s="4" t="s">
        <v>1060</v>
      </c>
      <c r="B6" s="5" t="n">
        <v>-2</v>
      </c>
      <c r="C6" s="5" t="n">
        <v>-1</v>
      </c>
    </row>
    <row r="7" spans="1:4">
      <c r="A7" s="4" t="s">
        <v>1061</v>
      </c>
      <c r="B7" s="5" t="n">
        <v>-424</v>
      </c>
      <c r="C7" s="5" t="n">
        <v>-334</v>
      </c>
      <c r="D7" s="5" t="n">
        <v>-421</v>
      </c>
    </row>
    <row r="8" spans="1:4">
      <c r="A8" s="4" t="s">
        <v>1062</v>
      </c>
      <c r="B8" s="5" t="n">
        <v>1287</v>
      </c>
      <c r="C8" s="5" t="n">
        <v>1623</v>
      </c>
      <c r="D8" s="5" t="n">
        <v>1347</v>
      </c>
    </row>
    <row r="9" spans="1:4">
      <c r="A9" s="4" t="s">
        <v>1067</v>
      </c>
      <c r="B9" s="5" t="n">
        <v>1033</v>
      </c>
    </row>
    <row r="10" spans="1:4">
      <c r="A10" s="4" t="s">
        <v>1068</v>
      </c>
      <c r="B10" s="5" t="n">
        <v>224</v>
      </c>
    </row>
    <row r="11" spans="1:4">
      <c r="A11" s="3" t="s">
        <v>1064</v>
      </c>
    </row>
    <row r="12" spans="1:4">
      <c r="A12" s="4" t="s">
        <v>1058</v>
      </c>
      <c r="B12" s="8" t="n">
        <v>6.54</v>
      </c>
      <c r="C12" s="8" t="n">
        <v>8.99</v>
      </c>
      <c r="D12" s="8" t="n">
        <v>13.6</v>
      </c>
    </row>
    <row r="13" spans="1:4">
      <c r="A13" s="4" t="s">
        <v>1066</v>
      </c>
      <c r="B13" s="13" t="n">
        <v>1.74</v>
      </c>
      <c r="C13" s="13" t="n">
        <v>1.98</v>
      </c>
      <c r="D13" s="13" t="n">
        <v>5.15</v>
      </c>
    </row>
    <row r="14" spans="1:4">
      <c r="A14" s="4" t="s">
        <v>1060</v>
      </c>
      <c r="B14" s="13" t="n">
        <v>2.1</v>
      </c>
      <c r="C14" s="13" t="n">
        <v>2.1</v>
      </c>
      <c r="D14" s="13" t="n">
        <v>4.3</v>
      </c>
    </row>
    <row r="15" spans="1:4">
      <c r="A15" s="4" t="s">
        <v>1061</v>
      </c>
      <c r="B15" s="13" t="n">
        <v>9.43</v>
      </c>
      <c r="C15" s="13" t="n">
        <v>10.68</v>
      </c>
      <c r="D15" s="13" t="n">
        <v>9.15</v>
      </c>
    </row>
    <row r="16" spans="1:4">
      <c r="A16" s="4" t="s">
        <v>1062</v>
      </c>
      <c r="B16" s="13" t="n">
        <v>5.77</v>
      </c>
      <c r="C16" s="8" t="n">
        <v>6.54</v>
      </c>
      <c r="D16" s="8" t="n">
        <v>8.99</v>
      </c>
    </row>
    <row r="17" spans="1:4">
      <c r="A17" s="4" t="s">
        <v>1067</v>
      </c>
      <c r="B17" s="13" t="n">
        <v>6.58</v>
      </c>
    </row>
    <row r="18" spans="1:4">
      <c r="A18" s="4" t="s">
        <v>1068</v>
      </c>
      <c r="B18" s="8" t="n">
        <v>9.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069</v>
      </c>
      <c r="B1" s="2" t="s">
        <v>1</v>
      </c>
    </row>
    <row r="2" spans="1:2">
      <c r="B2" s="2" t="s">
        <v>884</v>
      </c>
    </row>
    <row r="3" spans="1:2">
      <c r="A3" s="3" t="s">
        <v>1070</v>
      </c>
    </row>
    <row r="4" spans="1:2">
      <c r="A4" s="4" t="s">
        <v>1071</v>
      </c>
      <c r="B4" s="5" t="n">
        <v>1286811</v>
      </c>
    </row>
    <row r="5" spans="1:2">
      <c r="A5" s="4" t="s">
        <v>1072</v>
      </c>
      <c r="B5" s="8" t="n">
        <v>5.77</v>
      </c>
    </row>
    <row r="6" spans="1:2">
      <c r="A6" s="4" t="s">
        <v>1073</v>
      </c>
      <c r="B6" s="4" t="s">
        <v>1074</v>
      </c>
    </row>
    <row r="7" spans="1:2">
      <c r="A7" s="4" t="s">
        <v>1075</v>
      </c>
      <c r="B7" s="5" t="n">
        <v>1032872</v>
      </c>
    </row>
    <row r="8" spans="1:2">
      <c r="A8" s="4" t="s">
        <v>1076</v>
      </c>
      <c r="B8" s="8" t="n">
        <v>6.58</v>
      </c>
    </row>
    <row r="9" spans="1:2">
      <c r="A9" s="4" t="s">
        <v>1077</v>
      </c>
    </row>
    <row r="10" spans="1:2">
      <c r="A10" s="3" t="s">
        <v>1070</v>
      </c>
    </row>
    <row r="11" spans="1:2">
      <c r="A11" s="4" t="s">
        <v>1078</v>
      </c>
      <c r="B11" s="13" t="n">
        <v>0.58</v>
      </c>
    </row>
    <row r="12" spans="1:2">
      <c r="A12" s="4" t="s">
        <v>1079</v>
      </c>
      <c r="B12" s="8" t="n">
        <v>2.08</v>
      </c>
    </row>
    <row r="13" spans="1:2">
      <c r="A13" s="4" t="s">
        <v>1071</v>
      </c>
      <c r="B13" s="5" t="n">
        <v>146186</v>
      </c>
    </row>
    <row r="14" spans="1:2">
      <c r="A14" s="4" t="s">
        <v>1072</v>
      </c>
      <c r="B14" s="8" t="n">
        <v>1.47</v>
      </c>
    </row>
    <row r="15" spans="1:2">
      <c r="A15" s="4" t="s">
        <v>1073</v>
      </c>
      <c r="B15" s="4" t="s">
        <v>1080</v>
      </c>
    </row>
    <row r="16" spans="1:2">
      <c r="A16" s="4" t="s">
        <v>1075</v>
      </c>
      <c r="B16" s="5" t="n">
        <v>47820</v>
      </c>
    </row>
    <row r="17" spans="1:2">
      <c r="A17" s="4" t="s">
        <v>1076</v>
      </c>
      <c r="B17" s="8" t="n">
        <v>1.51</v>
      </c>
    </row>
    <row r="18" spans="1:2">
      <c r="A18" s="4" t="s">
        <v>1081</v>
      </c>
    </row>
    <row r="19" spans="1:2">
      <c r="A19" s="3" t="s">
        <v>1070</v>
      </c>
    </row>
    <row r="20" spans="1:2">
      <c r="A20" s="4" t="s">
        <v>1078</v>
      </c>
      <c r="B20" s="13" t="n">
        <v>2.09</v>
      </c>
    </row>
    <row r="21" spans="1:2">
      <c r="A21" s="4" t="s">
        <v>1079</v>
      </c>
      <c r="B21" s="8" t="n">
        <v>2.65</v>
      </c>
    </row>
    <row r="22" spans="1:2">
      <c r="A22" s="4" t="s">
        <v>1071</v>
      </c>
      <c r="B22" s="5" t="n">
        <v>279000</v>
      </c>
    </row>
    <row r="23" spans="1:2">
      <c r="A23" s="4" t="s">
        <v>1072</v>
      </c>
      <c r="B23" s="8" t="n">
        <v>2.12</v>
      </c>
    </row>
    <row r="24" spans="1:2">
      <c r="A24" s="4" t="s">
        <v>1073</v>
      </c>
      <c r="B24" s="4" t="s">
        <v>1082</v>
      </c>
    </row>
    <row r="25" spans="1:2">
      <c r="A25" s="4" t="s">
        <v>1075</v>
      </c>
      <c r="B25" s="5" t="n">
        <v>151923</v>
      </c>
    </row>
    <row r="26" spans="1:2">
      <c r="A26" s="4" t="s">
        <v>1076</v>
      </c>
      <c r="B26" s="8" t="n">
        <v>2.11</v>
      </c>
    </row>
    <row r="27" spans="1:2">
      <c r="A27" s="4" t="s">
        <v>1083</v>
      </c>
    </row>
    <row r="28" spans="1:2">
      <c r="A28" s="3" t="s">
        <v>1070</v>
      </c>
    </row>
    <row r="29" spans="1:2">
      <c r="A29" s="4" t="s">
        <v>1078</v>
      </c>
      <c r="B29" s="13" t="n">
        <v>2.66</v>
      </c>
    </row>
    <row r="30" spans="1:2">
      <c r="A30" s="4" t="s">
        <v>1079</v>
      </c>
      <c r="B30" s="8" t="n">
        <v>7.18</v>
      </c>
    </row>
    <row r="31" spans="1:2">
      <c r="A31" s="4" t="s">
        <v>1071</v>
      </c>
      <c r="B31" s="5" t="n">
        <v>281724</v>
      </c>
    </row>
    <row r="32" spans="1:2">
      <c r="A32" s="4" t="s">
        <v>1072</v>
      </c>
      <c r="B32" s="8" t="n">
        <v>4.74</v>
      </c>
    </row>
    <row r="33" spans="1:2">
      <c r="A33" s="4" t="s">
        <v>1073</v>
      </c>
      <c r="B33" s="4" t="s">
        <v>1084</v>
      </c>
    </row>
    <row r="34" spans="1:2">
      <c r="A34" s="4" t="s">
        <v>1075</v>
      </c>
      <c r="B34" s="5" t="n">
        <v>275864</v>
      </c>
    </row>
    <row r="35" spans="1:2">
      <c r="A35" s="4" t="s">
        <v>1076</v>
      </c>
      <c r="B35" s="8" t="n">
        <v>4.71</v>
      </c>
    </row>
    <row r="36" spans="1:2">
      <c r="A36" s="4" t="s">
        <v>1085</v>
      </c>
    </row>
    <row r="37" spans="1:2">
      <c r="A37" s="3" t="s">
        <v>1070</v>
      </c>
    </row>
    <row r="38" spans="1:2">
      <c r="A38" s="4" t="s">
        <v>1078</v>
      </c>
      <c r="B38" s="13" t="n">
        <v>7.19</v>
      </c>
    </row>
    <row r="39" spans="1:2">
      <c r="A39" s="4" t="s">
        <v>1079</v>
      </c>
      <c r="B39" s="6" t="n">
        <v>8</v>
      </c>
    </row>
    <row r="40" spans="1:2">
      <c r="A40" s="4" t="s">
        <v>1071</v>
      </c>
      <c r="B40" s="5" t="n">
        <v>321431</v>
      </c>
    </row>
    <row r="41" spans="1:2">
      <c r="A41" s="4" t="s">
        <v>1072</v>
      </c>
      <c r="B41" s="8" t="n">
        <v>7.35</v>
      </c>
    </row>
    <row r="42" spans="1:2">
      <c r="A42" s="4" t="s">
        <v>1073</v>
      </c>
      <c r="B42" s="4" t="s">
        <v>1086</v>
      </c>
    </row>
    <row r="43" spans="1:2">
      <c r="A43" s="4" t="s">
        <v>1075</v>
      </c>
      <c r="B43" s="5" t="n">
        <v>304530</v>
      </c>
    </row>
    <row r="44" spans="1:2">
      <c r="A44" s="4" t="s">
        <v>1076</v>
      </c>
      <c r="B44" s="8" t="n">
        <v>7.35</v>
      </c>
    </row>
    <row r="45" spans="1:2">
      <c r="A45" s="4" t="s">
        <v>1087</v>
      </c>
    </row>
    <row r="46" spans="1:2">
      <c r="A46" s="3" t="s">
        <v>1070</v>
      </c>
    </row>
    <row r="47" spans="1:2">
      <c r="A47" s="4" t="s">
        <v>1078</v>
      </c>
      <c r="B47" s="13" t="n">
        <v>8.01</v>
      </c>
    </row>
    <row r="48" spans="1:2">
      <c r="A48" s="4" t="s">
        <v>1079</v>
      </c>
      <c r="B48" s="8" t="n">
        <v>13.2</v>
      </c>
    </row>
    <row r="49" spans="1:2">
      <c r="A49" s="4" t="s">
        <v>1071</v>
      </c>
      <c r="B49" s="5" t="n">
        <v>258470</v>
      </c>
    </row>
    <row r="50" spans="1:2">
      <c r="A50" s="4" t="s">
        <v>1072</v>
      </c>
      <c r="B50" s="8" t="n">
        <v>11.29</v>
      </c>
    </row>
    <row r="51" spans="1:2">
      <c r="A51" s="4" t="s">
        <v>1073</v>
      </c>
      <c r="B51" s="4" t="s">
        <v>1088</v>
      </c>
    </row>
    <row r="52" spans="1:2">
      <c r="A52" s="4" t="s">
        <v>1075</v>
      </c>
      <c r="B52" s="5" t="n">
        <v>252735</v>
      </c>
    </row>
    <row r="53" spans="1:2">
      <c r="A53" s="4" t="s">
        <v>1076</v>
      </c>
      <c r="B53" s="8" t="n">
        <v>11.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5</v>
      </c>
      <c r="D2" s="2" t="s">
        <v>111</v>
      </c>
    </row>
    <row r="3" spans="1:4">
      <c r="A3" s="3" t="s">
        <v>1090</v>
      </c>
    </row>
    <row r="4" spans="1:4">
      <c r="A4" s="4" t="s">
        <v>1091</v>
      </c>
      <c r="B4" s="6" t="n">
        <v>4</v>
      </c>
      <c r="C4" s="6" t="n">
        <v>2</v>
      </c>
      <c r="D4" s="6" t="n">
        <v>3</v>
      </c>
    </row>
    <row r="5" spans="1:4">
      <c r="A5" s="4" t="s">
        <v>1092</v>
      </c>
      <c r="D5" s="6" t="n">
        <v>1</v>
      </c>
    </row>
    <row r="6" spans="1:4">
      <c r="A6" s="4" t="s">
        <v>1093</v>
      </c>
      <c r="B6" s="8" t="n">
        <v>1.51</v>
      </c>
      <c r="C6" s="8" t="n">
        <v>1.38</v>
      </c>
      <c r="D6" s="8" t="n">
        <v>3.45</v>
      </c>
    </row>
    <row r="7" spans="1:4">
      <c r="A7" s="4" t="s">
        <v>1094</v>
      </c>
      <c r="B7" s="6" t="n">
        <v>587</v>
      </c>
      <c r="C7" s="6" t="n">
        <v>1191</v>
      </c>
      <c r="D7" s="6" t="n">
        <v>12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1096</v>
      </c>
      <c r="C1" s="2" t="s">
        <v>2</v>
      </c>
      <c r="D1" s="2" t="s">
        <v>65</v>
      </c>
      <c r="E1" s="2" t="s">
        <v>111</v>
      </c>
    </row>
    <row r="2" spans="1:5">
      <c r="A2" s="3" t="s">
        <v>1057</v>
      </c>
    </row>
    <row r="3" spans="1:5">
      <c r="A3" s="4" t="s">
        <v>1058</v>
      </c>
      <c r="C3" s="5" t="n">
        <v>2163000</v>
      </c>
      <c r="D3" s="5" t="n">
        <v>358000</v>
      </c>
      <c r="E3" s="5" t="n">
        <v>84000</v>
      </c>
    </row>
    <row r="4" spans="1:5">
      <c r="A4" s="4" t="s">
        <v>903</v>
      </c>
      <c r="B4" s="5" t="n">
        <v>16000</v>
      </c>
      <c r="C4" s="5" t="n">
        <v>2432000</v>
      </c>
      <c r="D4" s="5" t="n">
        <v>2836000</v>
      </c>
      <c r="E4" s="5" t="n">
        <v>470000</v>
      </c>
    </row>
    <row r="5" spans="1:5">
      <c r="A5" s="4" t="s">
        <v>1097</v>
      </c>
      <c r="C5" s="5" t="n">
        <v>-604000</v>
      </c>
      <c r="D5" s="5" t="n">
        <v>-604000</v>
      </c>
      <c r="E5" s="5" t="n">
        <v>-81000</v>
      </c>
    </row>
    <row r="6" spans="1:5">
      <c r="A6" s="4" t="s">
        <v>1098</v>
      </c>
      <c r="C6" s="5" t="n">
        <v>-427000</v>
      </c>
      <c r="D6" s="5" t="n">
        <v>-427000</v>
      </c>
      <c r="E6" s="5" t="n">
        <v>-115000</v>
      </c>
    </row>
    <row r="7" spans="1:5">
      <c r="A7" s="4" t="s">
        <v>1062</v>
      </c>
      <c r="C7" s="5" t="n">
        <v>3564000</v>
      </c>
      <c r="D7" s="5" t="n">
        <v>2163000</v>
      </c>
      <c r="E7" s="5" t="n">
        <v>35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5</v>
      </c>
      <c r="D2" s="2" t="s">
        <v>111</v>
      </c>
    </row>
    <row r="3" spans="1:4">
      <c r="A3" s="4" t="s">
        <v>1100</v>
      </c>
    </row>
    <row r="4" spans="1:4">
      <c r="A4" s="3" t="s">
        <v>1101</v>
      </c>
    </row>
    <row r="5" spans="1:4">
      <c r="A5" s="4" t="s">
        <v>1102</v>
      </c>
      <c r="B5" s="4" t="s">
        <v>474</v>
      </c>
      <c r="C5" s="4" t="s">
        <v>1103</v>
      </c>
      <c r="D5" s="4" t="s">
        <v>1103</v>
      </c>
    </row>
    <row r="6" spans="1:4">
      <c r="A6" s="4" t="s">
        <v>1104</v>
      </c>
    </row>
    <row r="7" spans="1:4">
      <c r="A7" s="3" t="s">
        <v>1101</v>
      </c>
    </row>
    <row r="8" spans="1:4">
      <c r="A8" s="4" t="s">
        <v>1102</v>
      </c>
      <c r="B8" s="4" t="s">
        <v>1000</v>
      </c>
      <c r="C8" s="4" t="s">
        <v>1105</v>
      </c>
      <c r="D8" s="4" t="s">
        <v>1105</v>
      </c>
    </row>
    <row r="9" spans="1:4">
      <c r="A9" s="4" t="s">
        <v>1106</v>
      </c>
    </row>
    <row r="10" spans="1:4">
      <c r="A10" s="3" t="s">
        <v>1101</v>
      </c>
    </row>
    <row r="11" spans="1:4">
      <c r="A11" s="4" t="s">
        <v>1107</v>
      </c>
      <c r="B11" s="5" t="n">
        <v>0</v>
      </c>
      <c r="C11" s="5" t="n">
        <v>0</v>
      </c>
      <c r="D11"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2</v>
      </c>
      <c r="C1" s="2" t="s">
        <v>65</v>
      </c>
      <c r="D1" s="2" t="s">
        <v>111</v>
      </c>
    </row>
    <row r="2" spans="1:4">
      <c r="A2" s="3" t="s">
        <v>1101</v>
      </c>
    </row>
    <row r="3" spans="1:4">
      <c r="A3" s="4" t="s">
        <v>73</v>
      </c>
      <c r="B3" s="6" t="n">
        <v>1193</v>
      </c>
      <c r="C3" s="6" t="n">
        <v>1975</v>
      </c>
      <c r="D3" s="6" t="n">
        <v>3674</v>
      </c>
    </row>
    <row r="4" spans="1:4">
      <c r="A4" s="4" t="s">
        <v>502</v>
      </c>
    </row>
    <row r="5" spans="1:4">
      <c r="A5" s="3" t="s">
        <v>1101</v>
      </c>
    </row>
    <row r="6" spans="1:4">
      <c r="A6" s="4" t="s">
        <v>73</v>
      </c>
      <c r="B6" s="5" t="n">
        <v>908</v>
      </c>
      <c r="C6" s="5" t="n">
        <v>1673</v>
      </c>
      <c r="D6" s="5" t="n">
        <v>3347</v>
      </c>
    </row>
    <row r="7" spans="1:4">
      <c r="A7" s="4" t="s">
        <v>503</v>
      </c>
    </row>
    <row r="8" spans="1:4">
      <c r="A8" s="3" t="s">
        <v>1101</v>
      </c>
    </row>
    <row r="9" spans="1:4">
      <c r="A9" s="4" t="s">
        <v>73</v>
      </c>
      <c r="B9" s="6" t="n">
        <v>285</v>
      </c>
      <c r="C9" s="6" t="n">
        <v>302</v>
      </c>
      <c r="D9" s="6" t="n">
        <v>3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5</v>
      </c>
      <c r="D2" s="2" t="s">
        <v>111</v>
      </c>
    </row>
    <row r="3" spans="1:4">
      <c r="A3" s="3" t="s">
        <v>1110</v>
      </c>
    </row>
    <row r="4" spans="1:4">
      <c r="A4" s="4" t="s">
        <v>115</v>
      </c>
      <c r="B4" s="6" t="n">
        <v>37799</v>
      </c>
      <c r="C4" s="6" t="n">
        <v>46155</v>
      </c>
      <c r="D4" s="6" t="n">
        <v>46926</v>
      </c>
    </row>
    <row r="5" spans="1:4">
      <c r="A5" s="4" t="s">
        <v>1111</v>
      </c>
    </row>
    <row r="6" spans="1:4">
      <c r="A6" s="3" t="s">
        <v>1110</v>
      </c>
    </row>
    <row r="7" spans="1:4">
      <c r="A7" s="4" t="s">
        <v>1102</v>
      </c>
      <c r="B7" s="4" t="s">
        <v>1112</v>
      </c>
      <c r="C7" s="4" t="s">
        <v>1112</v>
      </c>
      <c r="D7" s="4" t="s">
        <v>1112</v>
      </c>
    </row>
    <row r="8" spans="1:4">
      <c r="A8" s="4" t="s">
        <v>1113</v>
      </c>
    </row>
    <row r="9" spans="1:4">
      <c r="A9" s="3" t="s">
        <v>1110</v>
      </c>
    </row>
    <row r="10" spans="1:4">
      <c r="A10" s="4" t="s">
        <v>115</v>
      </c>
      <c r="B10" s="6" t="n">
        <v>22842</v>
      </c>
      <c r="C10" s="6" t="n">
        <v>29733</v>
      </c>
      <c r="D10" s="6" t="n">
        <v>29121</v>
      </c>
    </row>
    <row r="11" spans="1:4">
      <c r="A11" s="4" t="s">
        <v>1114</v>
      </c>
    </row>
    <row r="12" spans="1:4">
      <c r="A12" s="3" t="s">
        <v>1110</v>
      </c>
    </row>
    <row r="13" spans="1:4">
      <c r="A13" s="4" t="s">
        <v>1102</v>
      </c>
      <c r="B13" s="4" t="s">
        <v>1115</v>
      </c>
      <c r="C13" s="4" t="s">
        <v>1116</v>
      </c>
      <c r="D13" s="4" t="s">
        <v>1103</v>
      </c>
    </row>
    <row r="14" spans="1:4">
      <c r="A14" s="4" t="s">
        <v>1117</v>
      </c>
    </row>
    <row r="15" spans="1:4">
      <c r="A15" s="3" t="s">
        <v>1110</v>
      </c>
    </row>
    <row r="16" spans="1:4">
      <c r="A16" s="4" t="s">
        <v>115</v>
      </c>
      <c r="B16" s="6" t="n">
        <v>619</v>
      </c>
      <c r="C16" s="6" t="n">
        <v>1694</v>
      </c>
      <c r="D16" s="6" t="n">
        <v>3685</v>
      </c>
    </row>
    <row r="17" spans="1:4">
      <c r="A17" s="4" t="s">
        <v>1118</v>
      </c>
    </row>
    <row r="18" spans="1:4">
      <c r="A18" s="3" t="s">
        <v>1110</v>
      </c>
    </row>
    <row r="19" spans="1:4">
      <c r="A19" s="4" t="s">
        <v>1102</v>
      </c>
      <c r="B19" s="4" t="s">
        <v>1119</v>
      </c>
      <c r="C19" s="4" t="s">
        <v>1120</v>
      </c>
      <c r="D19" s="4" t="s">
        <v>1121</v>
      </c>
    </row>
    <row r="20" spans="1:4">
      <c r="A20" s="4" t="s">
        <v>1122</v>
      </c>
    </row>
    <row r="21" spans="1:4">
      <c r="A21" s="3" t="s">
        <v>1110</v>
      </c>
    </row>
    <row r="22" spans="1:4">
      <c r="A22" s="4" t="s">
        <v>115</v>
      </c>
      <c r="B22" s="6" t="n">
        <v>7164</v>
      </c>
      <c r="C22" s="6" t="n">
        <v>8287</v>
      </c>
      <c r="D22" s="6" t="n">
        <v>7332</v>
      </c>
    </row>
    <row r="23" spans="1:4">
      <c r="A23" s="4" t="s">
        <v>1123</v>
      </c>
    </row>
    <row r="24" spans="1:4">
      <c r="A24" s="3" t="s">
        <v>1110</v>
      </c>
    </row>
    <row r="25" spans="1:4">
      <c r="A25" s="4" t="s">
        <v>1102</v>
      </c>
      <c r="B25" s="4" t="s">
        <v>440</v>
      </c>
      <c r="C25" s="4" t="s">
        <v>1124</v>
      </c>
      <c r="D25" s="4" t="s">
        <v>1125</v>
      </c>
    </row>
    <row r="26" spans="1:4">
      <c r="A26" s="4" t="s">
        <v>1126</v>
      </c>
    </row>
    <row r="27" spans="1:4">
      <c r="A27" s="3" t="s">
        <v>1110</v>
      </c>
    </row>
    <row r="28" spans="1:4">
      <c r="A28" s="4" t="s">
        <v>115</v>
      </c>
      <c r="B28" s="6" t="n">
        <v>7162</v>
      </c>
      <c r="C28" s="6" t="n">
        <v>6429</v>
      </c>
      <c r="D28" s="6" t="n">
        <v>6660</v>
      </c>
    </row>
    <row r="29" spans="1:4">
      <c r="A29" s="4" t="s">
        <v>1127</v>
      </c>
    </row>
    <row r="30" spans="1:4">
      <c r="A30" s="3" t="s">
        <v>1110</v>
      </c>
    </row>
    <row r="31" spans="1:4">
      <c r="A31" s="4" t="s">
        <v>1102</v>
      </c>
      <c r="B31" s="4" t="s">
        <v>440</v>
      </c>
      <c r="C31" s="4" t="s">
        <v>1128</v>
      </c>
      <c r="D31" s="4" t="s">
        <v>1129</v>
      </c>
    </row>
    <row r="32" spans="1:4">
      <c r="A32" s="4" t="s">
        <v>1130</v>
      </c>
    </row>
    <row r="33" spans="1:4">
      <c r="A33" s="3" t="s">
        <v>1110</v>
      </c>
    </row>
    <row r="34" spans="1:4">
      <c r="A34" s="4" t="s">
        <v>115</v>
      </c>
      <c r="B34" s="6" t="n">
        <v>12</v>
      </c>
      <c r="C34" s="6" t="n">
        <v>12</v>
      </c>
      <c r="D34" s="6" t="n">
        <v>128</v>
      </c>
    </row>
    <row r="35" spans="1:4">
      <c r="A35" s="4" t="s">
        <v>1131</v>
      </c>
    </row>
    <row r="36" spans="1:4">
      <c r="A36" s="3" t="s">
        <v>1110</v>
      </c>
    </row>
    <row r="37" spans="1:4">
      <c r="A37" s="4" t="s">
        <v>1102</v>
      </c>
      <c r="D37" s="4" t="s">
        <v>6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65</v>
      </c>
    </row>
    <row r="3" spans="1:3">
      <c r="A3" s="3" t="s">
        <v>1110</v>
      </c>
    </row>
    <row r="4" spans="1:3">
      <c r="A4" s="4" t="s">
        <v>1133</v>
      </c>
      <c r="B4" s="5" t="n">
        <v>0</v>
      </c>
      <c r="C4" s="5" t="n">
        <v>1</v>
      </c>
    </row>
    <row r="5" spans="1:3">
      <c r="A5" s="4" t="s">
        <v>1134</v>
      </c>
      <c r="C5" s="4" t="s">
        <v>1135</v>
      </c>
    </row>
    <row r="6" spans="1:3">
      <c r="A6" s="4" t="s">
        <v>420</v>
      </c>
    </row>
    <row r="7" spans="1:3">
      <c r="A7" s="3" t="s">
        <v>1110</v>
      </c>
    </row>
    <row r="8" spans="1:3">
      <c r="A8" s="4" t="s">
        <v>1134</v>
      </c>
      <c r="B8" s="4" t="s">
        <v>7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1"/>
    <col customWidth="1" max="5" min="5" width="21"/>
    <col customWidth="1" max="6" min="6" width="21"/>
  </cols>
  <sheetData>
    <row r="1" spans="1:6">
      <c r="A1" s="1" t="s">
        <v>1136</v>
      </c>
      <c r="B1" s="2" t="s">
        <v>1137</v>
      </c>
      <c r="C1" s="2" t="s">
        <v>1138</v>
      </c>
      <c r="D1" s="2" t="s">
        <v>1139</v>
      </c>
      <c r="E1" s="2" t="s">
        <v>661</v>
      </c>
      <c r="F1" s="2" t="s">
        <v>383</v>
      </c>
    </row>
    <row r="2" spans="1:6">
      <c r="A2" s="3" t="s">
        <v>1140</v>
      </c>
    </row>
    <row r="3" spans="1:6">
      <c r="A3" s="4" t="s">
        <v>1141</v>
      </c>
      <c r="E3" s="6" t="n">
        <v>342000</v>
      </c>
    </row>
    <row r="4" spans="1:6">
      <c r="A4" s="4" t="s">
        <v>421</v>
      </c>
    </row>
    <row r="5" spans="1:6">
      <c r="A5" s="3" t="s">
        <v>1140</v>
      </c>
    </row>
    <row r="6" spans="1:6">
      <c r="A6" s="4" t="s">
        <v>850</v>
      </c>
      <c r="E6" s="4" t="s">
        <v>488</v>
      </c>
    </row>
    <row r="7" spans="1:6">
      <c r="A7" s="4" t="s">
        <v>420</v>
      </c>
    </row>
    <row r="8" spans="1:6">
      <c r="A8" s="3" t="s">
        <v>1140</v>
      </c>
    </row>
    <row r="9" spans="1:6">
      <c r="A9" s="4" t="s">
        <v>850</v>
      </c>
      <c r="E9" s="4" t="s">
        <v>469</v>
      </c>
    </row>
    <row r="10" spans="1:6">
      <c r="A10" s="4" t="s">
        <v>765</v>
      </c>
    </row>
    <row r="11" spans="1:6">
      <c r="A11" s="3" t="s">
        <v>1140</v>
      </c>
    </row>
    <row r="12" spans="1:6">
      <c r="A12" s="4" t="s">
        <v>766</v>
      </c>
      <c r="F12" s="6" t="n">
        <v>1500000</v>
      </c>
    </row>
    <row r="13" spans="1:6">
      <c r="A13" s="4" t="s">
        <v>1142</v>
      </c>
    </row>
    <row r="14" spans="1:6">
      <c r="A14" s="3" t="s">
        <v>1140</v>
      </c>
    </row>
    <row r="15" spans="1:6">
      <c r="A15" s="4" t="s">
        <v>766</v>
      </c>
      <c r="D15" s="6" t="n">
        <v>3000000</v>
      </c>
    </row>
    <row r="16" spans="1:6">
      <c r="A16" s="4" t="s">
        <v>1143</v>
      </c>
    </row>
    <row r="17" spans="1:6">
      <c r="A17" s="3" t="s">
        <v>1140</v>
      </c>
    </row>
    <row r="18" spans="1:6">
      <c r="A18" s="4" t="s">
        <v>1144</v>
      </c>
      <c r="B18" s="4" t="s">
        <v>1145</v>
      </c>
      <c r="C18" s="4" t="s">
        <v>1146</v>
      </c>
    </row>
    <row r="19" spans="1:6">
      <c r="A19" s="4" t="s">
        <v>850</v>
      </c>
      <c r="B19" s="4" t="s">
        <v>1147</v>
      </c>
      <c r="C19" s="4" t="s">
        <v>488</v>
      </c>
    </row>
    <row r="20" spans="1:6">
      <c r="A20" s="4" t="s">
        <v>1148</v>
      </c>
      <c r="B20" s="5" t="n">
        <v>11000</v>
      </c>
      <c r="C20" s="5" t="n">
        <v>11000</v>
      </c>
    </row>
    <row r="21" spans="1:6">
      <c r="A21" s="4" t="s">
        <v>1149</v>
      </c>
      <c r="B21" s="4" t="s">
        <v>1150</v>
      </c>
      <c r="C21" s="4" t="s">
        <v>1150</v>
      </c>
    </row>
    <row r="22" spans="1:6">
      <c r="A22" s="4" t="s">
        <v>1141</v>
      </c>
      <c r="B22" s="6" t="n">
        <v>2100000</v>
      </c>
      <c r="C22" s="6"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5</v>
      </c>
      <c r="D2" s="2" t="s">
        <v>111</v>
      </c>
    </row>
    <row r="3" spans="1:4">
      <c r="A3" s="3" t="s">
        <v>182</v>
      </c>
    </row>
    <row r="4" spans="1:4">
      <c r="A4" s="4" t="s">
        <v>131</v>
      </c>
      <c r="B4" s="6" t="n">
        <v>-17855</v>
      </c>
      <c r="C4" s="6" t="n">
        <v>-21516</v>
      </c>
      <c r="D4" s="6" t="n">
        <v>-16851</v>
      </c>
    </row>
    <row r="5" spans="1:4">
      <c r="A5" s="3" t="s">
        <v>183</v>
      </c>
    </row>
    <row r="6" spans="1:4">
      <c r="A6" s="4" t="s">
        <v>184</v>
      </c>
      <c r="B6" s="5" t="n">
        <v>982</v>
      </c>
      <c r="C6" s="5" t="n">
        <v>945</v>
      </c>
      <c r="D6" s="5" t="n">
        <v>1203</v>
      </c>
    </row>
    <row r="7" spans="1:4">
      <c r="A7" s="4" t="s">
        <v>185</v>
      </c>
      <c r="C7" s="5" t="n">
        <v>1228</v>
      </c>
      <c r="D7" s="5" t="n">
        <v>505</v>
      </c>
    </row>
    <row r="8" spans="1:4">
      <c r="A8" s="4" t="s">
        <v>186</v>
      </c>
      <c r="B8" s="5" t="n">
        <v>1695</v>
      </c>
      <c r="C8" s="5" t="n">
        <v>469</v>
      </c>
      <c r="D8" s="5" t="n">
        <v>40</v>
      </c>
    </row>
    <row r="9" spans="1:4">
      <c r="A9" s="4" t="s">
        <v>187</v>
      </c>
      <c r="B9" s="5" t="n">
        <v>413</v>
      </c>
      <c r="C9" s="5" t="n">
        <v>166</v>
      </c>
      <c r="D9" s="5" t="n">
        <v>623</v>
      </c>
    </row>
    <row r="10" spans="1:4">
      <c r="A10" s="4" t="s">
        <v>188</v>
      </c>
      <c r="B10" s="5" t="n">
        <v>140</v>
      </c>
      <c r="C10" s="5" t="n">
        <v>202</v>
      </c>
    </row>
    <row r="11" spans="1:4">
      <c r="A11" s="4" t="s">
        <v>189</v>
      </c>
      <c r="B11" s="5" t="n">
        <v>188</v>
      </c>
      <c r="C11" s="5" t="n">
        <v>126</v>
      </c>
    </row>
    <row r="12" spans="1:4">
      <c r="A12" s="4" t="s">
        <v>123</v>
      </c>
      <c r="C12" s="5" t="n">
        <v>1500</v>
      </c>
    </row>
    <row r="13" spans="1:4">
      <c r="A13" s="4" t="s">
        <v>153</v>
      </c>
      <c r="B13" s="5" t="n">
        <v>2742</v>
      </c>
      <c r="C13" s="5" t="n">
        <v>2768</v>
      </c>
      <c r="D13" s="5" t="n">
        <v>2207</v>
      </c>
    </row>
    <row r="14" spans="1:4">
      <c r="A14" s="4" t="s">
        <v>190</v>
      </c>
      <c r="B14" s="5" t="n">
        <v>48</v>
      </c>
    </row>
    <row r="15" spans="1:4">
      <c r="A15" s="4" t="s">
        <v>191</v>
      </c>
      <c r="B15" s="5" t="n">
        <v>7</v>
      </c>
      <c r="C15" s="5" t="n">
        <v>-27</v>
      </c>
      <c r="D15" s="5" t="n">
        <v>-694</v>
      </c>
    </row>
    <row r="16" spans="1:4">
      <c r="A16" s="4" t="s">
        <v>192</v>
      </c>
      <c r="B16" s="5" t="n">
        <v>2</v>
      </c>
      <c r="C16" s="5" t="n">
        <v>1</v>
      </c>
      <c r="D16" s="5" t="n">
        <v>-42</v>
      </c>
    </row>
    <row r="17" spans="1:4">
      <c r="A17" s="3" t="s">
        <v>193</v>
      </c>
    </row>
    <row r="18" spans="1:4">
      <c r="A18" s="4" t="s">
        <v>194</v>
      </c>
      <c r="B18" s="5" t="n">
        <v>655</v>
      </c>
      <c r="C18" s="5" t="n">
        <v>-1458</v>
      </c>
      <c r="D18" s="5" t="n">
        <v>-337</v>
      </c>
    </row>
    <row r="19" spans="1:4">
      <c r="A19" s="4" t="s">
        <v>70</v>
      </c>
      <c r="B19" s="5" t="n">
        <v>840</v>
      </c>
      <c r="C19" s="5" t="n">
        <v>-127</v>
      </c>
      <c r="D19" s="5" t="n">
        <v>419</v>
      </c>
    </row>
    <row r="20" spans="1:4">
      <c r="A20" s="4" t="s">
        <v>71</v>
      </c>
      <c r="B20" s="5" t="n">
        <v>439</v>
      </c>
      <c r="C20" s="5" t="n">
        <v>-25</v>
      </c>
      <c r="D20" s="5" t="n">
        <v>-11</v>
      </c>
    </row>
    <row r="21" spans="1:4">
      <c r="A21" s="4" t="s">
        <v>195</v>
      </c>
      <c r="B21" s="5" t="n">
        <v>-3156</v>
      </c>
      <c r="C21" s="5" t="n">
        <v>1762</v>
      </c>
      <c r="D21" s="5" t="n">
        <v>-5077</v>
      </c>
    </row>
    <row r="22" spans="1:4">
      <c r="A22" s="4" t="s">
        <v>81</v>
      </c>
      <c r="B22" s="5" t="n">
        <v>114</v>
      </c>
      <c r="C22" s="5" t="n">
        <v>-161</v>
      </c>
      <c r="D22" s="5" t="n">
        <v>-397</v>
      </c>
    </row>
    <row r="23" spans="1:4">
      <c r="A23" s="4" t="s">
        <v>196</v>
      </c>
      <c r="B23" s="5" t="n">
        <v>-12746</v>
      </c>
      <c r="C23" s="5" t="n">
        <v>-14147</v>
      </c>
      <c r="D23" s="5" t="n">
        <v>-18412</v>
      </c>
    </row>
    <row r="24" spans="1:4">
      <c r="A24" s="3" t="s">
        <v>197</v>
      </c>
    </row>
    <row r="25" spans="1:4">
      <c r="A25" s="4" t="s">
        <v>198</v>
      </c>
      <c r="B25" s="5" t="n">
        <v>-207</v>
      </c>
      <c r="C25" s="5" t="n">
        <v>-558</v>
      </c>
      <c r="D25" s="5" t="n">
        <v>-747</v>
      </c>
    </row>
    <row r="26" spans="1:4">
      <c r="A26" s="4" t="s">
        <v>199</v>
      </c>
      <c r="C26" s="5" t="n">
        <v>36</v>
      </c>
    </row>
    <row r="27" spans="1:4">
      <c r="A27" s="4" t="s">
        <v>200</v>
      </c>
      <c r="B27" s="5" t="n">
        <v>-207</v>
      </c>
      <c r="C27" s="5" t="n">
        <v>-522</v>
      </c>
      <c r="D27" s="5" t="n">
        <v>-747</v>
      </c>
    </row>
    <row r="28" spans="1:4">
      <c r="A28" s="3" t="s">
        <v>201</v>
      </c>
    </row>
    <row r="29" spans="1:4">
      <c r="A29" s="4" t="s">
        <v>202</v>
      </c>
      <c r="C29" s="5" t="n">
        <v>-46</v>
      </c>
      <c r="D29" s="5" t="n">
        <v>-146</v>
      </c>
    </row>
    <row r="30" spans="1:4">
      <c r="A30" s="4" t="s">
        <v>203</v>
      </c>
      <c r="C30" s="5" t="n">
        <v>3696</v>
      </c>
    </row>
    <row r="31" spans="1:4">
      <c r="A31" s="4" t="s">
        <v>204</v>
      </c>
      <c r="C31" s="5" t="n">
        <v>-3696</v>
      </c>
    </row>
    <row r="32" spans="1:4">
      <c r="A32" s="4" t="s">
        <v>205</v>
      </c>
      <c r="B32" s="5" t="n">
        <v>2500</v>
      </c>
      <c r="C32" s="5" t="n">
        <v>12500</v>
      </c>
    </row>
    <row r="33" spans="1:4">
      <c r="A33" s="4" t="s">
        <v>206</v>
      </c>
      <c r="B33" s="5" t="n">
        <v>-133</v>
      </c>
      <c r="C33" s="5" t="n">
        <v>-1058</v>
      </c>
    </row>
    <row r="34" spans="1:4">
      <c r="A34" s="4" t="s">
        <v>207</v>
      </c>
      <c r="B34" s="5" t="n">
        <v>9171</v>
      </c>
      <c r="D34" s="5" t="n">
        <v>21761</v>
      </c>
    </row>
    <row r="35" spans="1:4">
      <c r="A35" s="4" t="s">
        <v>208</v>
      </c>
      <c r="B35" s="5" t="n">
        <v>-821</v>
      </c>
      <c r="C35" s="5" t="n">
        <v>-164</v>
      </c>
    </row>
    <row r="36" spans="1:4">
      <c r="A36" s="4" t="s">
        <v>209</v>
      </c>
      <c r="B36" s="5" t="n">
        <v>4</v>
      </c>
      <c r="C36" s="5" t="n">
        <v>3</v>
      </c>
      <c r="D36" s="5" t="n">
        <v>3</v>
      </c>
    </row>
    <row r="37" spans="1:4">
      <c r="A37" s="4" t="s">
        <v>210</v>
      </c>
      <c r="B37" s="5" t="n">
        <v>10721</v>
      </c>
      <c r="C37" s="5" t="n">
        <v>11235</v>
      </c>
      <c r="D37" s="5" t="n">
        <v>21618</v>
      </c>
    </row>
    <row r="38" spans="1:4">
      <c r="A38" s="4" t="s">
        <v>211</v>
      </c>
      <c r="B38" s="5" t="n">
        <v>-23</v>
      </c>
      <c r="C38" s="5" t="n">
        <v>-106</v>
      </c>
      <c r="D38" s="5" t="n">
        <v>262</v>
      </c>
    </row>
    <row r="39" spans="1:4">
      <c r="A39" s="4" t="s">
        <v>212</v>
      </c>
      <c r="B39" s="5" t="n">
        <v>-2255</v>
      </c>
      <c r="C39" s="5" t="n">
        <v>-3540</v>
      </c>
      <c r="D39" s="5" t="n">
        <v>2721</v>
      </c>
    </row>
    <row r="40" spans="1:4">
      <c r="A40" s="4" t="s">
        <v>213</v>
      </c>
      <c r="B40" s="5" t="n">
        <v>8356</v>
      </c>
      <c r="C40" s="5" t="n">
        <v>11896</v>
      </c>
      <c r="D40" s="5" t="n">
        <v>9175</v>
      </c>
    </row>
    <row r="41" spans="1:4">
      <c r="A41" s="4" t="s">
        <v>214</v>
      </c>
      <c r="B41" s="5" t="n">
        <v>6101</v>
      </c>
      <c r="C41" s="5" t="n">
        <v>8356</v>
      </c>
      <c r="D41" s="5" t="n">
        <v>11896</v>
      </c>
    </row>
    <row r="42" spans="1:4">
      <c r="A42" s="3" t="s">
        <v>215</v>
      </c>
    </row>
    <row r="43" spans="1:4">
      <c r="A43" s="4" t="s">
        <v>216</v>
      </c>
      <c r="B43" s="5" t="n">
        <v>1784</v>
      </c>
      <c r="C43" s="5" t="n">
        <v>23</v>
      </c>
      <c r="D43" s="5" t="n">
        <v>1</v>
      </c>
    </row>
    <row r="44" spans="1:4">
      <c r="A44" s="4" t="s">
        <v>217</v>
      </c>
      <c r="D44" s="5" t="n">
        <v>74</v>
      </c>
    </row>
    <row r="45" spans="1:4">
      <c r="A45" s="4" t="s">
        <v>218</v>
      </c>
      <c r="B45" s="5" t="n">
        <v>35</v>
      </c>
      <c r="C45" s="5" t="n">
        <v>44</v>
      </c>
      <c r="D45" s="5" t="n">
        <v>164</v>
      </c>
    </row>
    <row r="46" spans="1:4">
      <c r="A46" s="4" t="s">
        <v>219</v>
      </c>
      <c r="B46" s="5" t="n">
        <v>797</v>
      </c>
    </row>
    <row r="47" spans="1:4">
      <c r="A47" s="3" t="s">
        <v>220</v>
      </c>
    </row>
    <row r="48" spans="1:4">
      <c r="A48" s="4" t="s">
        <v>221</v>
      </c>
      <c r="B48" s="5" t="n">
        <v>18</v>
      </c>
      <c r="C48" s="5" t="n">
        <v>31</v>
      </c>
      <c r="D48" s="6" t="n">
        <v>102</v>
      </c>
    </row>
    <row r="49" spans="1:4">
      <c r="A49" s="4" t="s">
        <v>123</v>
      </c>
      <c r="C49" s="5" t="n">
        <v>1500</v>
      </c>
    </row>
    <row r="50" spans="1:4">
      <c r="A50" s="4" t="s">
        <v>222</v>
      </c>
      <c r="B50" s="5" t="n">
        <v>201</v>
      </c>
    </row>
    <row r="51" spans="1:4">
      <c r="A51" s="4" t="s">
        <v>223</v>
      </c>
      <c r="B51" s="5" t="n">
        <v>276</v>
      </c>
    </row>
    <row r="52" spans="1:4">
      <c r="A52" s="4" t="s">
        <v>224</v>
      </c>
      <c r="B52" s="5" t="n">
        <v>129</v>
      </c>
    </row>
    <row r="53" spans="1:4">
      <c r="A53" s="4" t="s">
        <v>225</v>
      </c>
      <c r="B53" s="6" t="n">
        <v>161</v>
      </c>
      <c r="C53" s="6" t="n">
        <v>8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5</v>
      </c>
      <c r="D2" s="2" t="s">
        <v>111</v>
      </c>
    </row>
    <row r="3" spans="1:4">
      <c r="A3" s="4" t="s">
        <v>1152</v>
      </c>
    </row>
    <row r="4" spans="1:4">
      <c r="A4" s="3" t="s">
        <v>1153</v>
      </c>
    </row>
    <row r="5" spans="1:4">
      <c r="A5" s="4" t="s">
        <v>1154</v>
      </c>
      <c r="B5" s="6" t="n">
        <v>850</v>
      </c>
      <c r="C5" s="6" t="n">
        <v>802</v>
      </c>
      <c r="D5" s="6" t="n">
        <v>1209</v>
      </c>
    </row>
    <row r="6" spans="1:4">
      <c r="A6" s="4" t="s">
        <v>1155</v>
      </c>
      <c r="B6" s="5" t="n">
        <v>1827</v>
      </c>
      <c r="C6" s="5" t="n">
        <v>469</v>
      </c>
      <c r="D6" s="5" t="n">
        <v>-401</v>
      </c>
    </row>
    <row r="7" spans="1:4">
      <c r="A7" s="4" t="s">
        <v>1156</v>
      </c>
      <c r="B7" s="5" t="n">
        <v>-146</v>
      </c>
      <c r="C7" s="5" t="n">
        <v>-421</v>
      </c>
      <c r="D7" s="5" t="n">
        <v>-6</v>
      </c>
    </row>
    <row r="8" spans="1:4">
      <c r="A8" s="4" t="s">
        <v>1157</v>
      </c>
      <c r="B8" s="5" t="n">
        <v>2531</v>
      </c>
      <c r="C8" s="5" t="n">
        <v>850</v>
      </c>
      <c r="D8" s="5" t="n">
        <v>802</v>
      </c>
    </row>
    <row r="9" spans="1:4">
      <c r="A9" s="4" t="s">
        <v>1158</v>
      </c>
    </row>
    <row r="10" spans="1:4">
      <c r="A10" s="3" t="s">
        <v>1153</v>
      </c>
    </row>
    <row r="11" spans="1:4">
      <c r="A11" s="4" t="s">
        <v>1154</v>
      </c>
      <c r="B11" s="5" t="n">
        <v>210</v>
      </c>
      <c r="C11" s="5" t="n">
        <v>210</v>
      </c>
      <c r="D11" s="5" t="n">
        <v>210</v>
      </c>
    </row>
    <row r="12" spans="1:4">
      <c r="A12" s="4" t="s">
        <v>1157</v>
      </c>
      <c r="B12" s="5" t="n">
        <v>210</v>
      </c>
      <c r="C12" s="5" t="n">
        <v>210</v>
      </c>
      <c r="D12" s="5" t="n">
        <v>210</v>
      </c>
    </row>
    <row r="13" spans="1:4">
      <c r="A13" s="4" t="s">
        <v>1159</v>
      </c>
    </row>
    <row r="14" spans="1:4">
      <c r="A14" s="3" t="s">
        <v>1153</v>
      </c>
    </row>
    <row r="15" spans="1:4">
      <c r="A15" s="4" t="s">
        <v>1154</v>
      </c>
      <c r="B15" s="5" t="n">
        <v>46967</v>
      </c>
      <c r="C15" s="5" t="n">
        <v>40866</v>
      </c>
      <c r="D15" s="5" t="n">
        <v>54310</v>
      </c>
    </row>
    <row r="16" spans="1:4">
      <c r="A16" s="4" t="s">
        <v>1155</v>
      </c>
      <c r="B16" s="5" t="n">
        <v>6366</v>
      </c>
      <c r="C16" s="5" t="n">
        <v>6101</v>
      </c>
      <c r="D16" s="5" t="n">
        <v>-13444</v>
      </c>
    </row>
    <row r="17" spans="1:4">
      <c r="A17" s="4" t="s">
        <v>1156</v>
      </c>
      <c r="B17" s="5" t="n">
        <v>-111</v>
      </c>
    </row>
    <row r="18" spans="1:4">
      <c r="A18" s="4" t="s">
        <v>1157</v>
      </c>
      <c r="B18" s="6" t="n">
        <v>53222</v>
      </c>
      <c r="C18" s="6" t="n">
        <v>46967</v>
      </c>
      <c r="D18" s="6" t="n">
        <v>408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6:06:33Z</dcterms:created>
  <dcterms:modified xmlns:dcterms="http://purl.org/dc/terms/" xmlns:xsi="http://www.w3.org/2001/XMLSchema-instance" xsi:type="dcterms:W3CDTF">2020-03-30T06:06:33Z</dcterms:modified>
</cp:coreProperties>
</file>